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LONG-TERM DEBT AND OTHER BORROW" sheetId="16" state="visible" r:id="rId16"/>
    <sheet xmlns:r="http://schemas.openxmlformats.org/officeDocument/2006/relationships" name="WARRANTS ON COMMON STOCK" sheetId="17" state="visible" r:id="rId17"/>
    <sheet xmlns:r="http://schemas.openxmlformats.org/officeDocument/2006/relationships" name="FAIR VALUE MEASUREMENTS"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HARES OF COMMON STOCK" sheetId="22" state="visible" r:id="rId22"/>
    <sheet xmlns:r="http://schemas.openxmlformats.org/officeDocument/2006/relationships" name="MANDATORILY REDEEMABLE PREFERRE" sheetId="23" state="visible" r:id="rId23"/>
    <sheet xmlns:r="http://schemas.openxmlformats.org/officeDocument/2006/relationships" name="DERIVATIVES" sheetId="24" state="visible" r:id="rId24"/>
    <sheet xmlns:r="http://schemas.openxmlformats.org/officeDocument/2006/relationships" name="CONSOLIDATED FINANCIAL STATEME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DISCLOSURES" sheetId="28" state="visible" r:id="rId28"/>
    <sheet xmlns:r="http://schemas.openxmlformats.org/officeDocument/2006/relationships" name="GEOGRAPHIC LOCATION OF LONG-LIV" sheetId="29" state="visible" r:id="rId29"/>
    <sheet xmlns:r="http://schemas.openxmlformats.org/officeDocument/2006/relationships" name="RESTRUCTURING CHARGES" sheetId="30" state="visible" r:id="rId30"/>
    <sheet xmlns:r="http://schemas.openxmlformats.org/officeDocument/2006/relationships" name="LIQUIDITY"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REVENUE RECOGNITION (Tables)" sheetId="38" state="visible" r:id="rId38"/>
    <sheet xmlns:r="http://schemas.openxmlformats.org/officeDocument/2006/relationships" name="ACQUISITIONS (Tables)" sheetId="39" state="visible" r:id="rId39"/>
    <sheet xmlns:r="http://schemas.openxmlformats.org/officeDocument/2006/relationships" name="ACCOUNTS RECEIVABLE (Tables)"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LONG-TERM DEBT AND OTHER BORR_2" sheetId="44" state="visible" r:id="rId44"/>
    <sheet xmlns:r="http://schemas.openxmlformats.org/officeDocument/2006/relationships" name="WARRANTS ON COMMON STOCK (Table" sheetId="45" state="visible" r:id="rId45"/>
    <sheet xmlns:r="http://schemas.openxmlformats.org/officeDocument/2006/relationships" name="FAIR VALUE MEASUREMENTS (Tables" sheetId="46" state="visible" r:id="rId46"/>
    <sheet xmlns:r="http://schemas.openxmlformats.org/officeDocument/2006/relationships" name="STOCK BASED COMPENSATION (Table" sheetId="47" state="visible" r:id="rId47"/>
    <sheet xmlns:r="http://schemas.openxmlformats.org/officeDocument/2006/relationships" name="INCOME TAXES (Tables)" sheetId="48" state="visible" r:id="rId48"/>
    <sheet xmlns:r="http://schemas.openxmlformats.org/officeDocument/2006/relationships" name="NET LOSS PER SHARE (Tables)" sheetId="49" state="visible" r:id="rId49"/>
    <sheet xmlns:r="http://schemas.openxmlformats.org/officeDocument/2006/relationships" name="SHARES OF COMMON STOCK (Tables)" sheetId="50" state="visible" r:id="rId50"/>
    <sheet xmlns:r="http://schemas.openxmlformats.org/officeDocument/2006/relationships" name="MANDATORILY REDEEMABLE PREFER_2" sheetId="51" state="visible" r:id="rId51"/>
    <sheet xmlns:r="http://schemas.openxmlformats.org/officeDocument/2006/relationships" name="DERIVATIVES (Tables)" sheetId="52" state="visible" r:id="rId52"/>
    <sheet xmlns:r="http://schemas.openxmlformats.org/officeDocument/2006/relationships" name="CONSOLIDATED FINANCIAL STATEM_2" sheetId="53" state="visible" r:id="rId53"/>
    <sheet xmlns:r="http://schemas.openxmlformats.org/officeDocument/2006/relationships" name="COMMITMENTS AND CONTINGENCIES (" sheetId="54" state="visible" r:id="rId54"/>
    <sheet xmlns:r="http://schemas.openxmlformats.org/officeDocument/2006/relationships" name="SEGMENT DISCLOSURES (Tables)" sheetId="55" state="visible" r:id="rId55"/>
    <sheet xmlns:r="http://schemas.openxmlformats.org/officeDocument/2006/relationships" name="GEOGRAPHIC LOCATION OF LONG-L_2" sheetId="56" state="visible" r:id="rId56"/>
    <sheet xmlns:r="http://schemas.openxmlformats.org/officeDocument/2006/relationships" name="NATURE OF OPERATIONS (Details)" sheetId="57" state="visible" r:id="rId57"/>
    <sheet xmlns:r="http://schemas.openxmlformats.org/officeDocument/2006/relationships" name="SUMMARY OF SIGNIFICANT ACCOUN_3" sheetId="58" state="visible" r:id="rId58"/>
    <sheet xmlns:r="http://schemas.openxmlformats.org/officeDocument/2006/relationships" name="REVENUE RECOGNITION - Summary o" sheetId="59" state="visible" r:id="rId59"/>
    <sheet xmlns:r="http://schemas.openxmlformats.org/officeDocument/2006/relationships" name="REVENUE RECOGNITION - Revenue b" sheetId="60" state="visible" r:id="rId60"/>
    <sheet xmlns:r="http://schemas.openxmlformats.org/officeDocument/2006/relationships" name="REVENUE RECOGNITION - Schedule " sheetId="61" state="visible" r:id="rId61"/>
    <sheet xmlns:r="http://schemas.openxmlformats.org/officeDocument/2006/relationships" name="REVENUE RECOGNITION - Schedul_2" sheetId="62" state="visible" r:id="rId62"/>
    <sheet xmlns:r="http://schemas.openxmlformats.org/officeDocument/2006/relationships" name="REVENUE RECOGNITION - Additiona" sheetId="63" state="visible" r:id="rId63"/>
    <sheet xmlns:r="http://schemas.openxmlformats.org/officeDocument/2006/relationships" name="ACQUISITION - Additional Inform" sheetId="64" state="visible" r:id="rId64"/>
    <sheet xmlns:r="http://schemas.openxmlformats.org/officeDocument/2006/relationships" name="ACQUISITION - Schedule of Alloc" sheetId="65" state="visible" r:id="rId65"/>
    <sheet xmlns:r="http://schemas.openxmlformats.org/officeDocument/2006/relationships" name="ACCOUNTS RECEIVABLE - Schedule " sheetId="66" state="visible" r:id="rId66"/>
    <sheet xmlns:r="http://schemas.openxmlformats.org/officeDocument/2006/relationships" name="ACCOUNTS RECEIVABLE - Additiona" sheetId="67" state="visible" r:id="rId67"/>
    <sheet xmlns:r="http://schemas.openxmlformats.org/officeDocument/2006/relationships" name="PROPERTY AND EQUIPMENT - Schedu" sheetId="68" state="visible" r:id="rId68"/>
    <sheet xmlns:r="http://schemas.openxmlformats.org/officeDocument/2006/relationships" name="PROPERTY AND EQUIPMENT - Additi" sheetId="69" state="visible" r:id="rId69"/>
    <sheet xmlns:r="http://schemas.openxmlformats.org/officeDocument/2006/relationships" name="LEASES - Additional Information" sheetId="70" state="visible" r:id="rId70"/>
    <sheet xmlns:r="http://schemas.openxmlformats.org/officeDocument/2006/relationships" name="LEASES - Schedule of Supplement" sheetId="71" state="visible" r:id="rId71"/>
    <sheet xmlns:r="http://schemas.openxmlformats.org/officeDocument/2006/relationships" name="LEASES - Schedule of Lease, Cos" sheetId="72" state="visible" r:id="rId72"/>
    <sheet xmlns:r="http://schemas.openxmlformats.org/officeDocument/2006/relationships" name="LEASES - Schedule of Other Info" sheetId="73" state="visible" r:id="rId73"/>
    <sheet xmlns:r="http://schemas.openxmlformats.org/officeDocument/2006/relationships" name="LEASES - Schedule of Operating " sheetId="74" state="visible" r:id="rId74"/>
    <sheet xmlns:r="http://schemas.openxmlformats.org/officeDocument/2006/relationships" name="LEASES - Schedule of Components" sheetId="75" state="visible" r:id="rId75"/>
    <sheet xmlns:r="http://schemas.openxmlformats.org/officeDocument/2006/relationships" name="LEASES - Schedule of Future Min"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LONG-TERM DEBT AND OTHER BORR_3" sheetId="81" state="visible" r:id="rId81"/>
    <sheet xmlns:r="http://schemas.openxmlformats.org/officeDocument/2006/relationships" name="LONG-TERM DEBT AND OTHER BORR_4" sheetId="82" state="visible" r:id="rId82"/>
    <sheet xmlns:r="http://schemas.openxmlformats.org/officeDocument/2006/relationships" name="LONG-TERM DEBT AND OTHER BORR_5" sheetId="83" state="visible" r:id="rId83"/>
    <sheet xmlns:r="http://schemas.openxmlformats.org/officeDocument/2006/relationships" name="WARRANTS ON COMMON STOCK- Narra" sheetId="84" state="visible" r:id="rId84"/>
    <sheet xmlns:r="http://schemas.openxmlformats.org/officeDocument/2006/relationships" name="WARRANTS ON COMMON STOCK- Summa" sheetId="85" state="visible" r:id="rId85"/>
    <sheet xmlns:r="http://schemas.openxmlformats.org/officeDocument/2006/relationships" name="FAIR VALUE MEASUREMENTS - Addit" sheetId="86" state="visible" r:id="rId86"/>
    <sheet xmlns:r="http://schemas.openxmlformats.org/officeDocument/2006/relationships" name="FAIR VALUE MEASUREMENTS - Sched" sheetId="87" state="visible" r:id="rId87"/>
    <sheet xmlns:r="http://schemas.openxmlformats.org/officeDocument/2006/relationships" name="FAIR VALUE MEASUREMENTS - Sch_2" sheetId="88" state="visible" r:id="rId88"/>
    <sheet xmlns:r="http://schemas.openxmlformats.org/officeDocument/2006/relationships" name="STOCK BASED COMPENSATION - Addi" sheetId="89" state="visible" r:id="rId89"/>
    <sheet xmlns:r="http://schemas.openxmlformats.org/officeDocument/2006/relationships" name="STOCK BASED COMPENSATION - Summ" sheetId="90" state="visible" r:id="rId90"/>
    <sheet xmlns:r="http://schemas.openxmlformats.org/officeDocument/2006/relationships" name="STOCK BASED COMPENSATION - Su_2" sheetId="91" state="visible" r:id="rId91"/>
    <sheet xmlns:r="http://schemas.openxmlformats.org/officeDocument/2006/relationships" name="STOCK BASED COMPENSATION - Su_3" sheetId="92" state="visible" r:id="rId92"/>
    <sheet xmlns:r="http://schemas.openxmlformats.org/officeDocument/2006/relationships" name="INCOME TAXES - Schedule of Inco" sheetId="93" state="visible" r:id="rId93"/>
    <sheet xmlns:r="http://schemas.openxmlformats.org/officeDocument/2006/relationships" name="INCOME TAXES - Schedule of Comp" sheetId="94" state="visible" r:id="rId94"/>
    <sheet xmlns:r="http://schemas.openxmlformats.org/officeDocument/2006/relationships" name="INCOME TAXES - Schedule of Reco" sheetId="95" state="visible" r:id="rId95"/>
    <sheet xmlns:r="http://schemas.openxmlformats.org/officeDocument/2006/relationships" name="INCOME TAXES - Schedule of Defe" sheetId="96" state="visible" r:id="rId96"/>
    <sheet xmlns:r="http://schemas.openxmlformats.org/officeDocument/2006/relationships" name="INCOME TAXES - Additional Infor" sheetId="97" state="visible" r:id="rId97"/>
    <sheet xmlns:r="http://schemas.openxmlformats.org/officeDocument/2006/relationships" name="INCOME TAXES - Schedule of Gros" sheetId="98" state="visible" r:id="rId98"/>
    <sheet xmlns:r="http://schemas.openxmlformats.org/officeDocument/2006/relationships" name="NET LOSS PER SHARE - Schedule o" sheetId="99" state="visible" r:id="rId99"/>
    <sheet xmlns:r="http://schemas.openxmlformats.org/officeDocument/2006/relationships" name="NET LOSS PER SHARE - Schedule_2" sheetId="100" state="visible" r:id="rId100"/>
    <sheet xmlns:r="http://schemas.openxmlformats.org/officeDocument/2006/relationships" name="NET LOSS PER SHARE - Additional" sheetId="101" state="visible" r:id="rId101"/>
    <sheet xmlns:r="http://schemas.openxmlformats.org/officeDocument/2006/relationships" name="SHARES OF COMMON STOCK (Details" sheetId="102" state="visible" r:id="rId102"/>
    <sheet xmlns:r="http://schemas.openxmlformats.org/officeDocument/2006/relationships" name="MANDATORILY REDEEMABLE PREFER_3" sheetId="103" state="visible" r:id="rId103"/>
    <sheet xmlns:r="http://schemas.openxmlformats.org/officeDocument/2006/relationships" name="MANDATORILY REDEEMABLE PREFER_4" sheetId="104" state="visible" r:id="rId104"/>
    <sheet xmlns:r="http://schemas.openxmlformats.org/officeDocument/2006/relationships" name="DERIVATIVES - Schedule of Deriv" sheetId="105" state="visible" r:id="rId105"/>
    <sheet xmlns:r="http://schemas.openxmlformats.org/officeDocument/2006/relationships" name="DERIVATIVES - Schedule of Der_2" sheetId="106" state="visible" r:id="rId106"/>
    <sheet xmlns:r="http://schemas.openxmlformats.org/officeDocument/2006/relationships" name="CONSOLIDATED FINANCIAL STATEM_3" sheetId="107" state="visible" r:id="rId107"/>
    <sheet xmlns:r="http://schemas.openxmlformats.org/officeDocument/2006/relationships" name="CONDENSED CONSOLIDATED FINANCIA"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RELATED PARTY TRANSACTIONS (Det" sheetId="111" state="visible" r:id="rId111"/>
    <sheet xmlns:r="http://schemas.openxmlformats.org/officeDocument/2006/relationships" name="SEGMENT DISCLOSURES- Additional" sheetId="112" state="visible" r:id="rId112"/>
    <sheet xmlns:r="http://schemas.openxmlformats.org/officeDocument/2006/relationships" name="SEGMENT DISCLOSURES - Operating" sheetId="113" state="visible" r:id="rId113"/>
    <sheet xmlns:r="http://schemas.openxmlformats.org/officeDocument/2006/relationships" name="GEOGRAPHIC LOCATION OF LONG-L_3" sheetId="114" state="visible" r:id="rId114"/>
    <sheet xmlns:r="http://schemas.openxmlformats.org/officeDocument/2006/relationships" name="RESTRUCTURING CHARGES (Details)" sheetId="115" state="visible" r:id="rId115"/>
    <sheet xmlns:r="http://schemas.openxmlformats.org/officeDocument/2006/relationships" name="LIQUIDITY (Details)" sheetId="116" state="visible" r:id="rId11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Apr.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56</t>
        </is>
      </c>
      <c r="C9" s="4" t="inlineStr">
        <is>
          <t xml:space="preserve"> </t>
        </is>
      </c>
      <c r="D9" s="4" t="inlineStr">
        <is>
          <t xml:space="preserve"> </t>
        </is>
      </c>
    </row>
    <row r="10">
      <c r="A10" s="4" t="inlineStr">
        <is>
          <t>Entity Registrant Name</t>
        </is>
      </c>
      <c r="B10" s="4" t="inlineStr">
        <is>
          <t>KORE Group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078783</t>
        </is>
      </c>
      <c r="C12" s="4" t="inlineStr">
        <is>
          <t xml:space="preserve"> </t>
        </is>
      </c>
      <c r="D12" s="4" t="inlineStr">
        <is>
          <t xml:space="preserve"> </t>
        </is>
      </c>
    </row>
    <row r="13">
      <c r="A13" s="4" t="inlineStr">
        <is>
          <t>Entity Address, Address Line One</t>
        </is>
      </c>
      <c r="B13" s="4" t="inlineStr">
        <is>
          <t>3 Ravinia Drive</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46</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710-5673</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KOR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true</t>
        </is>
      </c>
      <c r="C32" s="4" t="inlineStr">
        <is>
          <t xml:space="preserve"> </t>
        </is>
      </c>
      <c r="D32" s="4" t="inlineStr">
        <is>
          <t xml:space="preserve"> </t>
        </is>
      </c>
    </row>
    <row r="33">
      <c r="A33" s="4" t="inlineStr">
        <is>
          <t>Document Financial Statement Restatement Recovery Analysis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9</v>
      </c>
    </row>
    <row r="36">
      <c r="A36" s="4" t="inlineStr">
        <is>
          <t>Entity Common Stock, Shares Outstanding (in shares)</t>
        </is>
      </c>
      <c r="B36" s="4" t="inlineStr">
        <is>
          <t xml:space="preserve"> </t>
        </is>
      </c>
      <c r="C36" s="6" t="n">
        <v>17160061</v>
      </c>
      <c r="D36" s="4" t="inlineStr">
        <is>
          <t xml:space="preserve"> </t>
        </is>
      </c>
    </row>
    <row r="37">
      <c r="A37" s="4" t="inlineStr">
        <is>
          <t>Documents Incorporated by Reference</t>
        </is>
      </c>
      <c r="B37" s="4" t="inlineStr">
        <is>
          <t>Part III incorporates information by reference to the registrant’s definitive proxy statement for the 2025 Annual Meeting of Stockholders, to be filed with the Securities and Exchange Commission no later than 120 days after December 31, 2024.</t>
        </is>
      </c>
      <c r="C37" s="4" t="inlineStr">
        <is>
          <t xml:space="preserve"> </t>
        </is>
      </c>
      <c r="D37" s="4" t="inlineStr">
        <is>
          <t xml:space="preserve"> </t>
        </is>
      </c>
    </row>
    <row r="38">
      <c r="A38" s="4" t="inlineStr">
        <is>
          <t>Entity Central Index Key</t>
        </is>
      </c>
      <c r="B38" s="4" t="inlineStr">
        <is>
          <t>0001855457</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ed Revenue The table below sets forth a summary of revenue by major service line: For the Year Ended December 31, (in thousands) 2024 2023 Services: IoT Connectivity (1) $ 223,391 $ 200,066 IoT Solutions 10,856 12,579 $ 234,247 $ 212,645 Products: Hardware (2)(3) $ 51,840 $ 63,965 Total $ 286,087 $ 276,610 (1) Includes connectivity-related revenue from IoT Connectivity and IoT Solutions. (2) Includes hardware-related revenue from IoT Connectivity and IoT Solutions. (3) Includes $4.6 million and $6.4 million of bill-and-hold arrangements for the years ended December 31, 2024 and 2023, respectively. The table below sets forth a summary of revenue by geographic area: For the Year Ended December 31, (in thousands) 2024 2023 United States $ 241,718 $ 223,172 Other countries (1) 44,369 53,438 Total $ 286,087 $ 276,610 (1) No single country in “all other countries” exceeded 10% of revenue by geographic area for the years ended December 31, 2024 and 2023. Contract Assets The following table sets forth the change in contract assets, or unbilled receivables: December 31, (in thousands) 2024 2023 Beginning balance $ 2,173 $ — Revenue recognized during the period but not billed (1) 3,271 2,173 Amounts reclassified to accounts receivable (1,931) — Ending balance $ 3,513 $ 2,173 (1) Net of financing component of $0.3 million as of December 31, 2024 and 2023, respectively. Contract Liabilities The table below sets forth the change in contract liabilities, or deferred revenue: December 31, (in thousands) 2024 2023 Beginning balance $ 9,044 $ 7,817 Amounts billed but not recognized as revenue 8,492 9,041 Revenue recognized from balances held at the beginning of the period (9,044) (7,817) Foreign exchange 17 3 Ending balance $ 8,509 $ 9,044 Remaining Performance Obligations Remaining performance obligations represent the aggregate amount of the transaction price in contracts allocated to performance obligations that are unsatisfied, or partially unsatisfied, at the end of the reporting period. Remaining performance obligations estimates are subject to change and are affected by several factors, including terminations, changes in the scope of contracts, periodic revalidations, adjustments for revenue that has not materialized, and adjustments for currency. As of December 31, 2024 the Company had approximately $21.8 million of remaining performance obligations on contracts with an original duration of one year or more. The Company expects to recognize approximately 86% of these remaining performance obligations in 2025, with the remaining balance recognized thereafter. The Company has variable consideration of approximately $3.1 million and $1.4 million that was constrained revenue and excluded from the transaction price as of December 31, 2024 and December 31, 2023, respectively. Costs to Obtain and Fulfill a Contract The Company did not have material costs related to obtaining a contract, or fulfilling a contract that are not addressed by other accounting standards, with amortization periods greater than one year as of December 31, 2024 and 2023. Customer Concentrations The Company did not have concentrations in revenue from customers or related accounts receivable as of and for the year ended December 31, 2024 and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ed Shares Outstanding (Details) - shares</t>
        </is>
      </c>
      <c r="B1" s="2" t="inlineStr">
        <is>
          <t>12 Months Ended</t>
        </is>
      </c>
    </row>
    <row r="2">
      <c r="B2" s="2" t="inlineStr">
        <is>
          <t>Dec. 31, 2024</t>
        </is>
      </c>
      <c r="C2" s="2" t="inlineStr">
        <is>
          <t>Dec. 31, 2023</t>
        </is>
      </c>
      <c r="D2" s="2" t="inlineStr">
        <is>
          <t>Oct. 28, 2021</t>
        </is>
      </c>
    </row>
    <row r="3">
      <c r="A3" s="4" t="inlineStr">
        <is>
          <t>Backstop Notes | Senior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ercentage of common stock outstanding, issuable</t>
        </is>
      </c>
      <c r="B5" s="12" t="n">
        <v>0.099</v>
      </c>
      <c r="C5" s="4" t="inlineStr">
        <is>
          <t xml:space="preserve"> </t>
        </is>
      </c>
      <c r="D5" s="12" t="n">
        <v>0.099</v>
      </c>
    </row>
    <row r="6">
      <c r="A6" s="4" t="inlineStr">
        <is>
          <t>Common stock issuable due to grants of RSUs with service only (i.e., time-vesting) condi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022014</v>
      </c>
      <c r="C8" s="6" t="n">
        <v>1238750</v>
      </c>
      <c r="D8" s="4" t="inlineStr">
        <is>
          <t xml:space="preserve"> </t>
        </is>
      </c>
    </row>
    <row r="9">
      <c r="A9" s="4" t="inlineStr">
        <is>
          <t>Common stock issuable under the Backstop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920007</v>
      </c>
      <c r="C11" s="6" t="n">
        <v>1920007</v>
      </c>
      <c r="D11" s="4" t="inlineStr">
        <is>
          <t xml:space="preserve"> </t>
        </is>
      </c>
    </row>
    <row r="12">
      <c r="A12" s="4" t="inlineStr">
        <is>
          <t>Common stock issuable on exercise of private placement warran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54556</v>
      </c>
      <c r="C14" s="6" t="n">
        <v>54556</v>
      </c>
      <c r="D14"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NET LOSS PER SHARE - Additional Information (Detail)</t>
        </is>
      </c>
      <c r="C1" s="2" t="inlineStr">
        <is>
          <t>12 Months Ended</t>
        </is>
      </c>
    </row>
    <row r="2">
      <c r="B2" s="2" t="inlineStr">
        <is>
          <t>Jul. 01, 2024</t>
        </is>
      </c>
      <c r="C2" s="2" t="inlineStr">
        <is>
          <t>Dec. 31, 2024</t>
        </is>
      </c>
    </row>
    <row r="3">
      <c r="A3" s="3" t="inlineStr">
        <is>
          <t>Earnings Per Share [Abstract]</t>
        </is>
      </c>
      <c r="B3" s="4" t="inlineStr">
        <is>
          <t xml:space="preserve"> </t>
        </is>
      </c>
      <c r="C3" s="4" t="inlineStr">
        <is>
          <t xml:space="preserve"> </t>
        </is>
      </c>
    </row>
    <row r="4">
      <c r="A4" s="4" t="inlineStr">
        <is>
          <t>Stock split ratio</t>
        </is>
      </c>
      <c r="B4" s="10" t="n">
        <v>0.2</v>
      </c>
      <c r="C4" s="10" t="n">
        <v>0.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S OF COMMON STOCK (Details) - share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Beginning balance of common stock issued (in shares)</t>
        </is>
      </c>
      <c r="B4" s="6" t="n">
        <v>17476530</v>
      </c>
      <c r="C4" s="4" t="inlineStr">
        <is>
          <t xml:space="preserve"> </t>
        </is>
      </c>
    </row>
    <row r="5">
      <c r="A5" s="4" t="inlineStr">
        <is>
          <t>Ending balance of common stock issued (in shares)</t>
        </is>
      </c>
      <c r="B5" s="6" t="n">
        <v>18201093</v>
      </c>
      <c r="C5" s="6" t="n">
        <v>17476530</v>
      </c>
    </row>
    <row r="6">
      <c r="A6" s="4" t="inlineStr">
        <is>
          <t>Beginning balance treasury stock, at cost (in shares)</t>
        </is>
      </c>
      <c r="B6" s="6" t="n">
        <v>-1000000</v>
      </c>
      <c r="C6" s="4" t="inlineStr">
        <is>
          <t xml:space="preserve"> </t>
        </is>
      </c>
    </row>
    <row r="7">
      <c r="A7" s="4" t="inlineStr">
        <is>
          <t>Ending balance treasury stock, at cost (in shares)</t>
        </is>
      </c>
      <c r="B7" s="6" t="n">
        <v>-1192737</v>
      </c>
      <c r="C7" s="6" t="n">
        <v>-1000000</v>
      </c>
    </row>
    <row r="8">
      <c r="A8" s="4" t="inlineStr">
        <is>
          <t>Common stock outstanding (in shares)</t>
        </is>
      </c>
      <c r="B8" s="6" t="n">
        <v>17008356</v>
      </c>
      <c r="C8" s="6" t="n">
        <v>16476530</v>
      </c>
    </row>
    <row r="9">
      <c r="A9" s="4" t="inlineStr">
        <is>
          <t>Par value of common stock</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 of common stock issued (in shares)</t>
        </is>
      </c>
      <c r="B11" s="6" t="n">
        <v>17476530</v>
      </c>
      <c r="C11" s="6" t="n">
        <v>15258449</v>
      </c>
    </row>
    <row r="12">
      <c r="A12" s="4" t="inlineStr">
        <is>
          <t>Common stock issued pursuant to acquisition (in shares)</t>
        </is>
      </c>
      <c r="B12" s="6" t="n">
        <v>0</v>
      </c>
      <c r="C12" s="6" t="n">
        <v>2000000</v>
      </c>
    </row>
    <row r="13">
      <c r="A13" s="4" t="inlineStr">
        <is>
          <t>Vesting of restricted stock units (in shares)</t>
        </is>
      </c>
      <c r="B13" s="6" t="n">
        <v>870798</v>
      </c>
      <c r="C13" s="6" t="n">
        <v>257258</v>
      </c>
    </row>
    <row r="14">
      <c r="A14" s="4" t="inlineStr">
        <is>
          <t>Shares issued due to reverse split adjustment for rounding (in shares)</t>
        </is>
      </c>
      <c r="B14" s="6" t="n">
        <v>89782</v>
      </c>
      <c r="C14" s="6" t="n">
        <v>0</v>
      </c>
    </row>
    <row r="15">
      <c r="A15" s="4" t="inlineStr">
        <is>
          <t>Share-based awards settled in cash for taxes (in shares)</t>
        </is>
      </c>
      <c r="B15" s="6" t="n">
        <v>-236017</v>
      </c>
      <c r="C15" s="6" t="n">
        <v>-39177</v>
      </c>
    </row>
    <row r="16">
      <c r="A16" s="4" t="inlineStr">
        <is>
          <t>Ending balance of common stock issued (in shares)</t>
        </is>
      </c>
      <c r="B16" s="6" t="n">
        <v>18201093</v>
      </c>
      <c r="C16" s="6" t="n">
        <v>17476530</v>
      </c>
    </row>
    <row r="17">
      <c r="A17" s="4" t="inlineStr">
        <is>
          <t>Common stock outstanding (in shares)</t>
        </is>
      </c>
      <c r="B17" s="6" t="n">
        <v>17008356</v>
      </c>
      <c r="C17" s="6" t="n">
        <v>16476530</v>
      </c>
    </row>
    <row r="18">
      <c r="A18" s="4" t="inlineStr">
        <is>
          <t>Treasury stock, at cost</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 treasury stock, at cost (in shares)</t>
        </is>
      </c>
      <c r="B20" s="6" t="n">
        <v>-1000000</v>
      </c>
      <c r="C20" s="6" t="n">
        <v>0</v>
      </c>
    </row>
    <row r="21">
      <c r="A21" s="4" t="inlineStr">
        <is>
          <t>Purchase of treasury shares (in shares)</t>
        </is>
      </c>
      <c r="B21" s="6" t="n">
        <v>-192737</v>
      </c>
      <c r="C21" s="6" t="n">
        <v>-1000000</v>
      </c>
    </row>
    <row r="22">
      <c r="A22" s="4" t="inlineStr">
        <is>
          <t>Ending balance treasury stock, at cost (in shares)</t>
        </is>
      </c>
      <c r="B22" s="6" t="n">
        <v>-1192737</v>
      </c>
      <c r="C22" s="6" t="n">
        <v>-100000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DATORILY REDEEMABLE PREFERRED STOCK - DUE TO AFFILIATE, NET - Additional Information (Details) - Searchlight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Accretion expense</t>
        </is>
      </c>
      <c r="B4" s="7" t="n">
        <v>600000</v>
      </c>
      <c r="C4" s="7" t="n">
        <v>0</v>
      </c>
    </row>
    <row r="5">
      <c r="A5" s="4" t="inlineStr">
        <is>
          <t>Series A-1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 (in shares)</t>
        </is>
      </c>
      <c r="B7" s="6" t="n">
        <v>35000000</v>
      </c>
      <c r="C7" s="4" t="inlineStr">
        <is>
          <t xml:space="preserve"> </t>
        </is>
      </c>
    </row>
    <row r="8">
      <c r="A8" s="4" t="inlineStr">
        <is>
          <t>Preferred stock shares issued (in shares)</t>
        </is>
      </c>
      <c r="B8" s="6" t="n">
        <v>152857</v>
      </c>
      <c r="C8" s="4" t="inlineStr">
        <is>
          <t xml:space="preserve"> </t>
        </is>
      </c>
    </row>
    <row r="9">
      <c r="A9" s="4" t="inlineStr">
        <is>
          <t>Preferred stock, par value (in dollars per share)</t>
        </is>
      </c>
      <c r="B9" s="8" t="n">
        <v>0.0001</v>
      </c>
      <c r="C9" s="4" t="inlineStr">
        <is>
          <t xml:space="preserve"> </t>
        </is>
      </c>
    </row>
    <row r="10">
      <c r="A10" s="4" t="inlineStr">
        <is>
          <t>Preferred stock liquidation preference (in dollars per share)</t>
        </is>
      </c>
      <c r="B10" s="7" t="n">
        <v>1000</v>
      </c>
      <c r="C10" s="4" t="inlineStr">
        <is>
          <t xml:space="preserve"> </t>
        </is>
      </c>
    </row>
    <row r="11">
      <c r="A11" s="4" t="inlineStr">
        <is>
          <t>Preferred stock redeemable at percentage of liquidation preference per share plus accrued and unpaid dividends, before the first anniversary of the closing date</t>
        </is>
      </c>
      <c r="B11" s="11" t="n">
        <v>1.04</v>
      </c>
      <c r="C11" s="4" t="inlineStr">
        <is>
          <t xml:space="preserve"> </t>
        </is>
      </c>
    </row>
    <row r="12">
      <c r="A12" s="4" t="inlineStr">
        <is>
          <t>Preferred stock redeemable at percentage of liquidation preference per share plus accrued and unpaid dividends, after the first anniversary of the closing date</t>
        </is>
      </c>
      <c r="B12" s="11" t="n">
        <v>1.02</v>
      </c>
      <c r="C12" s="4" t="inlineStr">
        <is>
          <t xml:space="preserve"> </t>
        </is>
      </c>
    </row>
    <row r="13">
      <c r="A13" s="4" t="inlineStr">
        <is>
          <t>Preferred stock redeemable at percentage of liquidation preference per share plus accrued and unpaid dividends, after the second anniversary of the closing date</t>
        </is>
      </c>
      <c r="B13" s="11" t="n">
        <v>1.01</v>
      </c>
      <c r="C13" s="4" t="inlineStr">
        <is>
          <t xml:space="preserve"> </t>
        </is>
      </c>
    </row>
    <row r="14">
      <c r="A14" s="4" t="inlineStr">
        <is>
          <t>Preferred stock redeemable at percentage of liquidation preference per share plus accrued and unpaid dividends, after the third anniversary of the closing date</t>
        </is>
      </c>
      <c r="B14" s="11" t="n">
        <v>1</v>
      </c>
      <c r="C14" s="4" t="inlineStr">
        <is>
          <t xml:space="preserve"> </t>
        </is>
      </c>
    </row>
    <row r="15">
      <c r="A15" s="4" t="inlineStr">
        <is>
          <t>Preferred stock, dividend rate</t>
        </is>
      </c>
      <c r="B15" s="11" t="n">
        <v>0.13</v>
      </c>
      <c r="C15"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DATORILY REDEEMABLE PREFERRED STOCK - DUE TO AFFILIATE, NET - Schedule of Changes in Shares of Series A-1 Preferred Stock (Details) - Searchlight - USD ($) $ in Thousands</t>
        </is>
      </c>
      <c r="B1" s="2" t="inlineStr">
        <is>
          <t>12 Months Ended</t>
        </is>
      </c>
    </row>
    <row r="2">
      <c r="B2" s="2" t="inlineStr">
        <is>
          <t>Dec. 31, 2024</t>
        </is>
      </c>
      <c r="C2" s="2" t="inlineStr">
        <is>
          <t>Dec. 31, 2023</t>
        </is>
      </c>
    </row>
    <row r="3">
      <c r="A3" s="3" t="inlineStr">
        <is>
          <t>Carrying amount</t>
        </is>
      </c>
      <c r="B3" s="4" t="inlineStr">
        <is>
          <t xml:space="preserve"> </t>
        </is>
      </c>
      <c r="C3" s="4" t="inlineStr">
        <is>
          <t xml:space="preserve"> </t>
        </is>
      </c>
    </row>
    <row r="4">
      <c r="A4" s="4" t="inlineStr">
        <is>
          <t>Issuance costs deemed to be allocated percentage</t>
        </is>
      </c>
      <c r="B4" s="11" t="n">
        <v>0.97</v>
      </c>
      <c r="C4" s="4" t="inlineStr">
        <is>
          <t xml:space="preserve"> </t>
        </is>
      </c>
    </row>
    <row r="5">
      <c r="A5" s="4" t="inlineStr">
        <is>
          <t>Issuance costs of penny warrants percentage</t>
        </is>
      </c>
      <c r="B5" s="11" t="n">
        <v>0.03</v>
      </c>
      <c r="C5" s="4" t="inlineStr">
        <is>
          <t xml:space="preserve"> </t>
        </is>
      </c>
    </row>
    <row r="6">
      <c r="A6" s="4" t="inlineStr">
        <is>
          <t>Series A-1 Preferred Stock</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Ending balance (in shares)</t>
        </is>
      </c>
      <c r="B8" s="6" t="n">
        <v>152857</v>
      </c>
      <c r="C8" s="4" t="inlineStr">
        <is>
          <t xml:space="preserve"> </t>
        </is>
      </c>
    </row>
    <row r="9">
      <c r="A9" s="3" t="inlineStr">
        <is>
          <t>Carrying amount</t>
        </is>
      </c>
      <c r="B9" s="4" t="inlineStr">
        <is>
          <t xml:space="preserve"> </t>
        </is>
      </c>
      <c r="C9" s="4" t="inlineStr">
        <is>
          <t xml:space="preserve"> </t>
        </is>
      </c>
    </row>
    <row r="10">
      <c r="A10" s="4" t="inlineStr">
        <is>
          <t>Beginning balance</t>
        </is>
      </c>
      <c r="B10" s="7" t="n">
        <v>141594</v>
      </c>
      <c r="C10" s="4" t="inlineStr">
        <is>
          <t xml:space="preserve"> </t>
        </is>
      </c>
    </row>
    <row r="11">
      <c r="A11" s="4" t="inlineStr">
        <is>
          <t>Preferred stock issuance costs</t>
        </is>
      </c>
      <c r="B11" s="6" t="n">
        <v>-5335</v>
      </c>
      <c r="C11" s="7" t="n">
        <v>-5936</v>
      </c>
    </row>
    <row r="12">
      <c r="A12" s="4" t="inlineStr">
        <is>
          <t>Allocation of proceeds to preferred stock</t>
        </is>
      </c>
      <c r="B12" s="6" t="n">
        <v>-4746</v>
      </c>
      <c r="C12" s="6" t="n">
        <v>-5327</v>
      </c>
    </row>
    <row r="13">
      <c r="A13" s="4" t="inlineStr">
        <is>
          <t>Ending balance</t>
        </is>
      </c>
      <c r="B13" s="6" t="n">
        <v>142776</v>
      </c>
      <c r="C13" s="6" t="n">
        <v>141594</v>
      </c>
    </row>
    <row r="14">
      <c r="A14" s="4" t="inlineStr">
        <is>
          <t>Redemption amount</t>
        </is>
      </c>
      <c r="B14" s="7" t="n">
        <v>152900</v>
      </c>
      <c r="C14" s="4" t="inlineStr">
        <is>
          <t xml:space="preserve"> </t>
        </is>
      </c>
    </row>
    <row r="15">
      <c r="A15" s="4" t="inlineStr">
        <is>
          <t>Series A-1 Preferred Stock | Preferred stock issued November 15, 2023</t>
        </is>
      </c>
      <c r="B15" s="4" t="inlineStr">
        <is>
          <t xml:space="preserve"> </t>
        </is>
      </c>
      <c r="C15" s="4" t="inlineStr">
        <is>
          <t xml:space="preserve"> </t>
        </is>
      </c>
    </row>
    <row r="16">
      <c r="A16" s="3" t="inlineStr">
        <is>
          <t>Shares</t>
        </is>
      </c>
      <c r="B16" s="4" t="inlineStr">
        <is>
          <t xml:space="preserve"> </t>
        </is>
      </c>
      <c r="C16" s="4" t="inlineStr">
        <is>
          <t xml:space="preserve"> </t>
        </is>
      </c>
    </row>
    <row r="17">
      <c r="A17" s="4" t="inlineStr">
        <is>
          <t>Preferred stock issued (in shares)</t>
        </is>
      </c>
      <c r="B17" s="6" t="n">
        <v>150000</v>
      </c>
      <c r="C17" s="4" t="inlineStr">
        <is>
          <t xml:space="preserve"> </t>
        </is>
      </c>
    </row>
    <row r="18">
      <c r="A18" s="3" t="inlineStr">
        <is>
          <t>Carrying amount</t>
        </is>
      </c>
      <c r="B18" s="4" t="inlineStr">
        <is>
          <t xml:space="preserve"> </t>
        </is>
      </c>
      <c r="C18" s="4" t="inlineStr">
        <is>
          <t xml:space="preserve"> </t>
        </is>
      </c>
    </row>
    <row r="19">
      <c r="A19" s="4" t="inlineStr">
        <is>
          <t>Preferred stock issued</t>
        </is>
      </c>
      <c r="B19" s="7" t="n">
        <v>150000</v>
      </c>
      <c r="C19" s="6" t="n">
        <v>150000</v>
      </c>
    </row>
    <row r="20">
      <c r="A20" s="4" t="inlineStr">
        <is>
          <t>Series A-1 Preferred Stock | Preferred stock issued December 13, 2023</t>
        </is>
      </c>
      <c r="B20" s="4" t="inlineStr">
        <is>
          <t xml:space="preserve"> </t>
        </is>
      </c>
      <c r="C20" s="4" t="inlineStr">
        <is>
          <t xml:space="preserve"> </t>
        </is>
      </c>
    </row>
    <row r="21">
      <c r="A21" s="3" t="inlineStr">
        <is>
          <t>Shares</t>
        </is>
      </c>
      <c r="B21" s="4" t="inlineStr">
        <is>
          <t xml:space="preserve"> </t>
        </is>
      </c>
      <c r="C21" s="4" t="inlineStr">
        <is>
          <t xml:space="preserve"> </t>
        </is>
      </c>
    </row>
    <row r="22">
      <c r="A22" s="4" t="inlineStr">
        <is>
          <t>Preferred stock issued (in shares)</t>
        </is>
      </c>
      <c r="B22" s="6" t="n">
        <v>2857</v>
      </c>
      <c r="C22" s="4" t="inlineStr">
        <is>
          <t xml:space="preserve"> </t>
        </is>
      </c>
    </row>
    <row r="23">
      <c r="A23" s="3" t="inlineStr">
        <is>
          <t>Carrying amount</t>
        </is>
      </c>
      <c r="B23" s="4" t="inlineStr">
        <is>
          <t xml:space="preserve"> </t>
        </is>
      </c>
      <c r="C23" s="4" t="inlineStr">
        <is>
          <t xml:space="preserve"> </t>
        </is>
      </c>
    </row>
    <row r="24">
      <c r="A24" s="4" t="inlineStr">
        <is>
          <t>Preferred stock issued</t>
        </is>
      </c>
      <c r="B24" s="7" t="n">
        <v>2857</v>
      </c>
      <c r="C24" s="7" t="n">
        <v>2857</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s>
  <sheetData>
    <row r="1">
      <c r="A1" s="1" t="inlineStr">
        <is>
          <t>DERIVATIVES - Schedule of Derivative Instrument Presented on Consolidated Balance Sheets and Notional Amount (Details) $ / shares in Units, $ in Thousands</t>
        </is>
      </c>
      <c r="C1" s="2" t="inlineStr">
        <is>
          <t>12 Months Ended</t>
        </is>
      </c>
    </row>
    <row r="2">
      <c r="B2" s="2" t="inlineStr">
        <is>
          <t>Jul. 01, 2024</t>
        </is>
      </c>
      <c r="C2" s="2" t="inlineStr">
        <is>
          <t>Dec. 31, 2024 USD ($) $ / shares shares</t>
        </is>
      </c>
      <c r="D2" s="2" t="inlineStr">
        <is>
          <t>Dec. 31, 2023 USD ($) $ / shares shares</t>
        </is>
      </c>
    </row>
    <row r="3">
      <c r="A3" s="3" t="inlineStr">
        <is>
          <t>Derivative Instruments, Gain (Loss) [Line Items]</t>
        </is>
      </c>
      <c r="B3" s="4" t="inlineStr">
        <is>
          <t xml:space="preserve"> </t>
        </is>
      </c>
      <c r="C3" s="4" t="inlineStr">
        <is>
          <t xml:space="preserve"> </t>
        </is>
      </c>
      <c r="D3" s="4" t="inlineStr">
        <is>
          <t xml:space="preserve"> </t>
        </is>
      </c>
    </row>
    <row r="4">
      <c r="A4" s="4" t="inlineStr">
        <is>
          <t>Warrant Liability</t>
        </is>
      </c>
      <c r="B4" s="4" t="inlineStr">
        <is>
          <t xml:space="preserve"> </t>
        </is>
      </c>
      <c r="C4" s="7" t="n">
        <v>7624</v>
      </c>
      <c r="D4" s="7" t="n">
        <v>11664</v>
      </c>
    </row>
    <row r="5">
      <c r="A5" s="4" t="inlineStr">
        <is>
          <t>Stock split ratio</t>
        </is>
      </c>
      <c r="B5" s="10" t="n">
        <v>0.2</v>
      </c>
      <c r="C5" s="10" t="n">
        <v>0.2</v>
      </c>
      <c r="D5" s="4" t="inlineStr">
        <is>
          <t xml:space="preserve"> </t>
        </is>
      </c>
    </row>
    <row r="6">
      <c r="A6" s="4" t="inlineStr">
        <is>
          <t>Derivatives Not Designated as Hedging Instruments | Penny Warra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umber of Warrants (in shares) | shares</t>
        </is>
      </c>
      <c r="B8" s="4" t="inlineStr">
        <is>
          <t xml:space="preserve"> </t>
        </is>
      </c>
      <c r="C8" s="6" t="n">
        <v>12024711</v>
      </c>
      <c r="D8" s="6" t="n">
        <v>12024711</v>
      </c>
    </row>
    <row r="9">
      <c r="A9" s="4" t="inlineStr">
        <is>
          <t>Warrant Liability</t>
        </is>
      </c>
      <c r="B9" s="4" t="inlineStr">
        <is>
          <t xml:space="preserve"> </t>
        </is>
      </c>
      <c r="C9" s="7" t="n">
        <v>7624</v>
      </c>
      <c r="D9" s="7" t="n">
        <v>11664</v>
      </c>
    </row>
    <row r="10">
      <c r="A10" s="4" t="inlineStr">
        <is>
          <t>Exercise Price Per Share (in dollars per share) | $ / shares</t>
        </is>
      </c>
      <c r="B10" s="4" t="inlineStr">
        <is>
          <t xml:space="preserve"> </t>
        </is>
      </c>
      <c r="C10" s="9" t="n">
        <v>0.05</v>
      </c>
      <c r="D10" s="9" t="n">
        <v>0.0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Derivative Instrument in the Consolidated Statements of Operations and Comprehensive Loss (Details) - Derivatives Not Designated as Hedging Instruments - Penny Warrants - USD ($) $ in Thousand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Net Realized Gains (Losses) on Derivative Instruments</t>
        </is>
      </c>
      <c r="B4" s="7" t="n">
        <v>0</v>
      </c>
      <c r="C4" s="7" t="n">
        <v>0</v>
      </c>
    </row>
    <row r="5">
      <c r="A5" s="4" t="inlineStr">
        <is>
          <t>Net Change in Unrealized Gain (Loss) on Derivative Instruments</t>
        </is>
      </c>
      <c r="B5" s="7" t="n">
        <v>4040</v>
      </c>
      <c r="C5" s="7" t="n">
        <v>-6469</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Schedule of Prepaid Expenses and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7" t="n">
        <v>5504</v>
      </c>
      <c r="C3" s="7" t="n">
        <v>7411</v>
      </c>
    </row>
    <row r="4">
      <c r="A4" s="4" t="inlineStr">
        <is>
          <t>Deposits</t>
        </is>
      </c>
      <c r="B4" s="6" t="n">
        <v>1582</v>
      </c>
      <c r="C4" s="6" t="n">
        <v>2061</v>
      </c>
    </row>
    <row r="5">
      <c r="A5" s="4" t="inlineStr">
        <is>
          <t>Credit card receivables in-transit</t>
        </is>
      </c>
      <c r="B5" s="6" t="n">
        <v>1184</v>
      </c>
      <c r="C5" s="6" t="n">
        <v>2635</v>
      </c>
    </row>
    <row r="6">
      <c r="A6" s="4" t="inlineStr">
        <is>
          <t>Sales taxes receivable</t>
        </is>
      </c>
      <c r="B6" s="6" t="n">
        <v>874</v>
      </c>
      <c r="C6" s="6" t="n">
        <v>616</v>
      </c>
    </row>
    <row r="7">
      <c r="A7" s="4" t="inlineStr">
        <is>
          <t>Income taxes receivable</t>
        </is>
      </c>
      <c r="B7" s="6" t="n">
        <v>778</v>
      </c>
      <c r="C7" s="6" t="n">
        <v>1499</v>
      </c>
    </row>
    <row r="8">
      <c r="A8" s="4" t="inlineStr">
        <is>
          <t>Total prepaid expenses and other current assets</t>
        </is>
      </c>
      <c r="B8" s="7" t="n">
        <v>9922</v>
      </c>
      <c r="C8" s="7" t="n">
        <v>142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st of revenue</t>
        </is>
      </c>
      <c r="B3" s="7" t="n">
        <v>8122</v>
      </c>
      <c r="C3" s="7" t="n">
        <v>4728</v>
      </c>
    </row>
    <row r="4">
      <c r="A4" s="4" t="inlineStr">
        <is>
          <t>Accrued payroll and related costs</t>
        </is>
      </c>
      <c r="B4" s="6" t="n">
        <v>7131</v>
      </c>
      <c r="C4" s="6" t="n">
        <v>4623</v>
      </c>
    </row>
    <row r="5">
      <c r="A5" s="4" t="inlineStr">
        <is>
          <t>Sales and other taxes payable</t>
        </is>
      </c>
      <c r="B5" s="6" t="n">
        <v>6117</v>
      </c>
      <c r="C5" s="6" t="n">
        <v>4999</v>
      </c>
    </row>
    <row r="6">
      <c r="A6" s="4" t="inlineStr">
        <is>
          <t>Accrued carrier costs</t>
        </is>
      </c>
      <c r="B6" s="6" t="n">
        <v>4399</v>
      </c>
      <c r="C6" s="6" t="n">
        <v>3725</v>
      </c>
    </row>
    <row r="7">
      <c r="A7" s="4" t="inlineStr">
        <is>
          <t>Interest payable</t>
        </is>
      </c>
      <c r="B7" s="6" t="n">
        <v>4236</v>
      </c>
      <c r="C7" s="6" t="n">
        <v>4459</v>
      </c>
    </row>
    <row r="8">
      <c r="A8" s="4" t="inlineStr">
        <is>
          <t>Income taxes payable</t>
        </is>
      </c>
      <c r="B8" s="6" t="n">
        <v>1397</v>
      </c>
      <c r="C8" s="6" t="n">
        <v>615</v>
      </c>
    </row>
    <row r="9">
      <c r="A9" s="4" t="inlineStr">
        <is>
          <t>Other</t>
        </is>
      </c>
      <c r="B9" s="6" t="n">
        <v>447</v>
      </c>
      <c r="C9" s="6" t="n">
        <v>272</v>
      </c>
    </row>
    <row r="10">
      <c r="A10" s="4" t="inlineStr">
        <is>
          <t>Total accrued liabilities</t>
        </is>
      </c>
      <c r="B10" s="7" t="n">
        <v>31849</v>
      </c>
      <c r="C10" s="7" t="n">
        <v>234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COMMITMENTS AND CONTINGENCIES - Additional Information (Details) $ in Millions</t>
        </is>
      </c>
      <c r="C1" s="2" t="inlineStr">
        <is>
          <t>12 Months Ended</t>
        </is>
      </c>
    </row>
    <row r="2">
      <c r="B2" s="2" t="inlineStr">
        <is>
          <t>Apr. 01, 2025 USD ($)</t>
        </is>
      </c>
      <c r="C2" s="2" t="inlineStr">
        <is>
          <t>Dec. 31, 2024 USD ($)</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Maximum vesting period of company matching contributions under plan</t>
        </is>
      </c>
      <c r="B4" s="4" t="inlineStr">
        <is>
          <t xml:space="preserve"> </t>
        </is>
      </c>
      <c r="C4" s="4" t="inlineStr">
        <is>
          <t>4 years</t>
        </is>
      </c>
      <c r="D4" s="4" t="inlineStr">
        <is>
          <t xml:space="preserve"> </t>
        </is>
      </c>
    </row>
    <row r="5">
      <c r="A5" s="4" t="inlineStr">
        <is>
          <t>Aggregate company contribution under plan</t>
        </is>
      </c>
      <c r="B5" s="4" t="inlineStr">
        <is>
          <t xml:space="preserve"> </t>
        </is>
      </c>
      <c r="C5" s="5" t="n">
        <v>0.6</v>
      </c>
      <c r="D5" s="5" t="n">
        <v>0.6</v>
      </c>
    </row>
    <row r="6">
      <c r="A6" s="4" t="inlineStr">
        <is>
          <t>Subsequent Ev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mmitment penalty fee, percentage</t>
        </is>
      </c>
      <c r="B8" s="15" t="n">
        <v>0.505</v>
      </c>
      <c r="C8" s="4" t="inlineStr">
        <is>
          <t xml:space="preserve"> </t>
        </is>
      </c>
      <c r="D8" s="4" t="inlineStr">
        <is>
          <t xml:space="preserve"> </t>
        </is>
      </c>
    </row>
    <row r="9">
      <c r="A9" s="4" t="inlineStr">
        <is>
          <t>Commitment penalty fee, amount</t>
        </is>
      </c>
      <c r="B9" s="5" t="n">
        <v>1.2</v>
      </c>
      <c r="C9" s="4" t="inlineStr">
        <is>
          <t xml:space="preserve"> </t>
        </is>
      </c>
      <c r="D9" s="4" t="inlineStr">
        <is>
          <t xml:space="preserve"> </t>
        </is>
      </c>
    </row>
    <row r="10">
      <c r="A10" s="4" t="inlineStr">
        <is>
          <t>Indirect Taxes | Minimum</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Estimated possible range of loss</t>
        </is>
      </c>
      <c r="B12" s="4" t="inlineStr">
        <is>
          <t xml:space="preserve"> </t>
        </is>
      </c>
      <c r="C12" s="10" t="n">
        <v>4.1</v>
      </c>
      <c r="D12" s="5" t="n">
        <v>1.8</v>
      </c>
    </row>
    <row r="13">
      <c r="A13" s="4" t="inlineStr">
        <is>
          <t>Estimated possible range of loss, net</t>
        </is>
      </c>
      <c r="B13" s="4" t="inlineStr">
        <is>
          <t xml:space="preserve"> </t>
        </is>
      </c>
      <c r="C13" s="10" t="n">
        <v>3.3</v>
      </c>
      <c r="D13" s="4" t="inlineStr">
        <is>
          <t xml:space="preserve"> </t>
        </is>
      </c>
    </row>
    <row r="14">
      <c r="A14" s="4" t="inlineStr">
        <is>
          <t>Indirect Taxes | Maximum</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Estimated possible range of loss</t>
        </is>
      </c>
      <c r="B16" s="4" t="inlineStr">
        <is>
          <t xml:space="preserve"> </t>
        </is>
      </c>
      <c r="C16" s="10" t="n">
        <v>20.8</v>
      </c>
      <c r="D16" s="4" t="inlineStr">
        <is>
          <t xml:space="preserve"> </t>
        </is>
      </c>
    </row>
    <row r="17">
      <c r="A17" s="4" t="inlineStr">
        <is>
          <t>Estimated possible range of loss, net</t>
        </is>
      </c>
      <c r="B17" s="4" t="inlineStr">
        <is>
          <t xml:space="preserve"> </t>
        </is>
      </c>
      <c r="C17" s="5" t="n">
        <v>18.1</v>
      </c>
      <c r="D17" s="4" t="inlineStr">
        <is>
          <t xml:space="preserve"> </t>
        </is>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re were no business acquisitions completed during the year ended December 31, 2024. Business acquisitions completed during the year ended December 31, 2023 On June 1, 2023, the Company completed the purchase of certain assets of Twilio Inc., including a carved-out workforce of over 50 employees and certain technology and customer relationships, and assumed certain liabilities related to those assets, primarily related to accrued commissions and benefits owed to the acquired employees. The assets acquired were dissimilar assets, with the ability to create inputs and conduct activities to produce a return on the Company’s investment, and, therefore, the acquisition was accounted for as an acquisition of a business (“Twilio’s IoT Business”), and not an asset acquisition. The transaction was funded by an issuance of the Company’s shares of stock, as set forth in the table, below. Transaction costs for legal consulting, accounting, and other related costs incurred in connection with the acquisition were approximately $1.8 million which are in cluded in selling, general, and administrative expenses in the Company’s consolidated statements of operations and comprehensive loss for the year ended December 31, 2023. The following table sets forth a summary of the allocation of the consideration transferred, including the identified assets acquired and liabilities assumed as of the acquisition date: (in thousands) Fair Value Fair value of KORE common stock issued to sellers (2,000,000 shares) $ 14,700 Total consideration $ 14,700 Assets acquired: Intangible assets $ 11,500 Inventories 326 Property and equipment 36 Total Assets acquired $ 11,862 Liabilities assumed: Accrued liabilities $ 405 Total liabilities assumed $ 405 Net identifiable assets acquired 11,457 Goodwill (excess of consideration transferred over net identifiable assets acquired) $ 3,243 Goodwill represents the future economic benefits that the Company expects to achieve as a result of the acquisition of the human capital and assets acquired. The goodwill resulting from this acquisition is deductible for tax purposes. Consideration of disclosure of unaudited pro forma information U.S. GAAP requires that a publicly traded entity disclose unaudited pro forma information regarding a business acquisition unless the disclosure of such information is impracticable. This disclosure involves a retrospective application of financial information to create factually supportable unaudited pro forma financial statements as of the reporting date, as if the acquisition had taken place at the beginning of the year of acquisition. The Company believes that the disclosure of pro forma financial information regarding this acquisition is impracticable. As the acquisition was a carve-out of assets, which only meets the definition of a “business acquisition” because of the dissimilarity of the assets acquired and the ability of the acquired workforce to “create outputs” or generate revenue, no internally generated financial statements were made available to the Company. The Company considers any potential for retrospectively presented information regarding revenue, expenses, and income to require assumptions of significant amounts and about Twilio management’s intent in prior periods that cannot be objectively determined or independently substantiated. The financial results of this acquisition are included in the Company’s consolidated statements of operations and comprehensive loss from the date of acquisition and the revenue and net loss so included were deemed impracticable to separate from the Company’s overall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the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23297</v>
      </c>
    </row>
    <row r="4">
      <c r="A4" s="4" t="inlineStr">
        <is>
          <t>2026</t>
        </is>
      </c>
      <c r="B4" s="6" t="n">
        <v>9494</v>
      </c>
    </row>
    <row r="5">
      <c r="A5" s="4" t="inlineStr">
        <is>
          <t>2027</t>
        </is>
      </c>
      <c r="B5" s="6" t="n">
        <v>10879</v>
      </c>
    </row>
    <row r="6">
      <c r="A6" s="4" t="inlineStr">
        <is>
          <t>2028</t>
        </is>
      </c>
      <c r="B6" s="6" t="n">
        <v>12787</v>
      </c>
    </row>
    <row r="7">
      <c r="A7" s="4" t="inlineStr">
        <is>
          <t>2029</t>
        </is>
      </c>
      <c r="B7" s="6" t="n">
        <v>1541</v>
      </c>
    </row>
    <row r="8">
      <c r="A8" s="4" t="inlineStr">
        <is>
          <t>Thereafter</t>
        </is>
      </c>
      <c r="B8" s="6" t="n">
        <v>0</v>
      </c>
    </row>
    <row r="9">
      <c r="A9" s="4" t="inlineStr">
        <is>
          <t>Total</t>
        </is>
      </c>
      <c r="B9" s="7" t="n">
        <v>579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LATED PARTY TRANSACTIONS (Details) $ in Thousands</t>
        </is>
      </c>
      <c r="B1" s="2" t="inlineStr">
        <is>
          <t>12 Months Ended</t>
        </is>
      </c>
    </row>
    <row r="2">
      <c r="B2" s="2" t="inlineStr">
        <is>
          <t>Dec. 31, 2024 USD ($) member boardMember</t>
        </is>
      </c>
      <c r="C2" s="2" t="inlineStr">
        <is>
          <t>Dec. 31, 2023 USD ($)</t>
        </is>
      </c>
    </row>
    <row r="3">
      <c r="A3" s="4" t="inlineStr">
        <is>
          <t>Affiliat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elling, general, and administrative expenses</t>
        </is>
      </c>
      <c r="B5" s="7" t="n">
        <v>624</v>
      </c>
      <c r="C5" s="7" t="n">
        <v>988</v>
      </c>
    </row>
    <row r="6">
      <c r="A6" s="4" t="inlineStr">
        <is>
          <t>Affiliate | Cerberus Telecom Acquisition Corp. (“CTA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umber of board members employed by affiliate | boardMember</t>
        </is>
      </c>
      <c r="B8" s="6" t="n">
        <v>2</v>
      </c>
      <c r="C8" s="4" t="inlineStr">
        <is>
          <t xml:space="preserve"> </t>
        </is>
      </c>
    </row>
    <row r="9">
      <c r="A9" s="4" t="inlineStr">
        <is>
          <t>Affiliate | ABRY Partners,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umber of board members employed by affiliate | boardMember</t>
        </is>
      </c>
      <c r="B11" s="6" t="n">
        <v>2</v>
      </c>
      <c r="C11" s="4" t="inlineStr">
        <is>
          <t xml:space="preserve"> </t>
        </is>
      </c>
    </row>
    <row r="12">
      <c r="A12" s="4" t="inlineStr">
        <is>
          <t>Affiliate | HealthEZ</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elling, general, and administrative expenses</t>
        </is>
      </c>
      <c r="B14" s="7" t="n">
        <v>600</v>
      </c>
      <c r="C14" s="7" t="n">
        <v>600</v>
      </c>
    </row>
    <row r="15">
      <c r="A15" s="4" t="inlineStr">
        <is>
          <t>Affiliate | Kore Wireless Group | ABRY Partners, LL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Equity method investment ownership percentage</t>
        </is>
      </c>
      <c r="B17" s="11" t="n">
        <v>0.1</v>
      </c>
      <c r="C17" s="11" t="n">
        <v>0.1</v>
      </c>
    </row>
    <row r="18">
      <c r="A18" s="4" t="inlineStr">
        <is>
          <t>Searchlight | Affiliat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Beneficially owned ownership percentage</t>
        </is>
      </c>
      <c r="B20" s="11" t="n">
        <v>0.1</v>
      </c>
      <c r="C20" s="4" t="inlineStr">
        <is>
          <t xml:space="preserve"> </t>
        </is>
      </c>
    </row>
    <row r="21">
      <c r="A21" s="4" t="inlineStr">
        <is>
          <t>Searchlight | Affiliate | Series A-1 Preferred Stock</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Preferred stock, dividend rate</t>
        </is>
      </c>
      <c r="B23" s="11" t="n">
        <v>0.13</v>
      </c>
      <c r="C23" s="4" t="inlineStr">
        <is>
          <t xml:space="preserve"> </t>
        </is>
      </c>
    </row>
    <row r="24">
      <c r="A24" s="4" t="inlineStr">
        <is>
          <t>Cerberus Telecom Acquisition Corp. (“CTAC”) | Affiliate</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Beneficially owned ownership percentage</t>
        </is>
      </c>
      <c r="B26" s="11" t="n">
        <v>0.05</v>
      </c>
      <c r="C26" s="11" t="n">
        <v>0.05</v>
      </c>
    </row>
    <row r="27">
      <c r="A27" s="4" t="inlineStr">
        <is>
          <t>Informal Services Agreement | Affiliate</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Number of key members of management associated with related party transaction | member</t>
        </is>
      </c>
      <c r="B29" s="6" t="n">
        <v>2</v>
      </c>
      <c r="C29" s="4" t="inlineStr">
        <is>
          <t xml:space="preserve"> </t>
        </is>
      </c>
    </row>
    <row r="30">
      <c r="A30" s="4" t="inlineStr">
        <is>
          <t>Lease And Professional Services Agreement | Affiliate</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ed party transaction, amounts of transaction</t>
        </is>
      </c>
      <c r="B32" s="4" t="inlineStr">
        <is>
          <t xml:space="preserve"> </t>
        </is>
      </c>
      <c r="C32" s="7" t="n">
        <v>300</v>
      </c>
    </row>
    <row r="33">
      <c r="A33" s="4" t="inlineStr">
        <is>
          <t>Lease And Professional Services Agreement | Related party</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ed party transaction, amounts of transaction</t>
        </is>
      </c>
      <c r="B35" s="7" t="n">
        <v>0</v>
      </c>
      <c r="C35" s="4" t="inlineStr">
        <is>
          <t xml:space="preserve"> </t>
        </is>
      </c>
    </row>
    <row r="36">
      <c r="A36" s="4" t="inlineStr">
        <is>
          <t>Purchase And Deliver Telecommunication Equipment | Affiliate</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Percentage of gross amount of each cost incurred</t>
        </is>
      </c>
      <c r="B38" s="13" t="n">
        <v>0.07000000000000001</v>
      </c>
      <c r="C38"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EGMENT DISCLOSURES- Additional Information (Details)</t>
        </is>
      </c>
      <c r="B1" s="2" t="inlineStr">
        <is>
          <t>12 Months Ended</t>
        </is>
      </c>
    </row>
    <row r="2">
      <c r="B2" s="2" t="inlineStr">
        <is>
          <t>Dec. 31, 2024 segment</t>
        </is>
      </c>
    </row>
    <row r="3">
      <c r="A3" s="3" t="inlineStr">
        <is>
          <t>Concentration Risk [Line Items]</t>
        </is>
      </c>
      <c r="B3" s="4" t="inlineStr">
        <is>
          <t xml:space="preserve"> </t>
        </is>
      </c>
    </row>
    <row r="4">
      <c r="A4" s="4" t="inlineStr">
        <is>
          <t>Number of operating segments</t>
        </is>
      </c>
      <c r="B4" s="6" t="n">
        <v>1</v>
      </c>
    </row>
    <row r="5">
      <c r="A5" s="4" t="inlineStr">
        <is>
          <t>Number of reportable segments</t>
        </is>
      </c>
      <c r="B5" s="6" t="n">
        <v>1</v>
      </c>
    </row>
    <row r="6">
      <c r="A6" s="4" t="inlineStr">
        <is>
          <t>Geographic Concentration Risk | Revenue Benchmark | United States</t>
        </is>
      </c>
      <c r="B6" s="4" t="inlineStr">
        <is>
          <t xml:space="preserve"> </t>
        </is>
      </c>
    </row>
    <row r="7">
      <c r="A7" s="3" t="inlineStr">
        <is>
          <t>Concentration Risk [Line Items]</t>
        </is>
      </c>
      <c r="B7" s="4" t="inlineStr">
        <is>
          <t xml:space="preserve"> </t>
        </is>
      </c>
    </row>
    <row r="8">
      <c r="A8" s="4" t="inlineStr">
        <is>
          <t>Concentration risk percentage</t>
        </is>
      </c>
      <c r="B8" s="11" t="n">
        <v>0.8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DISCLOSURES - Operating Financial Results of Company’s Singular Operating Segment (Details) - USD ($)</t>
        </is>
      </c>
      <c r="B1" s="2" t="inlineStr">
        <is>
          <t>3 Months Ended</t>
        </is>
      </c>
      <c r="D1" s="2" t="inlineStr">
        <is>
          <t>12 Months Ended</t>
        </is>
      </c>
    </row>
    <row r="2">
      <c r="B2" s="2" t="inlineStr">
        <is>
          <t>Jun. 30, 2024</t>
        </is>
      </c>
      <c r="C2" s="2" t="inlineStr">
        <is>
          <t>Sep. 30,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7" t="n">
        <v>286087000</v>
      </c>
      <c r="E4" s="7" t="n">
        <v>276610000</v>
      </c>
    </row>
    <row r="5">
      <c r="A5" s="3" t="inlineStr">
        <is>
          <t>Segment Reconciliation [Abstract]</t>
        </is>
      </c>
      <c r="B5" s="4" t="inlineStr">
        <is>
          <t xml:space="preserve"> </t>
        </is>
      </c>
      <c r="C5" s="4" t="inlineStr">
        <is>
          <t xml:space="preserve"> </t>
        </is>
      </c>
      <c r="D5" s="4" t="inlineStr">
        <is>
          <t xml:space="preserve"> </t>
        </is>
      </c>
      <c r="E5" s="4" t="inlineStr">
        <is>
          <t xml:space="preserve"> </t>
        </is>
      </c>
    </row>
    <row r="6">
      <c r="A6" s="4" t="inlineStr">
        <is>
          <t>Cost of revenue</t>
        </is>
      </c>
      <c r="B6" s="4" t="inlineStr">
        <is>
          <t xml:space="preserve"> </t>
        </is>
      </c>
      <c r="C6" s="4" t="inlineStr">
        <is>
          <t xml:space="preserve"> </t>
        </is>
      </c>
      <c r="D6" s="6" t="n">
        <v>126161000</v>
      </c>
      <c r="E6" s="6" t="n">
        <v>128563000</v>
      </c>
    </row>
    <row r="7">
      <c r="A7" s="4" t="inlineStr">
        <is>
          <t>Goodwill impairment</t>
        </is>
      </c>
      <c r="B7" s="7" t="n">
        <v>65900000</v>
      </c>
      <c r="C7" s="7" t="n">
        <v>78300000</v>
      </c>
      <c r="D7" s="6" t="n">
        <v>65861000</v>
      </c>
      <c r="E7" s="6" t="n">
        <v>78257000</v>
      </c>
    </row>
    <row r="8">
      <c r="A8" s="4" t="inlineStr">
        <is>
          <t>Depreciation and amortization</t>
        </is>
      </c>
      <c r="B8" s="4" t="inlineStr">
        <is>
          <t xml:space="preserve"> </t>
        </is>
      </c>
      <c r="C8" s="4" t="inlineStr">
        <is>
          <t xml:space="preserve"> </t>
        </is>
      </c>
      <c r="D8" s="6" t="n">
        <v>56218000</v>
      </c>
      <c r="E8" s="6" t="n">
        <v>58363000</v>
      </c>
    </row>
    <row r="9">
      <c r="A9" s="4" t="inlineStr">
        <is>
          <t>Foreign exchange</t>
        </is>
      </c>
      <c r="B9" s="4" t="inlineStr">
        <is>
          <t xml:space="preserve"> </t>
        </is>
      </c>
      <c r="C9" s="4" t="inlineStr">
        <is>
          <t xml:space="preserve"> </t>
        </is>
      </c>
      <c r="D9" s="6" t="n">
        <v>5200000</v>
      </c>
      <c r="E9" s="6" t="n">
        <v>100000</v>
      </c>
    </row>
    <row r="10">
      <c r="A10" s="4" t="inlineStr">
        <is>
          <t>Bad debt</t>
        </is>
      </c>
      <c r="B10" s="4" t="inlineStr">
        <is>
          <t xml:space="preserve"> </t>
        </is>
      </c>
      <c r="C10" s="4" t="inlineStr">
        <is>
          <t xml:space="preserve"> </t>
        </is>
      </c>
      <c r="D10" s="6" t="n">
        <v>1000000</v>
      </c>
      <c r="E10" s="6" t="n">
        <v>200000</v>
      </c>
    </row>
    <row r="11">
      <c r="A11" s="4" t="inlineStr">
        <is>
          <t>Interest income</t>
        </is>
      </c>
      <c r="B11" s="4" t="inlineStr">
        <is>
          <t xml:space="preserve"> </t>
        </is>
      </c>
      <c r="C11" s="4" t="inlineStr">
        <is>
          <t xml:space="preserve"> </t>
        </is>
      </c>
      <c r="D11" s="6" t="n">
        <v>1120000</v>
      </c>
      <c r="E11" s="6" t="n">
        <v>552000</v>
      </c>
    </row>
    <row r="12">
      <c r="A12" s="4" t="inlineStr">
        <is>
          <t>Change in fair value of warrant liabilities to affiliates</t>
        </is>
      </c>
      <c r="B12" s="4" t="inlineStr">
        <is>
          <t xml:space="preserve"> </t>
        </is>
      </c>
      <c r="C12" s="4" t="inlineStr">
        <is>
          <t xml:space="preserve"> </t>
        </is>
      </c>
      <c r="D12" s="6" t="n">
        <v>-4040000</v>
      </c>
      <c r="E12" s="6" t="n">
        <v>6436000</v>
      </c>
    </row>
    <row r="13">
      <c r="A13" s="4" t="inlineStr">
        <is>
          <t>Income tax benefit</t>
        </is>
      </c>
      <c r="B13" s="4" t="inlineStr">
        <is>
          <t xml:space="preserve"> </t>
        </is>
      </c>
      <c r="C13" s="4" t="inlineStr">
        <is>
          <t xml:space="preserve"> </t>
        </is>
      </c>
      <c r="D13" s="6" t="n">
        <v>-5937000</v>
      </c>
      <c r="E13" s="6" t="n">
        <v>-4158000</v>
      </c>
    </row>
    <row r="14">
      <c r="A14" s="4" t="inlineStr">
        <is>
          <t>Loss on extinguishment of debt</t>
        </is>
      </c>
      <c r="B14" s="4" t="inlineStr">
        <is>
          <t xml:space="preserve"> </t>
        </is>
      </c>
      <c r="C14" s="4" t="inlineStr">
        <is>
          <t xml:space="preserve"> </t>
        </is>
      </c>
      <c r="D14" s="6" t="n">
        <v>0</v>
      </c>
      <c r="E14" s="6" t="n">
        <v>2584000</v>
      </c>
    </row>
    <row r="15">
      <c r="A15" s="4" t="inlineStr">
        <is>
          <t>Net loss</t>
        </is>
      </c>
      <c r="B15" s="4" t="inlineStr">
        <is>
          <t xml:space="preserve"> </t>
        </is>
      </c>
      <c r="C15" s="4" t="inlineStr">
        <is>
          <t xml:space="preserve"> </t>
        </is>
      </c>
      <c r="D15" s="6" t="n">
        <v>-146076000</v>
      </c>
      <c r="E15" s="6" t="n">
        <v>-167042000</v>
      </c>
    </row>
    <row r="16">
      <c r="A16" s="4" t="inlineStr">
        <is>
          <t>Servic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4" t="inlineStr">
        <is>
          <t xml:space="preserve"> </t>
        </is>
      </c>
      <c r="C18" s="4" t="inlineStr">
        <is>
          <t xml:space="preserve"> </t>
        </is>
      </c>
      <c r="D18" s="6" t="n">
        <v>234247000</v>
      </c>
      <c r="E18" s="6" t="n">
        <v>212645000</v>
      </c>
    </row>
    <row r="19">
      <c r="A19" s="3" t="inlineStr">
        <is>
          <t>Segment Reconciliation [Abstract]</t>
        </is>
      </c>
      <c r="B19" s="4" t="inlineStr">
        <is>
          <t xml:space="preserve"> </t>
        </is>
      </c>
      <c r="C19" s="4" t="inlineStr">
        <is>
          <t xml:space="preserve"> </t>
        </is>
      </c>
      <c r="D19" s="4" t="inlineStr">
        <is>
          <t xml:space="preserve"> </t>
        </is>
      </c>
      <c r="E19" s="4" t="inlineStr">
        <is>
          <t xml:space="preserve"> </t>
        </is>
      </c>
    </row>
    <row r="20">
      <c r="A20" s="4" t="inlineStr">
        <is>
          <t>Cost of revenue</t>
        </is>
      </c>
      <c r="B20" s="4" t="inlineStr">
        <is>
          <t xml:space="preserve"> </t>
        </is>
      </c>
      <c r="C20" s="4" t="inlineStr">
        <is>
          <t xml:space="preserve"> </t>
        </is>
      </c>
      <c r="D20" s="6" t="n">
        <v>93663000</v>
      </c>
      <c r="E20" s="6" t="n">
        <v>82547000</v>
      </c>
    </row>
    <row r="21">
      <c r="A21" s="4" t="inlineStr">
        <is>
          <t>Produc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4" t="inlineStr">
        <is>
          <t xml:space="preserve"> </t>
        </is>
      </c>
      <c r="C23" s="4" t="inlineStr">
        <is>
          <t xml:space="preserve"> </t>
        </is>
      </c>
      <c r="D23" s="6" t="n">
        <v>51840000</v>
      </c>
      <c r="E23" s="6" t="n">
        <v>63965000</v>
      </c>
    </row>
    <row r="24">
      <c r="A24" s="3" t="inlineStr">
        <is>
          <t>Segment Reconciliation [Abstract]</t>
        </is>
      </c>
      <c r="B24" s="4" t="inlineStr">
        <is>
          <t xml:space="preserve"> </t>
        </is>
      </c>
      <c r="C24" s="4" t="inlineStr">
        <is>
          <t xml:space="preserve"> </t>
        </is>
      </c>
      <c r="D24" s="4" t="inlineStr">
        <is>
          <t xml:space="preserve"> </t>
        </is>
      </c>
      <c r="E24" s="4" t="inlineStr">
        <is>
          <t xml:space="preserve"> </t>
        </is>
      </c>
    </row>
    <row r="25">
      <c r="A25" s="4" t="inlineStr">
        <is>
          <t>Cost of revenue</t>
        </is>
      </c>
      <c r="B25" s="4" t="inlineStr">
        <is>
          <t xml:space="preserve"> </t>
        </is>
      </c>
      <c r="C25" s="4" t="inlineStr">
        <is>
          <t xml:space="preserve"> </t>
        </is>
      </c>
      <c r="D25" s="6" t="n">
        <v>32498000</v>
      </c>
      <c r="E25" s="6" t="n">
        <v>46016000</v>
      </c>
    </row>
    <row r="26">
      <c r="A26" s="4" t="inlineStr">
        <is>
          <t>Reportable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4" t="inlineStr">
        <is>
          <t xml:space="preserve"> </t>
        </is>
      </c>
      <c r="D28" s="6" t="n">
        <v>286087000</v>
      </c>
      <c r="E28" s="6" t="n">
        <v>276610000</v>
      </c>
    </row>
    <row r="29">
      <c r="A29" s="3" t="inlineStr">
        <is>
          <t>Segment Reconciliation [Abstract]</t>
        </is>
      </c>
      <c r="B29" s="4" t="inlineStr">
        <is>
          <t xml:space="preserve"> </t>
        </is>
      </c>
      <c r="C29" s="4" t="inlineStr">
        <is>
          <t xml:space="preserve"> </t>
        </is>
      </c>
      <c r="D29" s="4" t="inlineStr">
        <is>
          <t xml:space="preserve"> </t>
        </is>
      </c>
      <c r="E29" s="4" t="inlineStr">
        <is>
          <t xml:space="preserve"> </t>
        </is>
      </c>
    </row>
    <row r="30">
      <c r="A30" s="4" t="inlineStr">
        <is>
          <t>Salaries and benefits</t>
        </is>
      </c>
      <c r="B30" s="4" t="inlineStr">
        <is>
          <t xml:space="preserve"> </t>
        </is>
      </c>
      <c r="C30" s="4" t="inlineStr">
        <is>
          <t xml:space="preserve"> </t>
        </is>
      </c>
      <c r="D30" s="6" t="n">
        <v>91576000</v>
      </c>
      <c r="E30" s="6" t="n">
        <v>83249000</v>
      </c>
    </row>
    <row r="31">
      <c r="A31" s="4" t="inlineStr">
        <is>
          <t>Goodwill impairment</t>
        </is>
      </c>
      <c r="B31" s="4" t="inlineStr">
        <is>
          <t xml:space="preserve"> </t>
        </is>
      </c>
      <c r="C31" s="4" t="inlineStr">
        <is>
          <t xml:space="preserve"> </t>
        </is>
      </c>
      <c r="D31" s="6" t="n">
        <v>65861000</v>
      </c>
      <c r="E31" s="6" t="n">
        <v>78257000</v>
      </c>
    </row>
    <row r="32">
      <c r="A32" s="4" t="inlineStr">
        <is>
          <t>Depreciation and amortization</t>
        </is>
      </c>
      <c r="B32" s="4" t="inlineStr">
        <is>
          <t xml:space="preserve"> </t>
        </is>
      </c>
      <c r="C32" s="4" t="inlineStr">
        <is>
          <t xml:space="preserve"> </t>
        </is>
      </c>
      <c r="D32" s="6" t="n">
        <v>56218000</v>
      </c>
      <c r="E32" s="6" t="n">
        <v>58363000</v>
      </c>
    </row>
    <row r="33">
      <c r="A33" s="4" t="inlineStr">
        <is>
          <t>Interest expense</t>
        </is>
      </c>
      <c r="B33" s="4" t="inlineStr">
        <is>
          <t xml:space="preserve"> </t>
        </is>
      </c>
      <c r="C33" s="4" t="inlineStr">
        <is>
          <t xml:space="preserve"> </t>
        </is>
      </c>
      <c r="D33" s="6" t="n">
        <v>52516000</v>
      </c>
      <c r="E33" s="6" t="n">
        <v>43232000</v>
      </c>
    </row>
    <row r="34">
      <c r="A34" s="4" t="inlineStr">
        <is>
          <t>Professional services</t>
        </is>
      </c>
      <c r="B34" s="4" t="inlineStr">
        <is>
          <t xml:space="preserve"> </t>
        </is>
      </c>
      <c r="C34" s="4" t="inlineStr">
        <is>
          <t xml:space="preserve"> </t>
        </is>
      </c>
      <c r="D34" s="6" t="n">
        <v>10164000</v>
      </c>
      <c r="E34" s="6" t="n">
        <v>16772000</v>
      </c>
    </row>
    <row r="35">
      <c r="A35" s="4" t="inlineStr">
        <is>
          <t>Facilities and office</t>
        </is>
      </c>
      <c r="B35" s="4" t="inlineStr">
        <is>
          <t xml:space="preserve"> </t>
        </is>
      </c>
      <c r="C35" s="4" t="inlineStr">
        <is>
          <t xml:space="preserve"> </t>
        </is>
      </c>
      <c r="D35" s="6" t="n">
        <v>8588000</v>
      </c>
      <c r="E35" s="6" t="n">
        <v>11449000</v>
      </c>
    </row>
    <row r="36">
      <c r="A36" s="4" t="inlineStr">
        <is>
          <t>License, memberships and subscriptions</t>
        </is>
      </c>
      <c r="B36" s="4" t="inlineStr">
        <is>
          <t xml:space="preserve"> </t>
        </is>
      </c>
      <c r="C36" s="4" t="inlineStr">
        <is>
          <t xml:space="preserve"> </t>
        </is>
      </c>
      <c r="D36" s="6" t="n">
        <v>8164000</v>
      </c>
      <c r="E36" s="6" t="n">
        <v>7188000</v>
      </c>
    </row>
    <row r="37">
      <c r="A37" s="4" t="inlineStr">
        <is>
          <t>Channel partner commissions</t>
        </is>
      </c>
      <c r="B37" s="4" t="inlineStr">
        <is>
          <t xml:space="preserve"> </t>
        </is>
      </c>
      <c r="C37" s="4" t="inlineStr">
        <is>
          <t xml:space="preserve"> </t>
        </is>
      </c>
      <c r="D37" s="6" t="n">
        <v>7003000</v>
      </c>
      <c r="E37" s="6" t="n">
        <v>3511000</v>
      </c>
    </row>
    <row r="38">
      <c r="A38" s="4" t="inlineStr">
        <is>
          <t>Foreign exchange</t>
        </is>
      </c>
      <c r="B38" s="4" t="inlineStr">
        <is>
          <t xml:space="preserve"> </t>
        </is>
      </c>
      <c r="C38" s="4" t="inlineStr">
        <is>
          <t xml:space="preserve"> </t>
        </is>
      </c>
      <c r="D38" s="6" t="n">
        <v>5207000</v>
      </c>
      <c r="E38" s="6" t="n">
        <v>-615000</v>
      </c>
    </row>
    <row r="39">
      <c r="A39" s="4" t="inlineStr">
        <is>
          <t>Network services</t>
        </is>
      </c>
      <c r="B39" s="4" t="inlineStr">
        <is>
          <t xml:space="preserve"> </t>
        </is>
      </c>
      <c r="C39" s="4" t="inlineStr">
        <is>
          <t xml:space="preserve"> </t>
        </is>
      </c>
      <c r="D39" s="6" t="n">
        <v>2464000</v>
      </c>
      <c r="E39" s="6" t="n">
        <v>1823000</v>
      </c>
    </row>
    <row r="40">
      <c r="A40" s="4" t="inlineStr">
        <is>
          <t>Other</t>
        </is>
      </c>
      <c r="B40" s="4" t="inlineStr">
        <is>
          <t xml:space="preserve"> </t>
        </is>
      </c>
      <c r="C40" s="4" t="inlineStr">
        <is>
          <t xml:space="preserve"> </t>
        </is>
      </c>
      <c r="D40" s="6" t="n">
        <v>2431000</v>
      </c>
      <c r="E40" s="6" t="n">
        <v>1283000</v>
      </c>
    </row>
    <row r="41">
      <c r="A41" s="4" t="inlineStr">
        <is>
          <t>Travel and entertainment</t>
        </is>
      </c>
      <c r="B41" s="4" t="inlineStr">
        <is>
          <t xml:space="preserve"> </t>
        </is>
      </c>
      <c r="C41" s="4" t="inlineStr">
        <is>
          <t xml:space="preserve"> </t>
        </is>
      </c>
      <c r="D41" s="6" t="n">
        <v>2362000</v>
      </c>
      <c r="E41" s="6" t="n">
        <v>2588000</v>
      </c>
    </row>
    <row r="42">
      <c r="A42" s="4" t="inlineStr">
        <is>
          <t>Sales and use taxes</t>
        </is>
      </c>
      <c r="B42" s="4" t="inlineStr">
        <is>
          <t xml:space="preserve"> </t>
        </is>
      </c>
      <c r="C42" s="4" t="inlineStr">
        <is>
          <t xml:space="preserve"> </t>
        </is>
      </c>
      <c r="D42" s="6" t="n">
        <v>2077000</v>
      </c>
      <c r="E42" s="6" t="n">
        <v>1806000</v>
      </c>
    </row>
    <row r="43">
      <c r="A43" s="4" t="inlineStr">
        <is>
          <t>Marketing, advertising and promotions</t>
        </is>
      </c>
      <c r="B43" s="4" t="inlineStr">
        <is>
          <t xml:space="preserve"> </t>
        </is>
      </c>
      <c r="C43" s="4" t="inlineStr">
        <is>
          <t xml:space="preserve"> </t>
        </is>
      </c>
      <c r="D43" s="6" t="n">
        <v>1439000</v>
      </c>
      <c r="E43" s="6" t="n">
        <v>1690000</v>
      </c>
    </row>
    <row r="44">
      <c r="A44" s="4" t="inlineStr">
        <is>
          <t>Bad debt</t>
        </is>
      </c>
      <c r="B44" s="4" t="inlineStr">
        <is>
          <t xml:space="preserve"> </t>
        </is>
      </c>
      <c r="C44" s="4" t="inlineStr">
        <is>
          <t xml:space="preserve"> </t>
        </is>
      </c>
      <c r="D44" s="6" t="n">
        <v>1029000</v>
      </c>
      <c r="E44" s="6" t="n">
        <v>183000</v>
      </c>
    </row>
    <row r="45">
      <c r="A45" s="4" t="inlineStr">
        <is>
          <t>Interest income</t>
        </is>
      </c>
      <c r="B45" s="4" t="inlineStr">
        <is>
          <t xml:space="preserve"> </t>
        </is>
      </c>
      <c r="C45" s="4" t="inlineStr">
        <is>
          <t xml:space="preserve"> </t>
        </is>
      </c>
      <c r="D45" s="6" t="n">
        <v>-1120000</v>
      </c>
      <c r="E45" s="6" t="n">
        <v>-552000</v>
      </c>
    </row>
    <row r="46">
      <c r="A46" s="4" t="inlineStr">
        <is>
          <t>Change in fair value of warrant liabilities to affiliates</t>
        </is>
      </c>
      <c r="B46" s="4" t="inlineStr">
        <is>
          <t xml:space="preserve"> </t>
        </is>
      </c>
      <c r="C46" s="4" t="inlineStr">
        <is>
          <t xml:space="preserve"> </t>
        </is>
      </c>
      <c r="D46" s="6" t="n">
        <v>-4040000</v>
      </c>
      <c r="E46" s="6" t="n">
        <v>6436000</v>
      </c>
    </row>
    <row r="47">
      <c r="A47" s="4" t="inlineStr">
        <is>
          <t>Income tax benefit</t>
        </is>
      </c>
      <c r="B47" s="4" t="inlineStr">
        <is>
          <t xml:space="preserve"> </t>
        </is>
      </c>
      <c r="C47" s="4" t="inlineStr">
        <is>
          <t xml:space="preserve"> </t>
        </is>
      </c>
      <c r="D47" s="6" t="n">
        <v>-5937000</v>
      </c>
      <c r="E47" s="6" t="n">
        <v>-4158000</v>
      </c>
    </row>
    <row r="48">
      <c r="A48" s="4" t="inlineStr">
        <is>
          <t>Loss on extinguishment of debt</t>
        </is>
      </c>
      <c r="B48" s="4" t="inlineStr">
        <is>
          <t xml:space="preserve"> </t>
        </is>
      </c>
      <c r="C48" s="4" t="inlineStr">
        <is>
          <t xml:space="preserve"> </t>
        </is>
      </c>
      <c r="D48" s="6" t="n">
        <v>0</v>
      </c>
      <c r="E48" s="6" t="n">
        <v>2584000</v>
      </c>
    </row>
    <row r="49">
      <c r="A49" s="4" t="inlineStr">
        <is>
          <t>Net loss</t>
        </is>
      </c>
      <c r="B49" s="4" t="inlineStr">
        <is>
          <t xml:space="preserve"> </t>
        </is>
      </c>
      <c r="C49" s="4" t="inlineStr">
        <is>
          <t xml:space="preserve"> </t>
        </is>
      </c>
      <c r="D49" s="6" t="n">
        <v>-146076000</v>
      </c>
      <c r="E49" s="6" t="n">
        <v>-167042000</v>
      </c>
    </row>
    <row r="50">
      <c r="A50" s="3" t="inlineStr">
        <is>
          <t>Reconciliation of profit or loss:</t>
        </is>
      </c>
      <c r="B50" s="4" t="inlineStr">
        <is>
          <t xml:space="preserve"> </t>
        </is>
      </c>
      <c r="C50" s="4" t="inlineStr">
        <is>
          <t xml:space="preserve"> </t>
        </is>
      </c>
      <c r="D50" s="4" t="inlineStr">
        <is>
          <t xml:space="preserve"> </t>
        </is>
      </c>
      <c r="E50" s="4" t="inlineStr">
        <is>
          <t xml:space="preserve"> </t>
        </is>
      </c>
    </row>
    <row r="51">
      <c r="A51" s="4" t="inlineStr">
        <is>
          <t>Adjustments and reconciling items</t>
        </is>
      </c>
      <c r="B51" s="4" t="inlineStr">
        <is>
          <t xml:space="preserve"> </t>
        </is>
      </c>
      <c r="C51" s="4" t="inlineStr">
        <is>
          <t xml:space="preserve"> </t>
        </is>
      </c>
      <c r="D51" s="6" t="n">
        <v>0</v>
      </c>
      <c r="E51" s="6" t="n">
        <v>0</v>
      </c>
    </row>
    <row r="52">
      <c r="A52" s="4" t="inlineStr">
        <is>
          <t>Reportable Segment | Service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t>
        </is>
      </c>
      <c r="B54" s="4" t="inlineStr">
        <is>
          <t xml:space="preserve"> </t>
        </is>
      </c>
      <c r="C54" s="4" t="inlineStr">
        <is>
          <t xml:space="preserve"> </t>
        </is>
      </c>
      <c r="D54" s="6" t="n">
        <v>234247000</v>
      </c>
      <c r="E54" s="6" t="n">
        <v>212645000</v>
      </c>
    </row>
    <row r="55">
      <c r="A55" s="3" t="inlineStr">
        <is>
          <t>Segment Reconciliation [Abstract]</t>
        </is>
      </c>
      <c r="B55" s="4" t="inlineStr">
        <is>
          <t xml:space="preserve"> </t>
        </is>
      </c>
      <c r="C55" s="4" t="inlineStr">
        <is>
          <t xml:space="preserve"> </t>
        </is>
      </c>
      <c r="D55" s="4" t="inlineStr">
        <is>
          <t xml:space="preserve"> </t>
        </is>
      </c>
      <c r="E55" s="4" t="inlineStr">
        <is>
          <t xml:space="preserve"> </t>
        </is>
      </c>
    </row>
    <row r="56">
      <c r="A56" s="4" t="inlineStr">
        <is>
          <t>Cost of revenue</t>
        </is>
      </c>
      <c r="B56" s="4" t="inlineStr">
        <is>
          <t xml:space="preserve"> </t>
        </is>
      </c>
      <c r="C56" s="4" t="inlineStr">
        <is>
          <t xml:space="preserve"> </t>
        </is>
      </c>
      <c r="D56" s="6" t="n">
        <v>93663000</v>
      </c>
      <c r="E56" s="6" t="n">
        <v>82547000</v>
      </c>
    </row>
    <row r="57">
      <c r="A57" s="4" t="inlineStr">
        <is>
          <t>Reportable Segment | Produc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t>
        </is>
      </c>
      <c r="B59" s="4" t="inlineStr">
        <is>
          <t xml:space="preserve"> </t>
        </is>
      </c>
      <c r="C59" s="4" t="inlineStr">
        <is>
          <t xml:space="preserve"> </t>
        </is>
      </c>
      <c r="D59" s="6" t="n">
        <v>51840000</v>
      </c>
      <c r="E59" s="6" t="n">
        <v>63965000</v>
      </c>
    </row>
    <row r="60">
      <c r="A60" s="3" t="inlineStr">
        <is>
          <t>Segment Reconciliation [Abstract]</t>
        </is>
      </c>
      <c r="B60" s="4" t="inlineStr">
        <is>
          <t xml:space="preserve"> </t>
        </is>
      </c>
      <c r="C60" s="4" t="inlineStr">
        <is>
          <t xml:space="preserve"> </t>
        </is>
      </c>
      <c r="D60" s="4" t="inlineStr">
        <is>
          <t xml:space="preserve"> </t>
        </is>
      </c>
      <c r="E60" s="4" t="inlineStr">
        <is>
          <t xml:space="preserve"> </t>
        </is>
      </c>
    </row>
    <row r="61">
      <c r="A61" s="4" t="inlineStr">
        <is>
          <t>Cost of revenue</t>
        </is>
      </c>
      <c r="B61" s="4" t="inlineStr">
        <is>
          <t xml:space="preserve"> </t>
        </is>
      </c>
      <c r="C61" s="4" t="inlineStr">
        <is>
          <t xml:space="preserve"> </t>
        </is>
      </c>
      <c r="D61" s="7" t="n">
        <v>32498000</v>
      </c>
      <c r="E61" s="7" t="n">
        <v>46016000</v>
      </c>
    </row>
  </sheetData>
  <mergeCells count="3">
    <mergeCell ref="B1:C1"/>
    <mergeCell ref="D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LOCATION OF LONG-LIVED ASSE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7" t="n">
        <v>228844</v>
      </c>
      <c r="C4" s="7" t="n">
        <v>294974</v>
      </c>
      <c r="D4" s="7" t="n">
        <v>369706</v>
      </c>
    </row>
    <row r="5">
      <c r="A5" s="4" t="inlineStr">
        <is>
          <t>Intangible assets, net</t>
        </is>
      </c>
      <c r="B5" s="6" t="n">
        <v>125057</v>
      </c>
      <c r="C5" s="6" t="n">
        <v>167587</v>
      </c>
      <c r="D5" s="4" t="inlineStr">
        <is>
          <t xml:space="preserve"> </t>
        </is>
      </c>
    </row>
    <row r="6">
      <c r="A6" s="4" t="inlineStr">
        <is>
          <t>Property and equipment, net</t>
        </is>
      </c>
      <c r="B6" s="6" t="n">
        <v>9052</v>
      </c>
      <c r="C6" s="6" t="n">
        <v>10956</v>
      </c>
      <c r="D6" s="4" t="inlineStr">
        <is>
          <t xml:space="preserve"> </t>
        </is>
      </c>
    </row>
    <row r="7">
      <c r="A7" s="4" t="inlineStr">
        <is>
          <t>Operating lease right-of-use assets</t>
        </is>
      </c>
      <c r="B7" s="7" t="n">
        <v>8412</v>
      </c>
      <c r="C7" s="7" t="n">
        <v>9367</v>
      </c>
      <c r="D7" s="4" t="inlineStr">
        <is>
          <t xml:space="preserve"> </t>
        </is>
      </c>
    </row>
    <row r="8">
      <c r="A8" s="4" t="inlineStr">
        <is>
          <t>Geographic Concentration Risk | Goodwil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1" t="n">
        <v>1</v>
      </c>
      <c r="C10" s="11" t="n">
        <v>1</v>
      </c>
      <c r="D10" s="4" t="inlineStr">
        <is>
          <t xml:space="preserve"> </t>
        </is>
      </c>
    </row>
    <row r="11">
      <c r="A11" s="4" t="inlineStr">
        <is>
          <t>Geographic Concentration Risk | Intangible assets, ne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1" t="n">
        <v>1</v>
      </c>
      <c r="C13" s="11" t="n">
        <v>1</v>
      </c>
      <c r="D13" s="4" t="inlineStr">
        <is>
          <t xml:space="preserve"> </t>
        </is>
      </c>
    </row>
    <row r="14">
      <c r="A14" s="4" t="inlineStr">
        <is>
          <t>Geographic Concentration Risk | Property and equipment, ne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11" t="n">
        <v>1</v>
      </c>
      <c r="C16" s="11" t="n">
        <v>1</v>
      </c>
      <c r="D16" s="4" t="inlineStr">
        <is>
          <t xml:space="preserve"> </t>
        </is>
      </c>
    </row>
    <row r="17">
      <c r="A17" s="4" t="inlineStr">
        <is>
          <t>Geographic Concentration Risk | Operating lease right-of-use asse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11" t="n">
        <v>1</v>
      </c>
      <c r="C19" s="11" t="n">
        <v>1</v>
      </c>
      <c r="D19" s="4" t="inlineStr">
        <is>
          <t xml:space="preserve"> </t>
        </is>
      </c>
    </row>
    <row r="20">
      <c r="A20" s="4" t="inlineStr">
        <is>
          <t>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oodwill</t>
        </is>
      </c>
      <c r="B22" s="7" t="n">
        <v>116642</v>
      </c>
      <c r="C22" s="7" t="n">
        <v>173916</v>
      </c>
      <c r="D22" s="4" t="inlineStr">
        <is>
          <t xml:space="preserve"> </t>
        </is>
      </c>
    </row>
    <row r="23">
      <c r="A23" s="4" t="inlineStr">
        <is>
          <t>Intangible assets, net</t>
        </is>
      </c>
      <c r="B23" s="6" t="n">
        <v>91498</v>
      </c>
      <c r="C23" s="6" t="n">
        <v>118833</v>
      </c>
      <c r="D23" s="4" t="inlineStr">
        <is>
          <t xml:space="preserve"> </t>
        </is>
      </c>
    </row>
    <row r="24">
      <c r="A24" s="4" t="inlineStr">
        <is>
          <t>Property and equipment, net</t>
        </is>
      </c>
      <c r="B24" s="6" t="n">
        <v>6127</v>
      </c>
      <c r="C24" s="6" t="n">
        <v>7070</v>
      </c>
      <c r="D24" s="4" t="inlineStr">
        <is>
          <t xml:space="preserve"> </t>
        </is>
      </c>
    </row>
    <row r="25">
      <c r="A25" s="4" t="inlineStr">
        <is>
          <t>Operating lease right-of-use assets</t>
        </is>
      </c>
      <c r="B25" s="7" t="n">
        <v>6850</v>
      </c>
      <c r="C25" s="7" t="n">
        <v>7612</v>
      </c>
      <c r="D25" s="4" t="inlineStr">
        <is>
          <t xml:space="preserve"> </t>
        </is>
      </c>
    </row>
    <row r="26">
      <c r="A26" s="4" t="inlineStr">
        <is>
          <t>United States | Geographic Concentration Risk | Goodwil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percentage</t>
        </is>
      </c>
      <c r="B28" s="11" t="n">
        <v>0.51</v>
      </c>
      <c r="C28" s="11" t="n">
        <v>0.59</v>
      </c>
      <c r="D28" s="4" t="inlineStr">
        <is>
          <t xml:space="preserve"> </t>
        </is>
      </c>
    </row>
    <row r="29">
      <c r="A29" s="4" t="inlineStr">
        <is>
          <t>United States | Geographic Concentration Risk | Intangible assets, ne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centration risk percentage</t>
        </is>
      </c>
      <c r="B31" s="11" t="n">
        <v>0.73</v>
      </c>
      <c r="C31" s="11" t="n">
        <v>0.71</v>
      </c>
      <c r="D31" s="4" t="inlineStr">
        <is>
          <t xml:space="preserve"> </t>
        </is>
      </c>
    </row>
    <row r="32">
      <c r="A32" s="4" t="inlineStr">
        <is>
          <t>United States | Geographic Concentration Risk | Property and equipment, ne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ncentration risk percentage</t>
        </is>
      </c>
      <c r="B34" s="11" t="n">
        <v>0.68</v>
      </c>
      <c r="C34" s="11" t="n">
        <v>0.65</v>
      </c>
      <c r="D34" s="4" t="inlineStr">
        <is>
          <t xml:space="preserve"> </t>
        </is>
      </c>
    </row>
    <row r="35">
      <c r="A35" s="4" t="inlineStr">
        <is>
          <t>United States | Geographic Concentration Risk | Operating lease right-of-use asse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ncentration risk percentage</t>
        </is>
      </c>
      <c r="B37" s="11" t="n">
        <v>0.8100000000000001</v>
      </c>
      <c r="C37" s="11" t="n">
        <v>0.8100000000000001</v>
      </c>
      <c r="D37" s="4" t="inlineStr">
        <is>
          <t xml:space="preserve"> </t>
        </is>
      </c>
    </row>
    <row r="38">
      <c r="A38" s="4" t="inlineStr">
        <is>
          <t>Switzerland</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oodwill</t>
        </is>
      </c>
      <c r="B40" s="7" t="n">
        <v>112202</v>
      </c>
      <c r="C40" s="7" t="n">
        <v>112203</v>
      </c>
      <c r="D40" s="4" t="inlineStr">
        <is>
          <t xml:space="preserve"> </t>
        </is>
      </c>
    </row>
    <row r="41">
      <c r="A41" s="4" t="inlineStr">
        <is>
          <t>Intangible assets, net</t>
        </is>
      </c>
      <c r="B41" s="7" t="n">
        <v>14247</v>
      </c>
      <c r="C41" s="7" t="n">
        <v>25277</v>
      </c>
      <c r="D41" s="4" t="inlineStr">
        <is>
          <t xml:space="preserve"> </t>
        </is>
      </c>
    </row>
    <row r="42">
      <c r="A42" s="4" t="inlineStr">
        <is>
          <t>Switzerland | Geographic Concentration Risk | Goodwil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Concentration risk percentage</t>
        </is>
      </c>
      <c r="B44" s="11" t="n">
        <v>0.49</v>
      </c>
      <c r="C44" s="11" t="n">
        <v>0.38</v>
      </c>
      <c r="D44" s="4" t="inlineStr">
        <is>
          <t xml:space="preserve"> </t>
        </is>
      </c>
    </row>
    <row r="45">
      <c r="A45" s="4" t="inlineStr">
        <is>
          <t>Switzerland | Geographic Concentration Risk | Intangible assets, ne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Concentration risk percentage</t>
        </is>
      </c>
      <c r="B47" s="11" t="n">
        <v>0.11</v>
      </c>
      <c r="C47" s="11" t="n">
        <v>0.15</v>
      </c>
      <c r="D47" s="4" t="inlineStr">
        <is>
          <t xml:space="preserve"> </t>
        </is>
      </c>
    </row>
    <row r="48">
      <c r="A48" s="4" t="inlineStr">
        <is>
          <t>Netherland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Property and equipment, net</t>
        </is>
      </c>
      <c r="B50" s="7" t="n">
        <v>1807</v>
      </c>
      <c r="C50" s="7" t="n">
        <v>2387</v>
      </c>
      <c r="D50" s="4" t="inlineStr">
        <is>
          <t xml:space="preserve"> </t>
        </is>
      </c>
    </row>
    <row r="51">
      <c r="A51" s="4" t="inlineStr">
        <is>
          <t>Operating lease right-of-use assets</t>
        </is>
      </c>
      <c r="B51" s="7" t="n">
        <v>1056</v>
      </c>
      <c r="C51" s="7" t="n">
        <v>0</v>
      </c>
      <c r="D51" s="4" t="inlineStr">
        <is>
          <t xml:space="preserve"> </t>
        </is>
      </c>
    </row>
    <row r="52">
      <c r="A52" s="4" t="inlineStr">
        <is>
          <t>Netherlands | Geographic Concentration Risk | Property and equipment, net:</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Concentration risk percentage</t>
        </is>
      </c>
      <c r="B54" s="11" t="n">
        <v>0.2</v>
      </c>
      <c r="C54" s="11" t="n">
        <v>0.22</v>
      </c>
      <c r="D54" s="4" t="inlineStr">
        <is>
          <t xml:space="preserve"> </t>
        </is>
      </c>
    </row>
    <row r="55">
      <c r="A55" s="4" t="inlineStr">
        <is>
          <t>Netherlands | Geographic Concentration Risk | Operating lease right-of-use asse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Concentration risk percentage</t>
        </is>
      </c>
      <c r="B57" s="11" t="n">
        <v>0.13</v>
      </c>
      <c r="C57" s="11" t="n">
        <v>0</v>
      </c>
      <c r="D57" s="4" t="inlineStr">
        <is>
          <t xml:space="preserve"> </t>
        </is>
      </c>
    </row>
    <row r="58">
      <c r="A58" s="4" t="inlineStr">
        <is>
          <t>All other countrie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Goodwill</t>
        </is>
      </c>
      <c r="B60" s="7" t="n">
        <v>0</v>
      </c>
      <c r="C60" s="7" t="n">
        <v>8855</v>
      </c>
      <c r="D60" s="4" t="inlineStr">
        <is>
          <t xml:space="preserve"> </t>
        </is>
      </c>
    </row>
    <row r="61">
      <c r="A61" s="4" t="inlineStr">
        <is>
          <t>Intangible assets, net</t>
        </is>
      </c>
      <c r="B61" s="6" t="n">
        <v>19312</v>
      </c>
      <c r="C61" s="6" t="n">
        <v>23477</v>
      </c>
      <c r="D61" s="4" t="inlineStr">
        <is>
          <t xml:space="preserve"> </t>
        </is>
      </c>
    </row>
    <row r="62">
      <c r="A62" s="4" t="inlineStr">
        <is>
          <t>Property and equipment, net</t>
        </is>
      </c>
      <c r="B62" s="6" t="n">
        <v>1118</v>
      </c>
      <c r="C62" s="6" t="n">
        <v>1499</v>
      </c>
      <c r="D62" s="4" t="inlineStr">
        <is>
          <t xml:space="preserve"> </t>
        </is>
      </c>
    </row>
    <row r="63">
      <c r="A63" s="4" t="inlineStr">
        <is>
          <t>Operating lease right-of-use assets</t>
        </is>
      </c>
      <c r="B63" s="7" t="n">
        <v>506</v>
      </c>
      <c r="C63" s="7" t="n">
        <v>1755</v>
      </c>
      <c r="D63" s="4" t="inlineStr">
        <is>
          <t xml:space="preserve"> </t>
        </is>
      </c>
    </row>
    <row r="64">
      <c r="A64" s="4" t="inlineStr">
        <is>
          <t>All other countries | Geographic Concentration Risk | Goodwill:</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Concentration risk percentage</t>
        </is>
      </c>
      <c r="B66" s="11" t="n">
        <v>0</v>
      </c>
      <c r="C66" s="11" t="n">
        <v>0.03</v>
      </c>
      <c r="D66" s="4" t="inlineStr">
        <is>
          <t xml:space="preserve"> </t>
        </is>
      </c>
    </row>
    <row r="67">
      <c r="A67" s="4" t="inlineStr">
        <is>
          <t>All other countries | Geographic Concentration Risk | Intangible assets, net:</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Concentration risk percentage</t>
        </is>
      </c>
      <c r="B69" s="11" t="n">
        <v>0.16</v>
      </c>
      <c r="C69" s="11" t="n">
        <v>0.14</v>
      </c>
      <c r="D69" s="4" t="inlineStr">
        <is>
          <t xml:space="preserve"> </t>
        </is>
      </c>
    </row>
    <row r="70">
      <c r="A70" s="4" t="inlineStr">
        <is>
          <t>All other countries | Geographic Concentration Risk | Property and equipment, net:</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Concentration risk percentage</t>
        </is>
      </c>
      <c r="B72" s="11" t="n">
        <v>0.12</v>
      </c>
      <c r="C72" s="11" t="n">
        <v>0.13</v>
      </c>
      <c r="D72" s="4" t="inlineStr">
        <is>
          <t xml:space="preserve"> </t>
        </is>
      </c>
    </row>
    <row r="73">
      <c r="A73" s="4" t="inlineStr">
        <is>
          <t>All other countries | Geographic Concentration Risk | Operating lease right-of-use asset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Concentration risk percentage</t>
        </is>
      </c>
      <c r="B75" s="11" t="n">
        <v>0.06</v>
      </c>
      <c r="C75" s="11" t="n">
        <v>0.19</v>
      </c>
      <c r="D75" s="4" t="inlineStr">
        <is>
          <t xml:space="preserve"> </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46" customWidth="1" min="3" max="3"/>
  </cols>
  <sheetData>
    <row r="1">
      <c r="A1" s="1" t="inlineStr">
        <is>
          <t>RESTRUCTURING CHARGES (Details) $ in Millions</t>
        </is>
      </c>
      <c r="C1" s="2" t="inlineStr">
        <is>
          <t>12 Months Ended</t>
        </is>
      </c>
    </row>
    <row r="2">
      <c r="B2" s="2" t="inlineStr">
        <is>
          <t>Aug. 14, 2024 employee</t>
        </is>
      </c>
      <c r="C2" s="2" t="inlineStr">
        <is>
          <t>Dec. 31, 2024 USD ($)</t>
        </is>
      </c>
    </row>
    <row r="3">
      <c r="A3" s="3" t="inlineStr">
        <is>
          <t>Restructuring and Related Activities [Abstract]</t>
        </is>
      </c>
      <c r="B3" s="4" t="inlineStr">
        <is>
          <t xml:space="preserve"> </t>
        </is>
      </c>
      <c r="C3" s="4" t="inlineStr">
        <is>
          <t xml:space="preserve"> </t>
        </is>
      </c>
    </row>
    <row r="4">
      <c r="A4" s="4" t="inlineStr">
        <is>
          <t>Number of positions eliminated | employee</t>
        </is>
      </c>
      <c r="B4" s="6" t="n">
        <v>240</v>
      </c>
      <c r="C4" s="4" t="inlineStr">
        <is>
          <t xml:space="preserve"> </t>
        </is>
      </c>
    </row>
    <row r="5">
      <c r="A5" s="4" t="inlineStr">
        <is>
          <t>Restructuring charges | $</t>
        </is>
      </c>
      <c r="B5" s="4" t="inlineStr">
        <is>
          <t xml:space="preserve"> </t>
        </is>
      </c>
      <c r="C5" s="7" t="n">
        <v>2</v>
      </c>
    </row>
    <row r="6">
      <c r="A6" s="4" t="inlineStr">
        <is>
          <t>Restructuring Charges, Statement of Income or Comprehensive Income [Extensible Enumeration]</t>
        </is>
      </c>
      <c r="B6" s="4" t="inlineStr">
        <is>
          <t xml:space="preserve"> </t>
        </is>
      </c>
      <c r="C6" s="4" t="inlineStr">
        <is>
          <t>Selling, general, and administrative expense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IQUIDITY (Details) - USD ($) $ in Thousand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Accrued interest due to affiliate</t>
        </is>
      </c>
      <c r="B3" s="7" t="n">
        <v>23798</v>
      </c>
      <c r="C3" s="7" t="n">
        <v>2530</v>
      </c>
    </row>
    <row r="4">
      <c r="A4" s="4" t="inlineStr">
        <is>
          <t>Purchase obligation, to be paid, year one</t>
        </is>
      </c>
      <c r="B4" s="6" t="n">
        <v>23297</v>
      </c>
      <c r="C4" s="4" t="inlineStr">
        <is>
          <t xml:space="preserve"> </t>
        </is>
      </c>
    </row>
    <row r="5">
      <c r="A5" s="4" t="inlineStr">
        <is>
          <t>Cash in hand</t>
        </is>
      </c>
      <c r="B5" s="7" t="n">
        <v>19408</v>
      </c>
      <c r="C5" s="7" t="n">
        <v>2713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The following table sets forth the details of the Company’s accounts receivable, net balances included on the consolidated balance sheets as of December 31, 2024 and 2023: December 31, (in thousands) 2024 2023 Accounts receivable $ 44,304 $ 52,843 Less: allowance for credit losses (324) (430) Accounts receivable, net $ 43,980 $ 52,413 As of January 1, 2023, the Company’s accounts receivable balance was $44.5 million. The Company incurred bad debt expense of $1.0 million and $0.2 million, respectively, for the years ended December 31, 2024 and 2023. Write-offs were $0.7 million and immaterial for the years ended December 31, 2024 and 2023, respectively. Recoveries were immaterial for the years ended December 31, 2024 and 2023. See Note 3 — Revenue Recognition for disclosure of any concentrations in both accounts receivable an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table sets forth the details of property and equipment included on the consolidated balance sheets as of December 31, 2024 and 2023: December 31, (in thousands) 2024 2023 Computer hardware $ 14,857 $ 16,381 Computer software 6,740 8,764 Networking equipment 6,570 7,775 Leasehold improvements 3,605 3,451 Furniture and fixtures 1,747 1,930 Property and equipment $ 33,519 $ 38,301 Less: accumulated depreciation and amortization (24,467) (27,345) Property and equipment, net $ 9,052 $ 10,956 The Company recorded depreciation expense of $4.5 million and $5.6 million, respectively, for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type leases The Company leases real estate, computer hardware, and vehicles for use in its operations under both operating and finance leases. The Company’s leases have remaining lease terms ranging from one Supplemental disclosure related to operating and finance leases included on our consolidated balance sheets is set forth as follows: December 31, (in thousands) Classification on Consolidated Balance Sheets 2024 2023 Noncurrent assets: Operating lease right-of-use assets Operating lease right-of-use assets $ 8,412 $ 9,367 Finance lease right-of-use assets Property and equipment, net 23 127 Total $ 8,435 $ 9,494 Current liabilities: Operating lease liabilities Current portion of operating lease liabilities $ 1,431 $ 1,446 Finance lease liabilities Accrued liabilities 23 106 Noncurrent liabilities: Operating lease liabilities Noncurrent portion of operating lease liabilities 8,278 9,446 Finance lease liabilities Other noncurrent liabilities — 21 Total $ 9,732 $ 11,019 The following table sets forth operating and finance lease cost for the years ended December 31, 2024 and 2023: For the Year Ended December 31, (in thousands) Classification on Statement of Operations 2024 2023 Operating lease cost Selling, general, and administrative expenses $ 2,432 $ 4,120 Finance lease cost: Amortization of leased assets Depreciation and amortization $ 125 $ 241 Interest on lease liabilities Interest expense 6 9 Total finance lease cost $ 131 $ 250 The weighted-average remaining lease term and the weighted-average discount rate of our leases were as follows: December 31, 2024 2023 Weighted average remaining lease term: Operating leases 6.5 years 7.1 years Finance leases 0.3 years 1.1 years Weighted average discount rate: Operating leases 8.0 % 8.0 % Finance leases 5.1 % 5.6 % The following table sets forth the future minimum lease payments under operating and finance leases subsequent to December 31, 2024: (in thousands) Operating Leases Finance Leases 2025 $ 2,181 $ 23 2026 1,912 — 2027 1,934 — 2028 1,771 — 2029 1,524 — Thereafter 3,280 — Total minimum lease payments $ 12,602 $ 23 Interest (2,893) — Total $ 9,709 $ 23 Lessor-type leases The Company entered into a long-term contract with a customer on August 1, 2023, which included certain hardware devices, on-site installation, maintenance, and connectivity services. The Company determined that this contract is a lease, and it is a lessor, under this contract. Ownership of the hardware devices component of the contract transfers to the lessee at the end of the 36-month lease for no additional consideration and the lease was therefore determined to be a sales-type lease. The hardware devices have no guaranteed or unguaranteed residual value, nor does the lease contain any variable consideration. The lease does not have any extension options. The remaining components of the transaction were determined to be non-lease components and are accounted for separately under the revenue recognition accounting guidance. The components of lease income for the years ended December 31, 2024 and 2023 are set forth as follows: For the Year Ended December 31, (in thousands) 2024 2023 Selling profit $ 1,380 $ 2,640 Interest income (1) $ 89 $ 40 (1) Interest income is included in the Company’s consolidated statement of operations in “interest income”. The following table sets forth the Company’s future minimum rental receipts for this lease as of December 31, 2024, the present value of which is included in “accounts receivable, net” in the Company’s consolidated balance sheet as of December 31, 2024: (in thousands) December 31, 2024 2025 $ 1,505 2026 1,304 2027 16 Total future minimum receipts $ 2,825 Less: unearned interest income (203) Net investment in sales-type lease $ 2,622 </t>
        </is>
      </c>
    </row>
    <row r="5">
      <c r="A5" s="4" t="inlineStr">
        <is>
          <t>LEASES</t>
        </is>
      </c>
      <c r="B5" s="4" t="inlineStr">
        <is>
          <t xml:space="preserve">LEASES Lessee-type leases The Company leases real estate, computer hardware, and vehicles for use in its operations under both operating and finance leases. The Company’s leases have remaining lease terms ranging from one Supplemental disclosure related to operating and finance leases included on our consolidated balance sheets is set forth as follows: December 31, (in thousands) Classification on Consolidated Balance Sheets 2024 2023 Noncurrent assets: Operating lease right-of-use assets Operating lease right-of-use assets $ 8,412 $ 9,367 Finance lease right-of-use assets Property and equipment, net 23 127 Total $ 8,435 $ 9,494 Current liabilities: Operating lease liabilities Current portion of operating lease liabilities $ 1,431 $ 1,446 Finance lease liabilities Accrued liabilities 23 106 Noncurrent liabilities: Operating lease liabilities Noncurrent portion of operating lease liabilities 8,278 9,446 Finance lease liabilities Other noncurrent liabilities — 21 Total $ 9,732 $ 11,019 The following table sets forth operating and finance lease cost for the years ended December 31, 2024 and 2023: For the Year Ended December 31, (in thousands) Classification on Statement of Operations 2024 2023 Operating lease cost Selling, general, and administrative expenses $ 2,432 $ 4,120 Finance lease cost: Amortization of leased assets Depreciation and amortization $ 125 $ 241 Interest on lease liabilities Interest expense 6 9 Total finance lease cost $ 131 $ 250 The weighted-average remaining lease term and the weighted-average discount rate of our leases were as follows: December 31, 2024 2023 Weighted average remaining lease term: Operating leases 6.5 years 7.1 years Finance leases 0.3 years 1.1 years Weighted average discount rate: Operating leases 8.0 % 8.0 % Finance leases 5.1 % 5.6 % The following table sets forth the future minimum lease payments under operating and finance leases subsequent to December 31, 2024: (in thousands) Operating Leases Finance Leases 2025 $ 2,181 $ 23 2026 1,912 — 2027 1,934 — 2028 1,771 — 2029 1,524 — Thereafter 3,280 — Total minimum lease payments $ 12,602 $ 23 Interest (2,893) — Total $ 9,709 $ 23 Lessor-type leases The Company entered into a long-term contract with a customer on August 1, 2023, which included certain hardware devices, on-site installation, maintenance, and connectivity services. The Company determined that this contract is a lease, and it is a lessor, under this contract. Ownership of the hardware devices component of the contract transfers to the lessee at the end of the 36-month lease for no additional consideration and the lease was therefore determined to be a sales-type lease. The hardware devices have no guaranteed or unguaranteed residual value, nor does the lease contain any variable consideration. The lease does not have any extension options. The remaining components of the transaction were determined to be non-lease components and are accounted for separately under the revenue recognition accounting guidance. The components of lease income for the years ended December 31, 2024 and 2023 are set forth as follows: For the Year Ended December 31, (in thousands) 2024 2023 Selling profit $ 1,380 $ 2,640 Interest income (1) $ 89 $ 40 (1) Interest income is included in the Company’s consolidated statement of operations in “interest income”. The following table sets forth the Company’s future minimum rental receipts for this lease as of December 31, 2024, the present value of which is included in “accounts receivable, net” in the Company’s consolidated balance sheet as of December 31, 2024: (in thousands) December 31, 2024 2025 $ 1,505 2026 1,304 2027 16 Total future minimum receipts $ 2,825 Less: unearned interest income (203) Net investment in sales-type lease $ 2,6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sets forth the changes in the carrying amount of the Company’s goodwill on the consolidated balance sheets as of December 31, 2024, and 2023: (in thousands) Total Balance as of January 1, 2023, net $ 369,706 Acquisitions during the year 3,243 Impairment losses (78,257) Currency translation 282 (74,732) Goodwill, gross $ 432,304 Accumulated impairment losses (136,331) Accumulated currency translation (999) Balance as of December 31, 2023, net $ 294,974 Acquisitions during the year — Impairment losses (65,861) Currency translation (269) (66,130) Goodwill, gross $ 432,304 Accumulated impairment losses (202,192) Accumulated currency translation (1,268) Balance as of December 31, 2024, net $ 228,844 2024 Goodwill impairment loss During the second quarter of 2024, the Company identified circumstances prior to its annual impairment test that indicated that it was “more likely than not” that the fair value of the Company’s goodwill was below its carrying value. The primary qualitative impairment indicator noted was that of a significant and sustained decline in the Company’s share price from that of the first quarter of 2024, along with decreasing cash flows, lower actual or planned revenue or earnings compared with actual and projected results of relevant prior periods, and changes in management. The Company therefore performed a long-lived asset and goodwill impairment test during the second quarter of 2024 and determined that goodwill was impaired. The Company recorded a goodwill impairment charge of $65.9 million for the year ended December 31, 2024. No impairment was indicated for long-lived assets. The fair value of the Company’s goodwill was estimated by equally weighing the results of an income approach and market approach. Valuation techniques utilized were substantially considered Level 3 inputs in the fair value hierarchy. These inputs included the Company’s internal forecasts of its future results, cash flows, and its weighted average cost of capital. Key assumptions used in the impairment analysis included projected revenue growth rates, discount rates, and market factors such as earnings multiples from comparable publicly traded companies. Long-lived assets and goodwill were not determined to be further impaired as of the annual impairment test date on October 1, 2024. 2023 Goodwill impairment loss During the third quarter of 2023, the Company identified circumstances prior to its annual impairment test that indicated that it was “more likely than not” that the fair value of the Company’s goodwill was below its carrying value. The primary qualitative impairment indicator noted was that of a significant and sustained decline in the Company’s share price from that of the second quarter of 2023. The Company therefore performed a long-lived asset and goodwill impairment test during the third quarter of 2023 and determined that goodwill was impaired. The Company recorded a goodwill impairment charge of $78.3 million. No impairment was indicated for long-lived assets. The fair value of the Company’s goodwill was estimated by equally weighing the results of an income approach and market approach. Valuation techniques utilized were substantially considered Level 3 inputs in the fair value hierarchy. These inputs included the Company’s internal forecasts of its future results, cash flows, and its weighted average cost of capital. Key assumptions used in the impairment analysis included projected revenue growth rates, discount rates, and market factors such as earnings multiples from comparable publicly traded companies. Long-lived assets and goodwill were not determined to be further impaired as of the annual impairment test date on October 1, 2023. Other Intangible Assets The following tables set forth the details of other intangible assets included on the consolidated balance sheets as of December 31, 2024 and 2023: (in thousands) Gross Carrying Value Accumulated Net Carrying Value Customer relationships $ 334,123 $ (257,326) $ 76,797 Internally developed computer software 89,386 (56,679) 32,707 Carrier contracts 70,210 (60,662) 9,548 Technology 50,202 (46,835) 3,367 Trademarks 17,385 (14,763) 2,622 Non-compete agreement 5,604 (5,588) 16 Balance as of December 31, 2024 $ 566,910 $ (441,853) $ 125,057 (in thousands) Gross Carrying Value Accumulated Net Carrying Value Customer relationships $ 334,543 $ (227,456) $ 107,087 Internally developed computer software 82,950 (47,166) 35,784 Carrier contracts 70,210 (54,561) 15,649 Technology 50,366 (45,978) 4,388 Trademarks 17,449 (12,918) 4,531 Non-compete agreement 5,604 (5,456) 148 Balance as of December 31, 2023 $ 561,122 $ (393,535) $ 167,587 As of December 31, 2024, the weighted average remaining useful lives were 4.2 years for customer relationships; 5.0 years for internally developed computer software; 2.2 years for carrier contracts; 3.5 years for technology; 3.5 years for trademarks; and immaterial for non-compete agreements. Amortization expense for the years ended December 31, 2024 and 2023 was $51.7 million and $52.8 million, respectively. The following table sets forth the estimated amortization expense for amortizing intangible assets for the next five years and thereafter as of December 31, 2024: (in thousands) Estimated Amortization Expense 2025 $ 49,475 2026 35,054 2027 14,618 2028 11,887 2029 5,133 Thereafter 8,890 Total $ 125,0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OTHER BORROWINGS, NET</t>
        </is>
      </c>
      <c r="B1" s="2" t="inlineStr">
        <is>
          <t>12 Months Ended</t>
        </is>
      </c>
    </row>
    <row r="2">
      <c r="B2" s="2" t="inlineStr">
        <is>
          <t>Dec. 31, 2024</t>
        </is>
      </c>
    </row>
    <row r="3">
      <c r="A3" s="3" t="inlineStr">
        <is>
          <t>Debt Disclosure [Abstract]</t>
        </is>
      </c>
      <c r="B3" s="4" t="inlineStr">
        <is>
          <t xml:space="preserve"> </t>
        </is>
      </c>
    </row>
    <row r="4">
      <c r="A4" s="4" t="inlineStr">
        <is>
          <t>LONG-TERM DEBT AND OTHER BORROWINGS, NET</t>
        </is>
      </c>
      <c r="B4" s="4" t="inlineStr">
        <is>
          <t xml:space="preserve">LONG-TERM DEBT AND OTHER BORROWINGS, NET The table below sets forth a summary of the Company’s outstanding long-term debt as of December 31, 2024 and December 31, 2023: December 31, (in thousands) 2024 2023 Term Loan - WhiteHorse $ 183,150 $ 185,000 Backstop Notes 120,000 120,000 Other borrowings — 561 Total $ 303,150 $ 305,561 Less: current portion of long-term debt (1,850) (2,411) Less: debt issuance costs, net of accumulated amortization of $1.4 million and $0.8 million, respectively (2,349) (2,911) Less: original issue discount on Term Loan - WhiteHorse (3,290) (4,130) Total Long-term debt and other borrowings, net $ 295,661 $ 296,109 Term Loan — WhiteHorse Capital Management, LLC (“WhiteHorse”) On November 9, 2023, a subsidiary of the Company entered into a credit agreement with WhiteHorse that consisted of a senior secured term loan of $185.0 million (“Term Loan”) as well as a senior secured revolving credit facility of $25.0 million (the “Revolving Credit Facility” and, together with the Term Loan, the “Credit Facilities”). Borrowings under the Term Loan and the Revolving Credit Facility bear interest at a rate at the Company’s option of either (1) Term SOFR for a specified interest period (at the Company’s option) of one to three months plus an applicable margin of up to 6.50% or (2) a base rate plus an applicable margin of up to 5.50%. The Term SOFR rate is subject to a “floor” of 1.0%. The applicable margins for Term SOFR rate and base rate borrowings are each subject to a reduction as set forth in the credit agreement if the Company maintains a first lien net leverage ratio of less than 2.25:1.00 and greater than or equal to 1.75:1.00 and less than 1.75:1.00, respectively. Interest is paid on the last business day of each quarterly interest period except at maturity. The credit agreement became effective on November 15, 2023. Principal payments of approximately $0.5 million are due on the last business day of each quarter. The maturity date of the Credit Facilities is November 15, 2028. As of December 31, 2024 and 2023, there were no amounts outstanding on the Revolving Credit Facility. The Credit Facilities are secured by substantially all of the Company’s subsidiaries’ assets. The Term Loan agreement restricts cash dividends and other distributions from the Company’s subsidiaries to the Company and also restricts the Company’s ability to pay cash dividends to its shareholders. The Credit Facilities are subject to customary financial covenants, including with respect to the Total Net Leverage Ratio, defined as, with respect to any period end, to the ratio of (a) Consolidated Total Debt (as defined in the credit agreement) to (b) Consolidated EBITDA (as defined in the credit agreement); and First Lien Net Leverage Ratio defined as, with respect to any period end, the ratio of (a) Consolidated First Lien Debt to (b) Consolidated EBITDA. “Consolidated EBITDA” as defined by the credit agreement is equivalent to the Company’s Adjusted EBITDA. The Total Net Leverage Ratio shall not be greater than 6.25:1.00 for quarterly periods ended March 31, 2024 and June 30, 2024; 5.75:1.00 for the quarterly periods ended September 30, 2024 and December 31, 2024; 5.50:1.00 for the quarterly periods ending March 31, 2025, June 30, 2025, and September 30, 2025; and 5.25:1.00 for periods ending December 31, 2025 and thereafter. The First Lien Net Leverage Ratio shall not be greater than 3.50:1.00 for quarterly periods ended March 31, 2024 and June 30, 2024; 3.00:1.00 for the quarterly periods ended September 30, 2024 and December 31, 2024; 2.75:1.00 for the quarterly periods ending March 31, 2025, June 30, 2025, and September 30, 2025; and 2.50:1.00 for periods ending December 31, 2025 and thereafter. Backstop Notes On September 30, 2021, a subsidiary of the Company issued the first tranche of the Backstop Notes, consisting of $95.1 million in senior unsecured exchangeable notes to a lender and its affiliates. On October 28, 2021, the Company’s subsidiary issued a second and final tranche of Backstop Notes in the amount of $24.9 million. The Backstop Notes are guaranteed by the Company and are due September 30, 2028. The Backstop Notes were issued at par and bear interest at a rate of 5.50% per annum which is paid semi-annually on March 30 and September 30 of each year. The Backstop Notes are exchangeable into common stock of the Company at $62.50 per share (the “Base Exchange Rate”) at any time at the option of the lender. At the Base Exchange Rate, the Notes are exchangeable for a maximum of approximately 1.9 million shares of the Company’s common stock, but limited to 9.9% of common shares outstanding. The Base Exchange Rate may be adjusted for certain dilutive events or change in control events as defined by the Indenture (the “Adjusted Exchange Rate”). After September 30, 2023 and prior to the fifth business day after the last quarter end before the maturity date, if the Company’s shares of common stock are trading at a defined premium to the Base Exchange Rate or applicable Adjusted Exchange Rate, the Company may pay or deliver, as the case may be, in respect of each $1,000 principal amount of Backstop Notes being exchanged, cash, shares of its common stock, or a combination of cash and shares of its common stock. The Backstop Notes were issued pursuant to an indenture which contains financial covenants related to the Company’s maximum total debt to Adjusted EBITDA ratio. Other borrowings The Company’s “other borrowings” as set forth on the foregoing table regarding the Company’s long-term debt related solely to a premium finance agreement entered into on August 3, 2022, to purchase a Directors and Officers insurance policy with a two-year policy term. The original amount borrowed was approximately $3.6 million at a fixed rate of 4.6% per annum, amortized over twenty months. The premium finance agreement required twenty fixed monthly principal and interest payments of approximately $0.2 million per month from August 15, 2022 to March 15, 2024. The borrowing was fully repaid as scheduled. Future principal repayments The table below sets forth the future principal repayments on all long-term debt as of December 31, 2024: (in thousands) Principal Repayment 2025 $ 1,850 2026 1,850 2027 1,850 2028 297,600 Total $ 303,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ON COMMON STOCK</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 ON COMMON STOCK</t>
        </is>
      </c>
      <c r="B4" s="4" t="inlineStr">
        <is>
          <t>WARRANTS ON COMMON STOCK Penny warrants On November 15, 2023 and December 13, 2023, in conjunction with the Company’s issuance of Series A-1 Preferred Stock to Searchlight, the Company issued a total of 12,024,711 warrants to Searchlight (historically referred to as the “Penny Warrants,” however, the exercise price has been adjusted to $0.05 per warrant due to the reverse stock split). These warrants were exercisable immediately post-issuance for either the exercise price or by using a formula for cashless exercise. The Penny Warrants will expire on November 13, 2033, unless redeemed earlier. The Company determined that the Penny Warrants were required to be classified as a liability. The Penny Warrants were initially measured at fair value and are subsequently remeasured at fair value at every reporting period. See Note 11 — Fair Value Measurements . Public warrants In 2021, the Company issued warrants to third-party investors (the “Public Warrants”). The Public Warrants will expire five years after the completion of the Company’s initial public offering, on October 1, 2026, unless redeemed earlier. The Public Warrants are classified as equity, and the fair value of the Public Warrants as of the date of the Company’s initial public offering was recorded as additional paid-in capital. As these warrants are equity-classified, the fair value of these warrants is not subsequently remeasured. Private placement warrants In its initial public offering process, the Company also sold warrants to affiliates of its private equity sponsor at the time (“Private Placement Warrants”), Cerberus Telecom Acquisition Corp. (“CTAC”). As of December 31, 2024 and December 31, 2023, 272,779 Private Placement Warrants remained outstanding, and were held by affiliates of CTAC. The Private Placement Warrants will expire five years after the completion of the Company’s initial public offering, on October 1, 2026, unless earlier redeemed. Based on certain provisions within the Private Placement Warrant governing documents, the Company determined that the Private Placement Warrants were required to be classified as a liability. The Private Placement Warrants were initially measured at fair value and are subsequently remeasured at fair value at every reporting period. See Note 11 — Fair Value Measurements . Summary of Warrants and the Effect of the Reverse Stock Split Warrant Issue Pre- or Post- Reverse Stock Split Number of Warrants Exercise Price Shares Issuable Cost to Holder(s) (1) Penny Warrants (2) Pre-reverse stock split 12,024,711 $ 0.01 12,024,711 $ 120 Post-reverse stock split 12,024,711 $ 0.05 2,404,943 $ 120 Public Warrants Pre-reverse stock split 8,638,966 $ 11.50 8,638,966 $ 99,348 Post-reverse stock split 8,638,966 $ 57.50 1,727,794 $ 99,348 Private Placement Warrants Pre-reverse stock split 272,779 $ 11.50 272,779 $ 3,137 Post-reverse stock split 272,779 $ 57.50 54,556 $ 3,137 (1) In thousands. (2) Cost to Holder(s) in the case of the Penny Warrants is stated assuming cash paid for exercise. A cashless exercise option is also available to the Holder(s), which would result in fewer shares issu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e., the “exit price”) in an orderly transaction between market participants at the measurement date. Inputs refer broadly to the assumptions that market participants would use in pricing the asset or liability. Inputs may be observable or unobservable: • Observable inputs are inputs that reflect the assumptions market participants would use in pricing the asset or liability based on market data obtained from sources independent of the reporting entity. • Unobservable inputs are inputs that reflect the reporting entity’s own assumptions. A fair value hierarchy for inputs is implemented in measuring fair value that maximizes the use of observable inputs and minimizes the use of unobservable inputs by requiring that the most observable inputs be used when available. The availability of valuation techniques and the ability to attain observable inputs can vary among different financial instruments and are affected by a wide variety of factors, including the type of instrument, whether the instrument is newly issued and not yet established in the marketplace, the liquidity of markets, and other characteristics particular to the transaction. The fair value hierarchy is categorized into three broad levels based on the inputs as follows: Level 1 - Valuations based on unadjusted, quoted prices in active markets for identical assets and liabilities. Level 2 - Valuations based on quoted prices in an inactive market, or whose values are based on models - but the inputs to those models are observable either directly or indirectly for substantially the full term of the assets and liabilities. Level 2 inputs include the following: a) Quoted prices for similar assets and liabilities in active markets; b) Quoted prices for identical or similar assets and liabilities in non‑active markets; c) Pricing models whose inputs are observable for substantially the full term of the assets and liabilities; and d) Pricing models whose inputs are derived principally from or corroborated by observable market data through correlation or other means for substantially the full term of the asset or liability. Level 3 - Valuations based on inputs that are unobservable and significant to the overall fair value measurement. Valuation of these assets is typically based on the Company’s own assumptions or expectations based on the best information available. The degree of judgment exercised by the Company in determining fair value is greatest for financial instruments for which fair value is disclosed in Level 3. The inputs used to measure fair value may fall into different levels of the fair value hierarchy. In such cases, the actual level is determined based on the level of inputs that is most significant to the fair value measurement in its entirety.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s of June 30, 2024, the Company determined that a lattice model indicated a more accurate approximation of the fair value of the Mandatorily Redeemable Preferred Stock Due to Affiliate for disclosure purposes rather than the discounted cash flow model previously used. The Company noted that the value derived from a discounted cash flow model was not significantly different than the fair value approximation as determined by a lattice model; however, a lattice model was considered to be more relevant to the inputs used in determining the Company’s implied fair value of debt as a significant input to the Company’s impairment testing, which occurred during the quarter ended June 30, 2024, as a triggering event was deemed to have occurred (see Note 8 — Goodwill and Other Intangible Assets ). This debt was not in existence at previous impairment testing dates. Financial Instruments Measured at Fair Value The Company is required to measure its warrant liabilities at fair value for the Penny Warrants and Private Placement Warrants, which are both included in “warrant liabilities to affiliates” on the consolidated balance sheets. Penny Warrants The Penny Warrants, issued in 2023, are marked to fair value by reference to the fair value of the Company’s stock price on the last day of the reporting period, less the five cent (as adjusted for the reverse stock split) exercise price, and are therefore considered as Level 2 in the fair value hierarchy. The fair value of the Company’s stock as of December 31, 2024 and December 31, 2023 less the exercise price resulted in a Penny Warrant valuation of approximately $7.6 million and $11.7 million as of December 31, 2024 and December 31, 2023, respectively. Private Placement Warrants The Private Placement Warrants are marked to fair value by reference to the fair value of the Company’s public warrants, which are therefore considered as Level 2 in the fair value hierarchy. The public warrants traded on the NYSE under the ticker symbol KORE.WS until December 2023, at which point the listing transferred to the OTC Pink Marketplace under the ticker symbol KORGW. As of December 31, 2024 and December 31, 2023, the aggregate value of the Private Placement Warrants was zero, as the reference price of the public warrants was less than one cent per warrant. Financial Instruments Held at Amortized Cost for Which Fair Value is Disclosed Financial instruments for which cost approximates fair value Cash, including restricted cash, is stated at cost, which approximates fair value. The carrying amounts reported in the balance sheet for accounts receivable (including contract assets), accounts payable, and accrued liabilities (including contract liabilities) approximate fair value, due to their short-term maturities. Senior Secured Term Loan, Backstop Note, and Mandatorily Redeemable Preferred Stock Due to Affiliate The table below sets forth the amortized cost and fair value of the Company’s Senior Secured Term Loan as of December 31, 2024 and December 31, 2023 and Mandatorily Redeemable Preferred Stock Due to Affiliate as of December 31, 2023. The fair value of this debt is not indicative of the amounts at which the Company could settle this debt. (in thousands) December 31, Financial Instruments Disclosed at Fair Value Level 2 Measurement 2024 2023 Senior Secured Term Loan Amortized cost $ 179,201 $ 180,042 Fair value $ 168,144 $ 174,812 Mandatorily Redeemable Preferred Stock Due to Affiliate (1) Amortized cost N/A $ 141,594 Fair value N/A $ 141,398 (1) Refer to the foregoing discussion regarding the change in valuation method. The table below sets forth the amortized cost and fair value of the Backstop Notes as of December 31, 2024 and December 31, 2023 and Mandatorily Redeemable Preferred Stock Due to Affiliate as of December 31, 2024. The fair value of this debt is not indicative of the amounts at which the Company could settle this debt. (in thousands) December 31, Financial Instrument Disclosed at Fair Value Level 3 Measurement 2024 2023 Backstop Notes Amortized cost $ 118,310 $ 117,916 Fair value $ 87,507 $ 91,204 Mandatorily Redeemable Preferred Stock Due to Affiliate (1) Amortized cost $ 142,776 N/A Fair value $ 128,356 N/A (1) Refer to the foregoing discussion regarding the change in valuation method. Additional disclosures regarding Level 3 unobservable inputs - Backstop Notes We use a third‑party valuation firm who utilizes proprietary methodologies to value our Backstop Notes. This firm uses a lattice modeling technique to determine the fair value of this Level 3 liability. Use of this technique requires determination of relevant inputs and assumptions, some of which represent significant unobservable inputs such as credit spreads and equity volatility based on guideline companies, as well as other valuation assumptions. Accordingly, a significant increase or decrease in any of these inputs in isolation may result in a significantly lower or higher fair value measurement. Additional disclosures regarding Level 3 unobservable inputs - Mandatorily Redeemable Preferred Stock Due to Affiliate As of December 31, 2024, we used a third‑party valuation firm who utilizes proprietary methodologies to value our Mandatorily Redeemable Preferred Stock Due to Affiliate. This firm used a lattice modeling technique to determine the fair value of this liability determined as Level 3 in the fair value hierarchy. Use of this technique requires determination of relevant inputs and assumptions, some of which represent significant unobservable inputs such as credit spreads and equity volatility based on guideline companies, as well as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4, and December 31, 2023: ($ in thousands, except as otherwise noted) December 31, Significant Inputs for Level 3 Fair Value Disclosure Input 2024 2023 Backstop Notes Principal amount $120,000 $120,000 Term to maturity date 3.75 years 4.75 years Stock price $3.22 $4.90 Credit spreads (basis points) 1,127 895 Selected equity volatility 100.8% 98.7% Mandatorily Redeemable Preferred Stock Due to Affiliate Notional amount $176,655 N/A Term of lattice model 8.88 years N/A Stock price $3.22 N/A Credit spreads (basis points) 1,254 N/A Selected equity volatility 109.4% 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2021 Long-Term Stock Incentive Plan On September 29, 2021, the board of directors (the “Board”) approved the KORE Group Holdings, Inc. 2021 Long-Term Stock Incentive Plan (as amended, modified or supplemented from time to time, the “Incentive Plan”) to promote the interests of the Company and its stockholders. The Incentive Plan initially allowed for the issuance of up to 1,436,209 shares of common stock under share-based payment awards to eligible employees, prospective employees, consultants and non-employee directors of the Company or any of its subsidiaries, which number of shares may be increased from time to time in accordance with the provisions of the Incentive Plan. The Incentive Plan is administered by the Compensation Committee of the Board. All Restricted Stock Unit Awards (“RSUs”) have dividend equivalent rights entitling the holders to the same dividend value per share as holders of the Company’s common stock. However, these dividend rights are forfeitable. The majority of the Company’s RSUs vest in three equal installments on each anniversary of the grant date. The following table sets forth a summary of the RSUs activity during the reporting periods: Number of Weighted- Unvested RSUs as of December 31, 2022 1,103 $ 30.30 Granted 1,503 7.75 Vested (257) 27.95 Forfeited and canceled (294) 15.60 Unvested RSUs as of December 31, 2023 2,055 $ 15.60 Granted 907 2.95 Vested (871) 18.26 Forfeited and canceled (453) 14.51 Unvested RSUs as of December 31, 2024 1,638 $ 6.67 As of December 31, 2024, there was approximately $4.6 million of unrecognized compensation expense related to service-based RSUs and performance-based RSUs. The unrecognized compensation expense is expected to be recognized over a weighted average term of approximately 1.35 years. 2024 Grant Details For the year ended December 31, 2024, all RSUs granted were time-based RSUs. 2023 Grant Details For the year ended December 31, 2023, the Company granted 0.9 million time-based RSUs. The weighted-average grant date fair value was $4.70 and was based on the Company’s share price on the grant date. For the year ended December 31, 2023, the Company granted 0.6 million performance-based RSUs that vest in accordance with certain three-year revenue and Adjusted EBITDA performance criteria. The weighted-average grant date fair value was $3.05 and was based on the Company’s share price on the grant date. On November 15, 2023 the Company granted 40,000 market-based RSUs to the Company’s now-former president and chief executive officer. The RSUs were to vest on the day after the closing price of the Company’s common stock achieved a value of $25.00 dollars per share or higher for at least 20 days out of any consecutive 30-day period ending on or prior to June 30, 2026. The fair value of the RSUs was estimated to be $0.40 per RSU using a Monte-Carlo simulation model considering the term, volatility, risk-free rates and the vesting conditions. These market-based RSUs were forfeited in 2024 according to their terms, which included a continued service component through 2026. Significant inputs used in the Company’s valuation of the market-based RSUs included the following: For the Year Ended December 31, 2024 2023 Expected volatility N/A 85 % Risk-free interest rate N/A 4.7 % Expected term N/A 2.63 years Compensation expense and income tax benefit The following is a summary of the Company’s share-based compensation expense related to RSUs during the reporting periods shown below: For the Year Ended December 31, (in thousands) 2024 2023 Total stock compensation expense $ 8,481 $ 11,251 Income tax expense (benefit) $ 64 $ (7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7"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loss from operations before benefit for income taxes for the years ended December 31, 2024 and 2023 consisted of the following: For the Year Ended December 31, (in thousands) 2024 2023 United States $ (108,848) $ (140,821) Foreign (43,165) (30,379) Total loss before income taxes $ (152,013) $ (171,200) The components of the provision (benefit) from income taxes consisted of the following: For the Year Ended December 31, (in thousands) 2024 2023 Current: Federal $ 3,488 $ 5,788 State 402 743 Foreign 282 723 Total current provision $ 4,172 $ 7,254 Deferred: Federal (5,779) (8,580) State (902) (946) Foreign (3,428) (1,886) Total deferred benefit (10,109) (11,412) Total income tax benefit $ (5,937) $ (4,158) The reconciliation between income taxes computed at the U.S. statutory income tax rate to the Company’s benefit from income taxes for the years ended December 31, 2024 and 2023 is set forth in the table below as follows: For the Year Ended December 31, (in thousands) 2024 2023 Benefit for income taxes at 21% rate $ (31,923) 21.0 % $ (35,952) 21.0 % State taxes, net of federal benefit (1,621) 1.0 % (2,123) 1.2 % Change in valuation allowance 11,917 (7.8) % 16,889 (9.9) % Rate change (301) 0.2 % (44) — % Credits (544) 0.4 % (544) 0.3 % Permanent differences and other (654) 0.4 % (254) 0.2 % Revaluation of warrants (848) 0.6 % 1,352 (0.8) % Uncertain tax positions 1,591 (1.0) % 1,580 (0.9) % Foreign withholding tax 118 (0.1) % 148 (0.1) % Foreign rate differential (1,971) 1.2 % (1,725) 1.0 % Executive compensation expense 393 (0.3) % 113 (0.1) % Global intangible low taxed income — — % 314 (0.2) % Goodwill impairment 11,666 (7.7) % 13,873 (8.1) % Stock-based compensation 1,774 (1.2) % 1,684 (0.9) % Preferred stock dividend 4,466 (2.9) % 531 (0.4) % Benefit for income taxes $ (5,937) 3.8 % $ (4,158) 2.3 % Significant components of the Company’s deferred tax assets (liabilities) as of December 31, 2024 and 2023 are set forth as follows: December 31, (in thousands) 2024 2023 Deferred tax assets: Net operating loss carryforward $ 20,515 $ 17,221 Credit carryforward 1,329 1,325 Interest expense limitation carryforward 26,889 21,978 Non-deductible reserves 2,052 1,571 Accruals and other temporary differences 2,757 2,622 Stock compensation 782 1,665 Capitalized research and development costs 1,916 2,301 Lease liability 2,532 2,745 Property and equipment 3,264 1,849 Gross deferred tax assets $ 62,036 $ 53,277 Less: valuation allowance (44,178) (33,454) Total deferred tax assets (after valuation allowance) $ 17,858 $ 19,823 Deferred tax liabilities: Property and equipment (1,210) (1,442) Intangible assets (12,428) (22,193) Goodwill (2,317) (3,569) Change in accounting method (153) (719) Right-of-use operating lease asset (2,208) (2,357) Research and development costs (3,230) (3,338) Total deferred tax liabilities $ (21,546) $ (33,618) Net deferred tax liabilities $ (3,688) $ (13,795) The valuation allowance increased by $10.7 million during 2024, primarily due to an increase in U.S. disallowed interest expense carryover and U.S. state tax attributes deemed not realizable. In determining the need for a valuation allowance, the Company has given consideration to its worldwide cumulative loss position when assessing the weight of the sources of taxable income that can be used to support the realization of deferred tax assets. The Company has assessed, on a jurisdictional basis, the available means of recovering deferred tax assets, including the ability to carry back net operating losses, the existence of reversing temporary differences, the availability of tax planning strategies and available sources of future taxable income. The Company has also considered the ability to implement certain strategies that would, if necessary, be implemented to accelerate taxable income and use expiring deferred tax assets. The Company believes it is able to support the deferred tax assets recognized as of the end of the year based on all of the available evidence. As of December 31, 2024, the Company has U.S. state tax net operating loss carryforwards of approximately $53.1 million which may be available to offset future income tax liabilities and expire at various dates beginning in 2032 through 2044. Additionally, the Company has U.S. state tax net operating loss carryforwards of approximately $1.0 million, which carryforward indefinitely. Additionally, the Company has generated $78.3 million of foreign operating loss carryforwards which expire at various dates beginning in 2025. As of December 31, 2024, the Company had no U.S. federal or state research and development tax credit carryforwards. As of December 31, 2024, the Company had $1.6 million of foreign research and development tax credit carryforwards which expire at various dates beginning in 2038. Due to provisions of the Tax Cuts and Jobs Act of 2017, the Company has a carryforward of U.S. disallowed interest expense of $116.9 million, which has an indefinite carryforward period. Utilization of the net operating loss (“NOL”) carryforwards may be subject to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re could be additional ownership changes in the future, which may result in additional limitations on the utilization of the NOL and tax credit carryforwards. United States corporate taxpayers are subjected to the global intangible low-taxed income provisions, or GILTI provisions. The GILTI provisions require the Company to currently recognize in U.S. taxable income a deemed dividend inclusion of foreign subsidiary earnings in excess of an allowable return on the foreign subsidiary’s tangible asset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For the year ended December 31, 2024, due to its tested loss position, the Company did not record an income tax charge related to GILTI. For the year ended December 31, 2023, the Company recorded an income tax charge related to GILTI of $0.3 million. The Company has made an accounting policy election, as allowed by the SEC and FASB, to recognize the impacts of GILTI within the period incurred. Accordingly, no U.S. deferred taxes are provided on GILTI inclusions of future foreign subsidiary earnings. As of December 31, 2024, the Company has not provided U.S. taxes on the undistributed earnings of its foreign subsidiaries that it considers indefinitely reinvested. This indefinite reinvestment determination is based on the future operational and capital requirements of the Company’s domestic and foreign operations. The Company expects that the cash held by its foreign subsidiaries of $5.7 million as of December 31, 2024 will continue to be used for its foreign operations and, therefore, does not anticipate repatriating these funds. The Company conducts business globally and, as a result, its subsidiaries file income tax returns in U.S. federal and state jurisdictions and various foreign jurisdictions. In the normal course of business, the Company may be subject to examination by taxing authorities throughout the world, including such major jurisdictions as Australia, Canada, Malta, the Netherlands, the United Kingdom, and the United States. Since the Company is in a U.S. state loss carry-forward position, the Company is generally subject to state income tax examinations by tax authorities for all years for which a loss carry-forward is utilized. As of December 31, 2024, the Company's Netherlands income tax return for the years ended December 31, 2019, December 31, 2020, and December 31, 2021 are currently under examination by the Netherlands tax administration. The Netherlands income tax examination has not identified any issues to date.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tax examinations. The following table sets forth a reconciliation of the total amounts of unrecognized tax benefits, excluding interest and penalties, included in accrued liabilities and other noncurrent liabilities in the Company’s consolidated balance sheets: (in thousands) December 31, 2024 December 31, 2023 Unrecognized tax benefits as of the beginning of the year $ 8,766 $ 8,574 Additions for tax positions of current year 693 192 Unrecognized tax benefits as of the end of the year $ 9,459 $ 8,766 If the unrecognized tax benefit balance as of December 31, 2024 and 2023 were recognized, they would each separately result in a tax benefit for each year, which would impact the effective tax rate for each year. The Company does not anticipate any material changes to its unrecognized tax benefits within the next 12 months. The Company recognizes interest and penalties accrued related to unrecognized tax benefits as income tax expense. During the years ended December 31, 2024 and 2023, the Company recognized approximately $1.0 million and $1.1 million in interest and penalties, respectively. The Company had accrued approximately $2.8 million and $1.8 million of interest and penalties as of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table below sets forth a reconciliation of the basic and diluted earnings per share (“EPS”) calculations for the years ended December 31, 2024 and 2023: For the Year Ended December 31, ($ in thousands, except share and per share amounts) 2024 2023 Numerator: Net loss $ (146,076) $ (167,042) Denominator: Weighted average shares outstanding - basic 19,246,799 16,761,646 Effect of dilutive equity awards (1) — — Weighted average shares outstanding - diluted 19,246,799 16,761,646 Net loss per share: Basic $ (7.59) $ (9.97) Diluted $ (7.59) $ (9.97) (1) Due to the Company’s net loss, all unvested equity awards and the private placement warrants are anti-dilutive. The dilutive convertible instruments of the Backstop Notes are out of the money. In determining the weighted average shares outstanding for the years ended December 31, 2024 and 2023 for both basic and diluted earnings per share, the Company included the Penny Warrants issued to Searchlight in transactions dated November 15, 2023 and December 13, 2023, as the common shares of stock that would be issuable upon the exercise of the warrants are issuable for nominal consideration per share of common stock or cashless exercise at the option of Searchlight. The Penny Warrants were exercisable immediately upon issuance, although no warrants had been exercised as of December 31, 2024 and December 31, 2023. Set forth in the table below is the number of securities not included in the computation of diluted shares outstanding because the effect would be anti-dilutive: For the Year Ended December 31, 2024 2023 Common stock issuable due to grants of RSUs with service only (i.e., time-vesting) conditions 1,022,014 1,238,750 Common stock issuable on conversion of the Backstop Notes (1) 1,920,007 1,920,007 Common stock issuable on exercise of private placement warrants 54,556 54,556 (1) Common stock issuable under the Backstop Notes is presented at the maximum number of shares of common stock potentially issuable upon the exercise of the Backstop Notes, although the actual potentially issuable shares remain limited at 9.9% of the common stock outstanding at the time of any exercise. Common stock issuable and exercise price has been adjusted for the reverse stock split as described in Note 9 — Long-Term Debt and Other Borrowings, Net. Unvested restricted stock units with “time and performance conditions” are excluded from the disclosure of the number of potentially anti-dilutive securities because the performance conditions were not met at the end of the reporting periods. Therefore, these securities are not considered to be contingently issuable for purposes of dilutive EPS or anti-dilution calcul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S OF COMMON STOCK</t>
        </is>
      </c>
      <c r="B1" s="2" t="inlineStr">
        <is>
          <t>12 Months Ended</t>
        </is>
      </c>
    </row>
    <row r="2">
      <c r="B2" s="2" t="inlineStr">
        <is>
          <t>Dec. 31, 2024</t>
        </is>
      </c>
    </row>
    <row r="3">
      <c r="A3" s="3" t="inlineStr">
        <is>
          <t>Equity [Abstract]</t>
        </is>
      </c>
      <c r="B3" s="4" t="inlineStr">
        <is>
          <t xml:space="preserve"> </t>
        </is>
      </c>
    </row>
    <row r="4">
      <c r="A4" s="4" t="inlineStr">
        <is>
          <t>SHARES OF COMMON STOCK</t>
        </is>
      </c>
      <c r="B4" s="4" t="inlineStr">
        <is>
          <t>SHARES OF COMMON STOCK The following table sets forth the changes in shares of common stock during the years ended December 31, 2024 and 2023: December 31, 2024 2023 Common stock issued, beginning of year 17,476,530 15,258,449 Common stock issued pursuant to acquisition — 2,000,000 Vesting of restricted stock units 870,798 257,258 Shares issued due to reverse split adjustment for rounding 89,782 — Stock awards cancelled for employee tax withholdings (236,017) (39,177) Common stock issued, end of year 18,201,093 17,476,530 Treasury stock, at cost, beginning of year (1,000,000) — Purchase of treasury stock (192,737) (1,000,000) Treasury stock, at cost, end of year (1,192,737) (1,000,000) Common stock outstanding, end of the year 17,008,356 16,476,530 The Company identified certain negative financial trends, including recurring operating losses, cash flows from operations that would be negative if not for an arrearage in the payment of preferred dividends, and unfavorably priced long-term purchase commitments, all as discussed further below. The Company has taken, and plans to take, a number of actions to enhance liquidity, which included the Company engaging in a restructuring activity (see Note 23 — Restructuring Charges ) in the third quarter of 2024 to reduce operational expenses, especially in the area of salaries and benefits. The Company had also, in 2024, made the decision to accept fewer hardware sales contracts where these sales contracts would have generated revenue but been disadvantageous from an associated cost of sales perspective. Although the Company currently expects to meet its near-term liquidity needs, there can be no assurance that its current sources of capital will be sufficient to satisfy its liquidity requirements in the future, which might require additional restructuring activities, including winding down certain non-core service offerings that are deemed to be unprofitable, continuing to review its global footprint and rationalize legal entities, and reviewing existing office leases for cost-effectiveness. The Company has accrued and unpaid dividends due to Searchlight on the mandatorily redeemable preferred stock due to affiliate, which are accrued on a daily basis, compound quarterly and payable quarterly in arrears. Due to the underlying nature of the preferred stock instrument as debt, these dividends are reflected on the consolidated balance sheets as accrued interest due to affiliate. As of December 31, 2024, the Company owed approximately $23.8 million to Searchlight for this accrued interest (see Note 20 — Related Party Transactions ). The Company plans to continue the arrearage of preferred dividends in order to preserve cash. Additionally, the Company has purchase commitments payable that were not recorded as liabilities on its consolidated balance sheet as of December 31, 2024, of which $23.3 million is currently expected to be purchased in 2025 (see Note 19 — Commitments and Contingencie s). As of December 31, 2024, the Company had approximately $19.4 million of cash on h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NDATORILY REDEEMABLE PREFERRED STOCK - DUE TO AFFILIATE, NET</t>
        </is>
      </c>
      <c r="B1" s="2" t="inlineStr">
        <is>
          <t>12 Months Ended</t>
        </is>
      </c>
    </row>
    <row r="2">
      <c r="B2" s="2" t="inlineStr">
        <is>
          <t>Dec. 31, 2024</t>
        </is>
      </c>
    </row>
    <row r="3">
      <c r="A3" s="3" t="inlineStr">
        <is>
          <t>Other Liabilities Disclosure [Abstract]</t>
        </is>
      </c>
      <c r="B3" s="4" t="inlineStr">
        <is>
          <t xml:space="preserve"> </t>
        </is>
      </c>
    </row>
    <row r="4">
      <c r="A4" s="4" t="inlineStr">
        <is>
          <t>MANDATORILY REDEEMABLE PREFERRED STOCK - DUE TO AFFILIATE, NET</t>
        </is>
      </c>
      <c r="B4" s="4" t="inlineStr">
        <is>
          <t>MANDATORILY REDEEMABLE PREFERRED STOCK - DUE TO AFFILIATE, NET The Company has authorized 35,000,000 shares of preferred stock, and has issued to a single investor (Searchlight) who is currently the sole holder of 152,857 shares of Series A-1 preferred stock, $0.0001 par value per share (the “Series A-1 preferred stock”), which is mandatorily redeemable for cash payable to the holder on November 15, 2033. The number of issued and outstanding shares are currently equivalent. The Series A-1 preferred stock has a liquidation preference of $1,000 per share. No amounts are redeemable at the option of Searchlight during the five years subsequent to December 31, 2024. The following table sets forth the changes in shares of Series A-1 preferred stock as of December 31, 2024 and December 31, 2023: Carrying amount ($ in thousands) Shares 12/31/2024 12/31/2023 Preferred stock issued November 15, 2023 150,000 $ 150,000 $ 150,000 Preferred stock issued December 13, 2023 2,857 2,857 2,857 Preferred stock issuance costs (1) N/A (5,335) (5,936) Allocation of proceeds to preferred stock (2) N/A (4,746) (5,327) Preferred stock, end of year 152,857 $ 142,776 $ 141,594 (1) Issuance costs were deemed to be allocated based on Day 1 relative fair values of the financial instruments issued, to which was allocated approximately 97% to the preferred stock, which costs presented above were capitalized and will be amortized through the date of mandatory redemption, and 3% to the Penny Warrants, which amount was immaterial and was expensed immediately upon issuance of the Penny Warrants. (2) The redemption amount of the Series A-1 preferred stock of approximately $152.9 million differs from the carrying amount above, which difference is attributable to an allocation of proceeds received to these shares upon issuance, as this liability is recorded based on its initial fair value as a Level 2 instrument in the fair value hierarchy, which involved an allocation of proceeds between the preferred stock as a freestanding financial instrument and the associated Penny Warrants issued concurrently to the same investor as a freestanding derivative. The accretion of this allocation of proceeds is further described below. See also Note 11 - Fair Value Measurements . The allocation of proceeds will be accreted so that the carrying value and redemption amount will be equal on the mandatory redemption date of the preferred stock on November 15, 2033. Accretion of approximately $0.6 million was recognized as interest expense incurred with affiliate, including amortization of deferred financing costs on the consolidated statement of operations and comprehensive loss during the year ended December 31, 2024. No accretion was recognized during the year ended December 31, 2023 due to immateriality. The Company has the ability to redeem the Series A-1 preferred stock before its mandatory redemption date, at 104% of the liquidation preference per share plus accrued and unpaid dividends on or before the first anniversary of the closing date, 102% of the liquidation preference per share plus accrued and unpaid dividends on or before the second anniversary but after the first anniversary of the closing date, 101% of the liquidation preference per share plus accrued and unpaid dividends on or before the third anniversary but after the second anniversary of the closing date, and 100% of the liquidation preference per share plus accrued and unpaid dividends on or after the third anniversary of the closing date. The Series A-1 preferred stock accrues dividends at an initial rate of 13% per year, compounded and payable quarterly, though cash payment of dividends must be declared by the Board, and are otherwise accrued. Searchlight is an affiliate of the Company (see Note 20 — Related Party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Derivatives are complex financial instruments. The Company does not use derivatives to manage financial risks or as an economic hedge. The Company’s sole derivative instrument arose as part of the issuance of Series A-1 preferred stock, to Searchlight, in which transaction Searchlight was also granted Penny Warrants (see Note 10 — Warrants on Common Stock ). The Penny Warrants are considered a freestanding derivative instrument, as they are separable and legally detachable from the Series A-1 preferred stock, were issued for nominal or no apparent consideration, and have the essential characteristics inherent in a derivative instrument of a notional amount, an underlying security, and a mechanism for net settlement. The following tables set forth the details of the derivative instrument presented on the consolidated balance sheets and notional amount as of December 31, 2024 and 2023 : December 31, 2024 Derivatives Not Designated as Hedging Instruments Number of Warrants (Notional Amount) (1) Warrant Liability Exercise Price Per Share (1) ($ in thousands, except for per share amounts) Penny warrants issued to Searchlight 12,024,711 $ 7,624 $ 0.05 December 31, 2023 Derivatives Not Designated as Hedging Instruments Number of Warrants (Notional Amount) (1) Warrant Liability Exercise Price Per Share (1) ($ in thousands, except for per share amounts) Penny warrants issued to Searchlight 12,024,711 $ 11,664 $ 0.05 (1) The number of shares of common stock covered by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The gains and losses arising from this derivative instrument in the consolidated statements of operations and comprehensive loss for the years ended December 31, 2024 and 2023 is set forth as follows: December 31, 2024 Derivatives Not Designated as Hedging Instruments Net Realized Gains (Losses) on Derivative Instruments Net Change in Unrealized Gain (Loss) on Derivative Instruments (1) (in thousands) Penny warrants issued to Searchlight $ — $ 4,040 December 31, 2023 Derivatives Not Designated as Hedging Instruments Net Realized Gains (Losses) on Derivative Instruments Net Change in Unrealized Gain (Loss) on Derivative Instruments (1) (in thousands) Penny warrants issued to Searchlight $ — $ (6,469) (1) The consolidated statements of operations and comprehensive loss include the above unrealized loss on the Penny Warrants as well as the immaterial unrealized loss on the Private Placement Warrants in the “change in fair value of warrant liabilities to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FINANCIAL STATEMEN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CONSOLIDATED FINANCIAL STATEMENT DETAILS</t>
        </is>
      </c>
      <c r="B4" s="4" t="inlineStr">
        <is>
          <t xml:space="preserve">CONSOLIDATED FINANCIAL STATEMENT DETAILS The following table sets forth the details of prepaid expenses and other current assets included on the consolidated balance sheets as of December 31, 2024 and 2023: December 31, (in thousands) 2024 2023 Prepaid expenses $ 5,504 $ 7,411 Deposits 1,582 2,061 Credit card receivables in-transit 1,184 2,635 Sales taxes receivable 874 616 Income taxes receivable 778 1,499 Total prepaid expenses and other current assets $ 9,922 $ 14,222 The following table sets forth the details of accrued liabilities included on the consolidated balance sheets as of December 31, 2024 and 2023: December 31, (in thousands) 2024 2023 Accrued cost of revenue $ 8,122 $ 4,728 Accrued payroll and related costs 7,131 4,623 Sales and other taxes payable 6,117 4,999 Accrued carrier costs 4,399 3,725 Interest payable 4,236 4,459 Income taxes payable 1,397 615 Other 447 272 Total accrued liabilities $ 31,849 $ 23,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The Company, assisted by third party experts, has been, over the past year, conducting a review of potential obligations surrounding indirect taxes, specifically regarding sales and telecommunications taxes. At the current time, the Company has had no actual or threatened claims arising from any governmental authority in any taxing jurisdiction in the United States where the Company does business regarding claims for any indirect tax liabilities emerging from any potential sales and telecommunications tax that may be owed to any such state or local governments in the various aforementioned taxing jurisdictions. However, a liability for sales and telecommunications tax may be asserted by a governmental authority if that authority determines that the Company is engaged in often-taxable “telecommunications services” rather than providing “internet access,” which is not taxable in any jurisdiction by federal law. The determination of if a service provided is defined as “telecommunications services” or “internet access” may be highly subjective, open to interpretation, and can depend upon extremely intricate technical factors and specific fact patterns which may vary by customer and use case. Furthermore, some taxing jurisdictions may not levy taxes on telecommunications services, while others do, and some taxing jurisdictions are at the state level, while others exist at the local level, including by municipality in some states. The Company believes that it is probable that a liability for sales and telecommunications tax may exist. The Company has estimated the possible range of loss in this matter as of December 31, 2024 as between $4.1 million and $20.8 million (or between $3.3 million and $18.1 million net of potential recoveries from customers and income tax benefit). The low end of the possible range of loss is the amount required to be recorded as a contingent loss by U.S. GAAP. The range of the loss in this matter as of December 31, 2024 described above includes interest and penalties assessed at both the low and high ends of the range, with penalties reduced in states where the Company intends to seek a “voluntary disclosure arrangement” as described further below. Although the Company’s contracts with customers generally state that the customer must later pay associated taxes if such taxes become an issue, there is always a risk of customer non-payment. Due to the complexities involved in its number of customers, use cases, and jurisdictions in which it does business, along with the treatment of potential indirect taxes varying in each jurisdiction, and collectability estimates, this estimate may ultimately be resolved at either a greater or lesser amount than the estimated range. Additionally, mitigating factors may exist, such as good-faith reseller certificates, which the Company has previously obtained in instances where the use case indicates that the customer is a reseller, private letter rulings that the Company may request from certain states where the specific tax law is unclear but may be resolved in the Company’s favor, and voluntary disclosure arrangements whereby the Company may determine that it is probable that tax would be owed and enter into an agreement with a taxing jurisdiction to pay back taxes and avoid penalties that would otherwise likely apply. The net contingent liability estimate of $4.1 million recorded as of December 31, 2024 increased from $1.8 million recorded as of December 31, 2023, due to additional facts and circumstances arising which resulted in an increase of the estimate. These amounts are recorded as “sales and other taxes payable” in “accrued liabilities” within “current liabilities” of the Company’s consolidated balance sheet as of December 31, 2024 and December 31, 2023. Purchase Obligations The Company has vendor commitments primarily relating to carrier and open purchase obligations that the Company incurs in the ordinary course of business. As of December 31, 2024, the purchase commitments were as follows: ($ in thousands) 2025 $ 23,297 2026 9,494 2027 10,879 2028 12,787 2029 1,541 Thereafter — Total $ 57,998 On April 1, 2025, the Google Cloud Platform (“GCP”) commitment was amended, resulting in a reduction of the total GCP commitment amount from $22.0 million to $10.9 million, or approximately 50.5% of the total GCP commitment amount. In connection with the amendment, the Company will incur a fee of $1.2 million payable by May 1, 2025. This amendment qualifies as a subsequent event (see Note 25 — Subsequent Events ). Self-Insurance The Company is self-insured for certain employee health benefits in the United States and has purchased stop-loss insurance in order to establish certain limits to its exposure on a per-claim basis, both individually and in the aggregate. The Company provides for estimated costs to settle both known claims and claims “incurred but not yet reported” by recording a net liability for the foregoing, considering its retention and stop loss limits. Liabilities of the Company associated with these claims are estimated, in part, by considering the frequency and severity of historical claims, both specific to the Company, as well as industry-wide loss experience and other actuarial assumptions. The Company determines its insurance obligations with the assistance of actuarial firms. Since there are many estimates and assumptions involved in recording insurance liabilities, differences between actual future events and prior estimates and assumptions could result in adjustments to these liabilities. The liability for this plan was immaterial as of each of December 31, 2024 and 2023. Defined Contribution Plan - Employer Contributions The Company sponsors defined contribution plans (the “Plans”) that cover our domestic and international employees following the completion of an eligibility period. Under the Plans, participating employees may defer a portion of their pretax earnings up to the limits provided by local statutory requirements. The Company makes matching contributions, subject to limits of the base compensation that a participant contributes to the Plan. The Company’s matching contributions vest over up to a maximum of four years from the participant’s date of hire. The Company records its portion of matching contributions within selling, general, and administrative expenses. The Company contributed $0.6 million and $0.6 million for the years ended December 31, 2024, and 2023, respectively. Legal Contingencies From time to time, the Company may be a party to litigation relating to claims arising in the normal course of business. As of December 31, 2024, the Company was not aware of any legal claims that could materially impact its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ransactions with affiliates of the Company Searchlight Searchlight had the ability to exercise its Penny Warrants at any time post-issuance, which, if exercised, would allow Searchlight to obtain in excess of 10% of the Company’s outstanding common stock as of December 31, 2024 and 2023, respectively. Searchlight is therefore considered an affiliate of the Company. Searchlight owns the Series A-1 preferred stock and the Penny Warrants. Searchlight, as the current sole owner of the Series A-1 preferred stock, is solely owed the accrued interest arising from the preferred stock outstanding, which interest is referred to in the Certificate of Designations of Preferences, Rights and Limitations of Series A-1 Preferred Stock (“agreement”) as “Dividends”. The “dividend rate” means, initially, 13% per annum, and dividends on each share of preferred stock shall (i) accrue on the liquidation preference of such share and on any accrued dividends on such share, on a daily basis from and including the issuance date of such share, whether or not declared, whether or not the Company has earnings and whether or not the Company has assets legally available to make payment thereof, at a rate equal to the dividend rate, (ii) compound quarterly and (iii) be payable quarterly in arrears on each dividend payment date, commencing on December 31, 2023. Dividends on the preferred stock shall accrue on the basis of a 365-day year based on actual days elapsed. The amount of dividends payable with respect to any share of preferred stock for any dividend payment period shall equal the sum of the daily dividend amounts accrued with respect to such share during such dividend payment period. Dividends shall be payable in cash only if, as and when declared by the Board, and, if not declared by the Board, the amount of accrued Dividends shall be automatically increased, without any action on the part of the Company or any other person, in an amount equal to the amount of the dividend to be paid. For further clarity, if the Board does not declare and pay in cash, or the Company otherwise for any reason fails to pay in cash, on any dividend payment date, the full amount of any accrued and unpaid dividend on the preferred stock since the most recent dividend payment date, then the amount of such unpaid dividend shall automatically be added to the amount of accrued dividends on such share on the applicable dividend payment date without any action on the part of the Company or any other person. Cerberus Telecom Acquisition Corp. (“CTAC”) CTAC was the initial private equity sponsor of the Company, and two of the Company’s Board members are employed by Cerberus. CTAC is therefore considered an affiliate of the Company. CTAC owned an excess of 5% of the Company’s outstanding Class A Common Stock as of December 31, 2024 and 2023. Affiliates of CTAC own the Private Placement Warrants. ABRY Partners, LLC (“ABRY”) ABRY owned in excess of 10% of the Company’s outstanding common stock as of December 31, 2024 and 2023, respectively. ABRY is therefore considered an affiliate of the Company, and two of the Company’s Board members are employed by ABRY. HealthEZ, an ABRY portfolio company, was the Company’s health insurance third-party administrator during both 2024 and 2023. The administration costs incurred with HealthEZ were $0.6 million for each of the years ended December 31, 2024 and 2023, respectively. Aggregate expenses are recorded as a component of “selling, general, and administrative expenses incurred with affiliates” in the consolidated statement of operations and comprehensive loss. Transactions with affiliates of one of the Company’s wholly-owned subsidiaries A wholly-owned subsidiary of the Company located in Brazil maintained an office lease and professional services agreement with a company controlled by a key member of the subsidiary’s management team. The office lease and professional services agreement with this affiliate were terminated on June 29, 2023 and thus, no such expenses were incurred for the year ended December 31, 2024. The same wholly-owned subsidiary had an informal services agreement with a separate company controlled by two key members of the Company’s management team. This services agreement was entered into to render technical assistance services to purchase and deliver telecommunication equipment to the Company’s clients in Brazil, for which the affiliate was paid a nominal monthly fixed fee plus a fee of 7% of the gross amount of the cost incurred to purchase and deliver telecommunication equipment to the Company’s clients in Brazil. The informal services agreement with this affiliate were terminated on February 14, 2023 and thus, no such expenses were incurred for the year ended December 31, 2024. Aggregate expenses incurred for these transactions were $0.3 million for the year ended December 31, 2023, and are recorded as a component of “selling, general, and administrative expense incurred with affiliate” in the consolidated statements of operations and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SEGMENT DISCLOSURES The Company has one reportable operating segment, IoT services. This segment sells IoT services that are grouped into two primary categories: IoT Connectivity services and IoT Solutions services (collectively, the “Services”) as well as products including IoT Connectivity (consisting of SIM cards) and IoT devices (within a comprehensive IoT solution) together referred to as “Products”. The Company’s CODM is its President and Chief Executive Officer. The CODM uses Net Income, as reported on the Consolidated Statements of Operations and Comprehensive Loss, for the purposes of making operating decisions, allocating resources, and evaluating financial performance. The Company derives approximately 85% of its revenues from the United States, and no other country comprises more than 10% of the remainder of the Company’s revenues. No single customer of the Company generated 10% or more of the Company’s total net sales during the years ended December 31, 2024 and 2023, respectively. See Note 22 — Geographic Location of Long-Lived Assets for information regarding the geographic location of the Company’s assets. The measure of segment assets is reported on the Company’s balance sheet as total consolidated assets. The segment’s accounting policies are the same as the accounting policies for the Company, as described in Note 2 — Summary of Significant Accounting Policies. The following table sets forth the operating financial results of the Company’s singular operating segment that are regularly reviewed by the Company’s CODM for the years ended December 31, 2024 and 2023: For the Year Ended December 31, (in thousands) 2024 2023 Services revenue $ 234,247 $ 212,645 Products revenue 51,840 63,965 Total revenue $ 286,087 $ 276,610 Less: expenses Cost of revenue, Services, excluding depreciation and amortization $ 93,663 $ 82,547 Cost of revenue, Products, excluding depreciation and amortization 32,498 46,016 Salaries and benefits 91,576 83,249 Goodwill impairment 65,861 78,257 Depreciation and amortization 56,218 58,363 Interest expense 52,516 43,232 Professional services 10,164 16,772 Facilities and office 8,588 11,449 License, memberships and subscriptions 8,164 7,188 Channel partner commissions 7,003 3,511 Foreign exchange 5,207 (615) Network services 2,464 1,823 Other 2,431 1,283 Travel and entertainment 2,362 2,588 Sales and use taxes 2,077 1,806 Marketing, advertising and promotions 1,439 1,690 Bad debt 1,029 183 Interest income (1,120) (552) Change in fair value of warrant liabilities to affiliates (4,040) 6,436 Income tax benefit (5,937) (4,158) Loss on extinguishment of debt — 2,584 Segment net loss $ (146,076) $ (167,042) Reconciliation of profit or loss: Adjustments and reconciling items — — Consolidated net loss $ (146,076) $ (167,042) The following table sets forth the geographic location of the Company’s long-lived assets, by major asset category, as of December 31, 2024, and 2023: December 31, ($ in thousands) 2024 2023 Goodwill: United States $ 116,642 51 % $ 173,916 59 % Switzerland 112,202 49 % 112,203 38 % All other countries — — % 8,855 3 % Total goodwill $ 228,844 100 % $ 294,974 100 % Intangible assets, net: United States $ 91,498 73 % $ 118,833 71 % Switzerland 14,247 11 % 25,277 15 % All other countries (1) 19,312 16 % 23,477 14 % Total intangible assets, net $ 125,057 100 % $ 167,587 100 % Property and equipment, net: United States $ 6,127 68 % $ 7,070 65 % Netherlands 1,807 20 % 2,387 22 % All other countries (1) 1,118 12 % 1,499 13 % Total property and equipment, net $ 9,052 100 % $ 10,956 100 % Operating lease right-of-use assets: United States $ 6,850 81 % $ 7,612 81 % Netherlands 1,056 13 % — — % All other countries 506 6 % 1,755 19 % Total operating lease right-of-use assets $ 8,412 100 % $ 9,367 100 % (1) No single country in “all other countries” exceeded 10% of the total balance where “all other countries” comprised more than a 10% concentration of the geographic location of long-lived assets as of December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LOCATION OF LONG-LIVED ASSETS</t>
        </is>
      </c>
      <c r="B1" s="2" t="inlineStr">
        <is>
          <t>12 Months Ended</t>
        </is>
      </c>
    </row>
    <row r="2">
      <c r="B2" s="2" t="inlineStr">
        <is>
          <t>Dec. 31, 2024</t>
        </is>
      </c>
    </row>
    <row r="3">
      <c r="A3" s="3" t="inlineStr">
        <is>
          <t>Segment Reporting [Abstract]</t>
        </is>
      </c>
      <c r="B3" s="4" t="inlineStr">
        <is>
          <t xml:space="preserve"> </t>
        </is>
      </c>
    </row>
    <row r="4">
      <c r="A4" s="4" t="inlineStr">
        <is>
          <t>GEOGRAPHIC LOCATION OF LONG-LIVED ASSETS</t>
        </is>
      </c>
      <c r="B4" s="4" t="inlineStr">
        <is>
          <t>SEGMENT DISCLOSURES The Company has one reportable operating segment, IoT services. This segment sells IoT services that are grouped into two primary categories: IoT Connectivity services and IoT Solutions services (collectively, the “Services”) as well as products including IoT Connectivity (consisting of SIM cards) and IoT devices (within a comprehensive IoT solution) together referred to as “Products”. The Company’s CODM is its President and Chief Executive Officer. The CODM uses Net Income, as reported on the Consolidated Statements of Operations and Comprehensive Loss, for the purposes of making operating decisions, allocating resources, and evaluating financial performance. The Company derives approximately 85% of its revenues from the United States, and no other country comprises more than 10% of the remainder of the Company’s revenues. No single customer of the Company generated 10% or more of the Company’s total net sales during the years ended December 31, 2024 and 2023, respectively. See Note 22 — Geographic Location of Long-Lived Assets for information regarding the geographic location of the Company’s assets. The measure of segment assets is reported on the Company’s balance sheet as total consolidated assets. The segment’s accounting policies are the same as the accounting policies for the Company, as described in Note 2 — Summary of Significant Accounting Policies. The following table sets forth the operating financial results of the Company’s singular operating segment that are regularly reviewed by the Company’s CODM for the years ended December 31, 2024 and 2023: For the Year Ended December 31, (in thousands) 2024 2023 Services revenue $ 234,247 $ 212,645 Products revenue 51,840 63,965 Total revenue $ 286,087 $ 276,610 Less: expenses Cost of revenue, Services, excluding depreciation and amortization $ 93,663 $ 82,547 Cost of revenue, Products, excluding depreciation and amortization 32,498 46,016 Salaries and benefits 91,576 83,249 Goodwill impairment 65,861 78,257 Depreciation and amortization 56,218 58,363 Interest expense 52,516 43,232 Professional services 10,164 16,772 Facilities and office 8,588 11,449 License, memberships and subscriptions 8,164 7,188 Channel partner commissions 7,003 3,511 Foreign exchange 5,207 (615) Network services 2,464 1,823 Other 2,431 1,283 Travel and entertainment 2,362 2,588 Sales and use taxes 2,077 1,806 Marketing, advertising and promotions 1,439 1,690 Bad debt 1,029 183 Interest income (1,120) (552) Change in fair value of warrant liabilities to affiliates (4,040) 6,436 Income tax benefit (5,937) (4,158) Loss on extinguishment of debt — 2,584 Segment net loss $ (146,076) $ (167,042) Reconciliation of profit or loss: Adjustments and reconciling items — — Consolidated net loss $ (146,076) $ (167,042) The following table sets forth the geographic location of the Company’s long-lived assets, by major asset category, as of December 31, 2024, and 2023: December 31, ($ in thousands) 2024 2023 Goodwill: United States $ 116,642 51 % $ 173,916 59 % Switzerland 112,202 49 % 112,203 38 % All other countries — — % 8,855 3 % Total goodwill $ 228,844 100 % $ 294,974 100 % Intangible assets, net: United States $ 91,498 73 % $ 118,833 71 % Switzerland 14,247 11 % 25,277 15 % All other countries (1) 19,312 16 % 23,477 14 % Total intangible assets, net $ 125,057 100 % $ 167,587 100 % Property and equipment, net: United States $ 6,127 68 % $ 7,070 65 % Netherlands 1,807 20 % 2,387 22 % All other countries (1) 1,118 12 % 1,499 13 % Total property and equipment, net $ 9,052 100 % $ 10,956 100 % Operating lease right-of-use assets: United States $ 6,850 81 % $ 7,612 81 % Netherlands 1,056 13 % — — % All other countries 506 6 % 1,755 19 % Total operating lease right-of-use assets $ 8,412 100 % $ 9,367 100 % (1) No single country in “all other countries” exceeded 10% of the total balance where “all other countries” comprised more than a 10% concentration of the geographic location of long-lived assets as of December 31,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9408</v>
      </c>
      <c r="C3" s="7" t="n">
        <v>27137</v>
      </c>
    </row>
    <row r="4">
      <c r="A4" s="4" t="inlineStr">
        <is>
          <t>Accounts receivable, net</t>
        </is>
      </c>
      <c r="B4" s="6" t="n">
        <v>43980</v>
      </c>
      <c r="C4" s="6" t="n">
        <v>52413</v>
      </c>
    </row>
    <row r="5">
      <c r="A5" s="4" t="inlineStr">
        <is>
          <t>Inventories, net</t>
        </is>
      </c>
      <c r="B5" s="6" t="n">
        <v>6653</v>
      </c>
      <c r="C5" s="6" t="n">
        <v>8215</v>
      </c>
    </row>
    <row r="6">
      <c r="A6" s="4" t="inlineStr">
        <is>
          <t>Prepaid expenses and other current assets</t>
        </is>
      </c>
      <c r="B6" s="6" t="n">
        <v>9922</v>
      </c>
      <c r="C6" s="6" t="n">
        <v>14222</v>
      </c>
    </row>
    <row r="7">
      <c r="A7" s="4" t="inlineStr">
        <is>
          <t>Total current assets</t>
        </is>
      </c>
      <c r="B7" s="6" t="n">
        <v>79963</v>
      </c>
      <c r="C7" s="6" t="n">
        <v>101987</v>
      </c>
    </row>
    <row r="8">
      <c r="A8" s="3" t="inlineStr">
        <is>
          <t>Noncurrent assets:</t>
        </is>
      </c>
      <c r="B8" s="4" t="inlineStr">
        <is>
          <t xml:space="preserve"> </t>
        </is>
      </c>
      <c r="C8" s="4" t="inlineStr">
        <is>
          <t xml:space="preserve"> </t>
        </is>
      </c>
    </row>
    <row r="9">
      <c r="A9" s="4" t="inlineStr">
        <is>
          <t>Restricted cash</t>
        </is>
      </c>
      <c r="B9" s="6" t="n">
        <v>293</v>
      </c>
      <c r="C9" s="6" t="n">
        <v>300</v>
      </c>
    </row>
    <row r="10">
      <c r="A10" s="4" t="inlineStr">
        <is>
          <t>Property and equipment, net</t>
        </is>
      </c>
      <c r="B10" s="6" t="n">
        <v>9052</v>
      </c>
      <c r="C10" s="6" t="n">
        <v>10956</v>
      </c>
    </row>
    <row r="11">
      <c r="A11" s="4" t="inlineStr">
        <is>
          <t>Intangible assets, net</t>
        </is>
      </c>
      <c r="B11" s="6" t="n">
        <v>125057</v>
      </c>
      <c r="C11" s="6" t="n">
        <v>167587</v>
      </c>
    </row>
    <row r="12">
      <c r="A12" s="4" t="inlineStr">
        <is>
          <t>Goodwill</t>
        </is>
      </c>
      <c r="B12" s="6" t="n">
        <v>228844</v>
      </c>
      <c r="C12" s="6" t="n">
        <v>294974</v>
      </c>
    </row>
    <row r="13">
      <c r="A13" s="4" t="inlineStr">
        <is>
          <t>Operating lease right-of-use assets</t>
        </is>
      </c>
      <c r="B13" s="6" t="n">
        <v>8412</v>
      </c>
      <c r="C13" s="6" t="n">
        <v>9367</v>
      </c>
    </row>
    <row r="14">
      <c r="A14" s="4" t="inlineStr">
        <is>
          <t>Other non-current assets</t>
        </is>
      </c>
      <c r="B14" s="6" t="n">
        <v>4212</v>
      </c>
      <c r="C14" s="6" t="n">
        <v>1813</v>
      </c>
    </row>
    <row r="15">
      <c r="A15" s="4" t="inlineStr">
        <is>
          <t>Total assets</t>
        </is>
      </c>
      <c r="B15" s="6" t="n">
        <v>455833</v>
      </c>
      <c r="C15" s="6" t="n">
        <v>586984</v>
      </c>
    </row>
    <row r="16">
      <c r="A16" s="3" t="inlineStr">
        <is>
          <t>Current liabilities:</t>
        </is>
      </c>
      <c r="B16" s="4" t="inlineStr">
        <is>
          <t xml:space="preserve"> </t>
        </is>
      </c>
      <c r="C16" s="4" t="inlineStr">
        <is>
          <t xml:space="preserve"> </t>
        </is>
      </c>
    </row>
    <row r="17">
      <c r="A17" s="4" t="inlineStr">
        <is>
          <t>Accounts payable</t>
        </is>
      </c>
      <c r="B17" s="6" t="n">
        <v>14827</v>
      </c>
      <c r="C17" s="6" t="n">
        <v>23983</v>
      </c>
    </row>
    <row r="18">
      <c r="A18" s="4" t="inlineStr">
        <is>
          <t>Accrued liabilities</t>
        </is>
      </c>
      <c r="B18" s="6" t="n">
        <v>31849</v>
      </c>
      <c r="C18" s="6" t="n">
        <v>23421</v>
      </c>
    </row>
    <row r="19">
      <c r="A19" s="4" t="inlineStr">
        <is>
          <t>Current portion of operating lease liabilities</t>
        </is>
      </c>
      <c r="B19" s="6" t="n">
        <v>1431</v>
      </c>
      <c r="C19" s="6" t="n">
        <v>1446</v>
      </c>
    </row>
    <row r="20">
      <c r="A20" s="4" t="inlineStr">
        <is>
          <t>Deferred revenue</t>
        </is>
      </c>
      <c r="B20" s="6" t="n">
        <v>8509</v>
      </c>
      <c r="C20" s="6" t="n">
        <v>9044</v>
      </c>
    </row>
    <row r="21">
      <c r="A21" s="4" t="inlineStr">
        <is>
          <t>Current portion of long-term debt and other borrowings, net</t>
        </is>
      </c>
      <c r="B21" s="6" t="n">
        <v>1850</v>
      </c>
      <c r="C21" s="6" t="n">
        <v>2411</v>
      </c>
    </row>
    <row r="22">
      <c r="A22" s="4" t="inlineStr">
        <is>
          <t>Warrant liabilities to affiliates</t>
        </is>
      </c>
      <c r="B22" s="6" t="n">
        <v>7624</v>
      </c>
      <c r="C22" s="6" t="n">
        <v>11664</v>
      </c>
    </row>
    <row r="23">
      <c r="A23" s="4" t="inlineStr">
        <is>
          <t>Total current liabilities</t>
        </is>
      </c>
      <c r="B23" s="6" t="n">
        <v>66090</v>
      </c>
      <c r="C23" s="6" t="n">
        <v>71969</v>
      </c>
    </row>
    <row r="24">
      <c r="A24" s="3" t="inlineStr">
        <is>
          <t>Noncurrent liabilities:</t>
        </is>
      </c>
      <c r="B24" s="4" t="inlineStr">
        <is>
          <t xml:space="preserve"> </t>
        </is>
      </c>
      <c r="C24" s="4" t="inlineStr">
        <is>
          <t xml:space="preserve"> </t>
        </is>
      </c>
    </row>
    <row r="25">
      <c r="A25" s="4" t="inlineStr">
        <is>
          <t>Operating lease liabilities</t>
        </is>
      </c>
      <c r="B25" s="6" t="n">
        <v>8278</v>
      </c>
      <c r="C25" s="6" t="n">
        <v>9446</v>
      </c>
    </row>
    <row r="26">
      <c r="A26" s="4" t="inlineStr">
        <is>
          <t>Long-term debt and other borrowings, net</t>
        </is>
      </c>
      <c r="B26" s="6" t="n">
        <v>295661</v>
      </c>
      <c r="C26" s="6" t="n">
        <v>296109</v>
      </c>
    </row>
    <row r="27">
      <c r="A27" s="4" t="inlineStr">
        <is>
          <t>Deferred income tax liabilities, net</t>
        </is>
      </c>
      <c r="B27" s="6" t="n">
        <v>4131</v>
      </c>
      <c r="C27" s="6" t="n">
        <v>13795</v>
      </c>
    </row>
    <row r="28">
      <c r="A28" s="4" t="inlineStr">
        <is>
          <t>Accrued interest due to affiliate</t>
        </is>
      </c>
      <c r="B28" s="6" t="n">
        <v>23798</v>
      </c>
      <c r="C28" s="6" t="n">
        <v>2530</v>
      </c>
    </row>
    <row r="29">
      <c r="A29" s="4" t="inlineStr">
        <is>
          <t>Mandatorily redeemable preferred stock due to affiliate, net</t>
        </is>
      </c>
      <c r="B29" s="6" t="n">
        <v>142776</v>
      </c>
      <c r="C29" s="6" t="n">
        <v>141594</v>
      </c>
    </row>
    <row r="30">
      <c r="A30" s="4" t="inlineStr">
        <is>
          <t>Other liabilities</t>
        </is>
      </c>
      <c r="B30" s="6" t="n">
        <v>14699</v>
      </c>
      <c r="C30" s="6" t="n">
        <v>14568</v>
      </c>
    </row>
    <row r="31">
      <c r="A31" s="4" t="inlineStr">
        <is>
          <t>Total liabilities</t>
        </is>
      </c>
      <c r="B31" s="6" t="n">
        <v>555433</v>
      </c>
      <c r="C31" s="6" t="n">
        <v>550011</v>
      </c>
    </row>
    <row r="32">
      <c r="A32" s="4" t="inlineStr">
        <is>
          <t>Commitments and Contingencies</t>
        </is>
      </c>
      <c r="B32" s="4" t="inlineStr">
        <is>
          <t xml:space="preserve"> </t>
        </is>
      </c>
      <c r="C32" s="4" t="inlineStr">
        <is>
          <t xml:space="preserve"> </t>
        </is>
      </c>
    </row>
    <row r="33">
      <c r="A33" s="3" t="inlineStr">
        <is>
          <t>Stockholders’ (deficit) equity:</t>
        </is>
      </c>
      <c r="B33" s="4" t="inlineStr">
        <is>
          <t xml:space="preserve"> </t>
        </is>
      </c>
      <c r="C33" s="4" t="inlineStr">
        <is>
          <t xml:space="preserve"> </t>
        </is>
      </c>
    </row>
    <row r="34">
      <c r="A34" s="4" t="inlineStr">
        <is>
          <t>Common stock, voting; par value $0.0001 per share; $315,000,000 shares authorized; $18,201,093 shares issued and $17,008,356 outstanding as of December 31, 2024, and 17,476,530 shares issued and 16,476,530 outstanding as of December 31, 2023</t>
        </is>
      </c>
      <c r="B34" s="6" t="n">
        <v>8</v>
      </c>
      <c r="C34" s="6" t="n">
        <v>8</v>
      </c>
    </row>
    <row r="35">
      <c r="A35" s="4" t="inlineStr">
        <is>
          <t>Additional paid in capital</t>
        </is>
      </c>
      <c r="B35" s="6" t="n">
        <v>468711</v>
      </c>
      <c r="C35" s="6" t="n">
        <v>461069</v>
      </c>
    </row>
    <row r="36">
      <c r="A36" s="4" t="inlineStr">
        <is>
          <t>Accumulated other comprehensive loss</t>
        </is>
      </c>
      <c r="B36" s="6" t="n">
        <v>-3778</v>
      </c>
      <c r="C36" s="6" t="n">
        <v>-6070</v>
      </c>
    </row>
    <row r="37">
      <c r="A37" s="4" t="inlineStr">
        <is>
          <t>Accumulated deficit</t>
        </is>
      </c>
      <c r="B37" s="6" t="n">
        <v>-561356</v>
      </c>
      <c r="C37" s="6" t="n">
        <v>-415280</v>
      </c>
    </row>
    <row r="38">
      <c r="A38" s="4" t="inlineStr">
        <is>
          <t>Treasury stock, at cost, 1,192,737 shares as of December 31, 2024, and 1,000,000 shares as of December 31, 2023</t>
        </is>
      </c>
      <c r="B38" s="6" t="n">
        <v>-3185</v>
      </c>
      <c r="C38" s="6" t="n">
        <v>-2754</v>
      </c>
    </row>
    <row r="39">
      <c r="A39" s="4" t="inlineStr">
        <is>
          <t>Total stockholders’ (deficit) equity</t>
        </is>
      </c>
      <c r="B39" s="6" t="n">
        <v>-99600</v>
      </c>
      <c r="C39" s="6" t="n">
        <v>36973</v>
      </c>
    </row>
    <row r="40">
      <c r="A40" s="4" t="inlineStr">
        <is>
          <t>Total liabilities and stockholders’ (deficit) equity</t>
        </is>
      </c>
      <c r="B40" s="7" t="n">
        <v>455833</v>
      </c>
      <c r="C40" s="7" t="n">
        <v>586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RESTRUCTURING CHARGES On August 14, 2024, the Company announced a restructuring plan to streamline operations and reduce costs. The restructuring plan affected approximately 240 employees and contractors in all areas across all functions. The Company incurred restructuring char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QUIDITY</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LIQUIDITY</t>
        </is>
      </c>
      <c r="B4" s="4" t="inlineStr">
        <is>
          <t>SHARES OF COMMON STOCK The following table sets forth the changes in shares of common stock during the years ended December 31, 2024 and 2023: December 31, 2024 2023 Common stock issued, beginning of year 17,476,530 15,258,449 Common stock issued pursuant to acquisition — 2,000,000 Vesting of restricted stock units 870,798 257,258 Shares issued due to reverse split adjustment for rounding 89,782 — Stock awards cancelled for employee tax withholdings (236,017) (39,177) Common stock issued, end of year 18,201,093 17,476,530 Treasury stock, at cost, beginning of year (1,000,000) — Purchase of treasury stock (192,737) (1,000,000) Treasury stock, at cost, end of year (1,192,737) (1,000,000) Common stock outstanding, end of the year 17,008,356 16,476,530 The Company identified certain negative financial trends, including recurring operating losses, cash flows from operations that would be negative if not for an arrearage in the payment of preferred dividends, and unfavorably priced long-term purchase commitments, all as discussed further below. The Company has taken, and plans to take, a number of actions to enhance liquidity, which included the Company engaging in a restructuring activity (see Note 23 — Restructuring Charges ) in the third quarter of 2024 to reduce operational expenses, especially in the area of salaries and benefits. The Company had also, in 2024, made the decision to accept fewer hardware sales contracts where these sales contracts would have generated revenue but been disadvantageous from an associated cost of sales perspective. Although the Company currently expects to meet its near-term liquidity needs, there can be no assurance that its current sources of capital will be sufficient to satisfy its liquidity requirements in the future, which might require additional restructuring activities, including winding down certain non-core service offerings that are deemed to be unprofitable, continuing to review its global footprint and rationalize legal entities, and reviewing existing office leases for cost-effectiveness. The Company has accrued and unpaid dividends due to Searchlight on the mandatorily redeemable preferred stock due to affiliate, which are accrued on a daily basis, compound quarterly and payable quarterly in arrears. Due to the underlying nature of the preferred stock instrument as debt, these dividends are reflected on the consolidated balance sheets as accrued interest due to affiliate. As of December 31, 2024, the Company owed approximately $23.8 million to Searchlight for this accrued interest (see Note 20 — Related Party Transactions ). The Company plans to continue the arrearage of preferred dividends in order to preserve cash. Additionally, the Company has purchase commitments payable that were not recorded as liabilities on its consolidated balance sheet as of December 31, 2024, of which $23.3 million is currently expected to be purchased in 2025 (see Note 19 — Commitments and Contingencie s). As of December 31, 2024, the Company had approximately $19.4 million of cash on h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concluded that no additional subsequent events have occurred that require disclosure except that as disclosed in Note 19 — Commitments and Contingencie 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46076000</v>
      </c>
      <c r="C4" s="7" t="n">
        <v>-167042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Assessment and Management – We comply with the international standard ISO 27001, an Information Security Management System (ISMS), which helps safeguard the confidentiality, integrity, and availability of information through a structured risk management process. This approach assures stakeholders that cybersecurity risks are effectively managed. To support this commitment, we conduct regular risk assessments to identify, evaluate, and mitigate potential threats. Internal training and awareness – We provide training to our employees to help identify, avoid, and mitigate the risk from cybersecurity threats. Our employees are required to complete mandatory cybersecurity awareness training upon hiring and also participate annually in required cybersecurity awareness training, unless on a leave of absence. Technical Security Controls – We employ layered security controls, including Managed Endpoint Detection and Response, firewalls, intrusion detection systems, encryption technologies, and a Security Operations Center that is operated 24 hours a day, seven days a week. Vendor risk management program – We have implemented processes to oversee, identify and manage risks from cybersecurity threats associated with our use of third-party service providers. Our vendor risk management program establishes governance, processes and tools for managing various risks related to third-party service providers, including information security and supplier-related risks. As a condition of working with KORE, suppliers who access sensitive business or customer information are expected to meet certain information security requirements. Incident Response – We have put in place a formal incident response plan to address and mitigate potential security breaches in a timely and effective manner. Communication protocols have been established to notify relevant stakeholders, including regulators and customers, as required. Our incident response team conducts regular simulations and exercises to ensure readiness and effectiveness. Internal Audit Program – We operate an internal audit program. On an annual basis, our internal audit team conducts an overall business risk assessment, which includes an evaluation of cybersecurity risks. Included in this evaluation is a report on our cybersecurity posture and related matters that is presented to the leaders of the relevant business teams, who are responsible for prioritizing and addressing the risks identified. As of December 31, 2024, we have not identified risks from cybersecurity threats, including as a result of any previous cybersecurity incidents, that have materially affected or are reasonably likely to materially affect us, including our business strategy, results of operations or financial condition. We are committed to investing in cybersecurity and to enhancing our internal controls and processes, which are designed to help protect our systems and information. For more information regarding the risks we face from cybersecurity threats, please see Part I, Item 1A, — “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maintaining the safety and security of our systems and data and have a program for overseeing and managing cybersecurity and related risks, which is supported by both management and our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responsible for overseeing our enterprise risk management activities in general, and each of our Board committees assists the Board in its role of risk oversight.</t>
        </is>
      </c>
    </row>
    <row r="11">
      <c r="A11" s="4" t="inlineStr">
        <is>
          <t>Cybersecurity Risk Board Committee or Subcommittee Responsible for Oversight [Text Block]</t>
        </is>
      </c>
      <c r="B11" s="4" t="inlineStr">
        <is>
          <t>Our Board is responsible for overseeing our enterprise risk management activities in general, and each of our Board committees assists the Board in its role of risk oversight.</t>
        </is>
      </c>
    </row>
    <row r="12">
      <c r="A12" s="4" t="inlineStr">
        <is>
          <t>Cybersecurity Risk Process for Informing Board Committee or Subcommittee Responsible for Oversight [Text Block]</t>
        </is>
      </c>
      <c r="B12" s="4" t="inlineStr">
        <is>
          <t>The full Board receives an update on the Company’s risk management process and the risk trends related to cybersecurity at least annually from the COO.</t>
        </is>
      </c>
    </row>
    <row r="13">
      <c r="A13" s="4" t="inlineStr">
        <is>
          <t>Cybersecurity Risk Role of Management [Text Block]</t>
        </is>
      </c>
      <c r="B13" s="4" t="inlineStr">
        <is>
          <t>Our cybersecurity functions are led by our Chief Operating Officer (“COO”), who reports to our Chief Executive Officer. Our COO’s relevant experience in cybersecurity includes previous experience, such as having previously served as Chief Executive Officer of a company that provides geospatial intelligence software and as Chief Technology Officer at a global cloud-based enterprise software company. Our Vice President - IT Security &amp; Compliance (“VPITSC”), under the direction of the COO, is responsible for overseeing our cybersecurity management program and the protection and defense of our networks and systems. The VPITSC’s relevant experience in cybersecurity includes over twelve years of extensive experience at the Company in cybersecurity, in various progressive roles. The VPITSC manages a team of cybersecurity professionals with broad experience and expertise, including in cybersecurity threat assessments and detection, mitigation technologies, cybersecurity training, incident response, cyber forensics, insider threats and regulatory compli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functions are led by our Chief Operating Officer (“COO”), who reports to our Chief Executive Officer. Our COO’s relevant experience in cybersecurity includes previous experience, such as having previously served as Chief Executive Officer of a company that provides geospatial intelligence software and as Chief Technology Officer at a global cloud-based enterprise software company. Our Vice President - IT Security &amp; Compliance (“VPITSC”), under the direction of the COO, is responsible for overseeing our cybersecurity management program and the protection and defense of our networks and systems. The VPITSC’s relevant experience in cybersecurity includes over twelve years of extensive experience at the Company in cybersecurity, in various progressive roles. The VPITSC manages a team of cybersecurity professionals with broad experience and expertise, including in cybersecurity threat assessments and detection, mitigation technologies, cybersecurity training, incident response, cyber forensics, insider threats and regulatory compliance.</t>
        </is>
      </c>
    </row>
    <row r="16">
      <c r="A16" s="4" t="inlineStr">
        <is>
          <t>Cybersecurity Risk Management Expertise of Management Responsible [Text Block]</t>
        </is>
      </c>
      <c r="B16" s="4" t="inlineStr">
        <is>
          <t>The VPITSC’s relevant experience in cybersecurity includes over twelve years of extensive experience at the Company in cybersecurity, in various progressive roles. The VPITSC manages a team of cybersecurity professionals with broad experience and expertise, including in cybersecurity threat assessments and detection, mitigation technologies, cybersecurity training, incident response, cyber forensics, insider threats and regulatory compliance.</t>
        </is>
      </c>
    </row>
    <row r="17">
      <c r="A17" s="4" t="inlineStr">
        <is>
          <t>Cybersecurity Risk Process for Informing Management or Committees Responsible [Text Block]</t>
        </is>
      </c>
      <c r="B17" s="4" t="inlineStr">
        <is>
          <t>The VPITSC’s relevant experience in cybersecurity includes over twelve years of extensive experience at the Company in cybersecurity, in various progressive roles. The VPITSC manages a team of cybersecurity professionals with broad experience and expertise, including in cybersecurity threat assessments and detection, mitigation technologies, cybersecurity training, incident response, cyber forensics, insider threats and regulatory complia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Basis of Presentation</t>
        </is>
      </c>
      <c r="B4" s="4" t="inlineStr">
        <is>
          <t>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business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ementary products to channel partners and resellers worldwide. The Company is incorporated in the state of Delaware and its operations are primarily located in North America. The consolidated financial statements include the accounts of the Company and its wholly-owned subsidiaries, and have been prepared in accordance with accounting principles generally accepted in the United States of America (“U.S. GAAP”). All significant intercompany balances and transactions have been eliminated in consolidation. The Company’s common stock is traded on the New York Stock Exchange (the “NYSE”) under the ticker symbol “KORE”. The Company implemented a reverse stock split of its common stock at a ratio of 1-for-5 effective as of July 1, 2024. The reverse stock split did not adjust the par value of the Company’s stock, nor did it affect the number of common shares authorized. No fractional shares were issued in connection with the reverse stock split. Any fractional shares resulting from the reverse stock split, regardless of the fractional amount, resulted in an additional one share in lieu of such fractional share. The number of shares of common stock covered by the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All calculations have been adjusted to reflect the reverse stock split for all periods presented. The reverse stock split did not affect the shares of preferred stock outstanding. The Company currently qualifies as an Emerging Growth Company under Section 102(b)(1) of the JOBS Act, which, upon an affirmative election, which the Company has made, allows the Company to adopt new or revised financial accounting standards at the same time as private companies.</t>
        </is>
      </c>
    </row>
    <row r="5">
      <c r="A5" s="4" t="inlineStr">
        <is>
          <t>Use of Estimates</t>
        </is>
      </c>
      <c r="B5" s="4" t="inlineStr">
        <is>
          <t>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t>
        </is>
      </c>
    </row>
    <row r="6">
      <c r="A6" s="4" t="inlineStr">
        <is>
          <t>Restatement of Previously Issued Unaudited Condensed Consolidated Financial Statements (Unaudited), Reclassification of Prior Period Presentation &amp; Immaterial Out of Period Adjustment</t>
        </is>
      </c>
      <c r="B6" s="4" t="inlineStr">
        <is>
          <t>Restatement of Previously Issued Unaudited Condensed Consolidated Financial Statements (Unaudited) The Company identified an error related to the calculation of the goodwill impairment which was reflected in the Company’s Unaudited Condensed Consolidated Financial Statements as of and for the three and six month periods ended June 30, 2024 (the “Affected Period”). As a result of this calculation error in the second quarter of 2024, “Operating loss” for the three and six month periods ended June 30, 2024 was understated by $17.7 million in the Company’s Unaudited Condensed Consolidated Statements of Operations, and at the same time, “Goodwill” as of June 30, 2024 was overstated by the same amount in the Company’s Unaudited Condensed Consolidated Balance Sheet for the Affected Period included within the Company’s Quarterly Report on Form 10-Q for the quarter ended June 30, 2024, which was originally filed with the United States Securities and Exchange Commission (the “SEC”) on August 14, 2024. Additionally, as of and for the three and six months ended June 30, 2024, the Company identified other immaterial errors that were also corrected. Reclassifications of Prior Period Presentation Certain immaterial amounts reported in prior periods in the consolidated financial statements have been corrected and reclassified to conform to the current year’s presentation. The amount of “accrued interest due to affiliate” of $2.5 million on the consolidated balance sheet as of December 31, 2023 has been reclassified to noncurrent liabilities for comparative purposes. During the year ended December 31, 2023, the Company initially classified the amount as a current liability, as the Company’s Board of Directors had not indicated whether or not the amount accrued would be declared payable. During 2024, the Company determined that this amount should be considered long-term, as the Board of Directors did not indicate that the payment would occur within the current year, and the terms of the preferred stock dividend allow for the dividend to accrue in arrears until payment is declared by the Board of Directors. In addition, the Company identified that the health administration costs of $0.6 million incurred with an affiliate were incorrectly included in the “selling, general, and administrative expenses” on the consolidated statement of operations and comprehensive loss for the year ended December 31, 2023. This amount has now been reclassified to “selling, general, and administrative expenses incurred with affiliates”. See Note 20 — Related Party Transactions .</t>
        </is>
      </c>
    </row>
    <row r="7">
      <c r="A7" s="4" t="inlineStr">
        <is>
          <t>Restricted Cash</t>
        </is>
      </c>
      <c r="B7" s="4" t="inlineStr">
        <is>
          <t xml:space="preserve">Restricted Cash </t>
        </is>
      </c>
    </row>
    <row r="8">
      <c r="A8" s="4" t="inlineStr">
        <is>
          <t>Concentrations of Credit Risk</t>
        </is>
      </c>
      <c r="B8" s="4" t="inlineStr">
        <is>
          <t>Concentrations of Credit Risk Cash is a financial instrument that is potentially subject to concentrations of credit risk. The Company’s cash is deposited in accounts at large financial institutions, and amounts may, at times, exceed federally insured limits.</t>
        </is>
      </c>
    </row>
    <row r="9">
      <c r="A9" s="4" t="inlineStr">
        <is>
          <t>Trade Accounts Receivable and Allowance for Credit Losses</t>
        </is>
      </c>
      <c r="B9" s="4" t="inlineStr">
        <is>
          <t>Trade Accounts Receivable and Allowance for Credit Losses The Company records accounts receivable at amortized cost less an allowance for credit losses. The Company accounts for credit losses under the current expected credit loss model using a loss rate methodology, which considers historical loss rates on its trade accounts receivable balances, adjusted for current conditions, along with reasonable and supportable forecasts regarding collections and delinquencies on trade accounts receivable. The Company generally does not require collateral from its customers, although it may require letters of credit in certain instances to limit its credit risk.</t>
        </is>
      </c>
    </row>
    <row r="10">
      <c r="A10" s="4" t="inlineStr">
        <is>
          <t>Inventories</t>
        </is>
      </c>
      <c r="B10" s="4" t="inlineStr">
        <is>
          <t>Inventories</t>
        </is>
      </c>
    </row>
    <row r="11">
      <c r="A11" s="4" t="inlineStr">
        <is>
          <t>Deferred Financing Costs</t>
        </is>
      </c>
      <c r="B11" s="4" t="inlineStr">
        <is>
          <t>Deferred Financing Costs Deferred financing costs consist principally of debt issuance costs which are amortized using the straight-line method (as the straight-line method is not materially different from the effective interest method) over the terms of the related debt agreements and are presented in the consolidated balance sheets as direct deductions from the balance of long-term debt or debt-like instruments such as the Company’s preferred stock. Issuance costs for undrawn credit facilities are recorded in other long-term assets in the consolidated balance sheets and are amortized over the term of the agreement using the straight-line method.</t>
        </is>
      </c>
    </row>
    <row r="12">
      <c r="A12" s="4" t="inlineStr">
        <is>
          <t>Change in Accounting Estimate — Depreciation of Property and Equipment &amp; Property and Equipment</t>
        </is>
      </c>
      <c r="B12" s="4" t="inlineStr">
        <is>
          <t>Change in Accounting Estimate — Depreciation of Property and Equipment On January 1, 2024, the Company elected to change its method of depreciation for long-lived assets from the declining balance method to the straight-line method. The Company’s use of the straight-line depreciation method was effective beginning January 1, 2024, and has been applied prospectively as a change in estimate. Property and Equipment For the years ended December 31, 2024 and 2023, property and equipment, with the exception of leasehold improvements as further described below, were depreciated over their estimated useful lives using the straight-line method and the declining balance method, respectively.</t>
        </is>
      </c>
    </row>
    <row r="13">
      <c r="A13" s="4" t="inlineStr">
        <is>
          <t>Lessee-type leases</t>
        </is>
      </c>
      <c r="B13" s="4" t="inlineStr">
        <is>
          <t>Lessee-type leases The Company leases real estate, computer hardware, and vehicles for use in its operations under both operating and finance leases.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For both operating and finance leases, the Company recognizes a right-of-use asset, which represents its right to use the underlying asset for the lease term, and a lease liability, which represents the present value of the Company’s obligation to make payments arising over the lease term. The present value of the Company’s obligation to mak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is updated on an annual basis for the measurement of new lease liabilities. In those circumstances where the Company is the lessee, we have elected to account for non-lease components associated with our leases (e.g., common area maintenance costs) and lease components as a single lease component for all of our asset classes. Operating lease cost for operating leases is recognized on a straight-line basis over the term of the lease and is included in selling, general, and administrative expense in the Company’s consolidated statements of operations and comprehensive loss, based on the use of the facility on which rent is being paid. Operating leases with a term of 12 months or less are not recorded on the balance sheet; and the Company recognizes rent expense for these leases on a straight-line basis over the lease term. The Company recognizes the amortization of the right-of-use asset for its finance leases on a straight-line basis over the shorter of the term of the lease or the useful life of the right-of-use asset in depreciation and amortization expense in its consolidated statements of operations and comprehensive loss. The interest expense related to finance leases is recognized using the effective interest method based on the discount rate determined at lease commencement and is included within interest expense in the Company’s consolidated statements of operations and comprehensive loss.</t>
        </is>
      </c>
    </row>
    <row r="14">
      <c r="A14" s="4" t="inlineStr">
        <is>
          <t>Lessor-type leases</t>
        </is>
      </c>
      <c r="B14" s="4" t="inlineStr">
        <is>
          <t>Lessor-type leases In addition to selling our products directly to customers, the Company has entered into a leasing arrangement as a lessor for certain of its hardware devices as further described in Note 7 — Leases . The Company assesses lessor-type leases in order to classify them as either operating or finance type leases, with finance-type lessor leases further divided into the categories of either sales-type leases or direct financing leases. The determination for leases classified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whether the present value of the lease payments, and any residual value guaranteed by the customer that is not already reflected in the lease payments, is equal to or greater than substantially all of the fair market value of the equipment at the commencement of the lease, and (v) whether the equipment is specific to the customer and of such a specialized nature that it is expected to have no alternative use to the Company at the end of the lease term. Leasing arrangements meeting any of these conditions are accounted for as sales-type leases and revenue attributable to the lease component is recognized in a manner consistent with the equipment sales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finance-type lessor lease classification criteria are accounted for as operating leases and revenue is recognized straight-line over the term of the lease.</t>
        </is>
      </c>
    </row>
    <row r="15">
      <c r="A15" s="4" t="inlineStr">
        <is>
          <t>Internal Use Software</t>
        </is>
      </c>
      <c r="B15" s="4" t="inlineStr">
        <is>
          <t>Internal Use Software Certain costs of platform and software applications developed for internal use are capitalized as intangible assets. Capitalization of costs begins when two criteria are met: (i) the preliminary project stage is completed (i.e. application development stage) and (ii) it is probable that the software will be completed and used for its intended function. The Company also capitalizes costs related to specific upgrades and enhancements when it is probable the expenditure will result in additional functionality. Costs incurred for maintenance, minor upgrades and enhancements are recorded under selling, general, and administrative expenses in the consolidated statement of operations and comprehensive loss as incurred. Costs related to preliminary project activities and post-implementation operating activities are also recorded under selling, general, and administrative expenses in the consolidated statement of operations and comprehensive loss as incurred. The Company amortizes the capitalized costs on a straight-line basis over the useful life of the assets.</t>
        </is>
      </c>
    </row>
    <row r="16">
      <c r="A16" s="4" t="inlineStr">
        <is>
          <t>Intangible Assets, Goodwill and Long-Lived Asset Impairment Testing</t>
        </is>
      </c>
      <c r="B16" s="4" t="inlineStr">
        <is>
          <t>Intangible Assets Identifiable intangible assets acquired individually or as part of a group of other assets are initially recognized and measured at cost. The cost of a group of intangible assets acquired in a transaction, including those acquired in a business combination that meet the specified criteria for recognition apart from goodwill, is the sum of the individual assets acquired based on their acquisition date fair values. The cost incurred to enhance the service potential of an intangible asset is capitalized as a betterment. The Company capitalizes costs directly related to the design, deployment and enhancements of its internal operating support systems, including employee-related costs. The Company amortizes amortizable intangible assets on a straight-line basis over their estimated useful lives. Goodwill and Long-Lived Asset Impairment Testing Goodwill is not amortized, but rather, is subject to impairment testing. The Company tests goodwill for impairment on an annual basis on October 1 of each year, or when events or changes in circumstances indicate that the carrying amount of goodwill may not be recoverable. Goodwill and long-lived assets, including intangible assets, are tested for impairment at the reporting unit level, and the Company has been determined to be operating as a single reporting unit.</t>
        </is>
      </c>
    </row>
    <row r="17">
      <c r="A17" s="4" t="inlineStr">
        <is>
          <t>Business Combinations</t>
        </is>
      </c>
      <c r="B17" s="4" t="inlineStr">
        <is>
          <t>Business Combinations The Company allocates the fair value of the consideration transferred to the assets acquired and liabilities assumed based on their fair values as of the acquisition date. The excess of the fair value of consideration transferred over the fair value of the assets acquired and liabilities assumed is recorded as goodwill. Acquisition-related expenses and restructuring costs are recognized separately from a business combination and are expensed as incurred. All changes in accounting for deferred tax asset valuation allowances and acquired income tax uncertainties after the measurement period are recognized as a component of provision for income taxes. When determining the fair values of assets acquired and liabilities assumed,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and discount rates. Fair value estimates are based on the assumptions management believes a market participant would use in pricing the asset or liability.</t>
        </is>
      </c>
    </row>
    <row r="18">
      <c r="A18" s="4" t="inlineStr">
        <is>
          <t>Contingent Liabilities</t>
        </is>
      </c>
      <c r="B18" s="4" t="inlineStr">
        <is>
          <t>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if estimable.</t>
        </is>
      </c>
    </row>
    <row r="19">
      <c r="A19" s="4" t="inlineStr">
        <is>
          <t>Treasury Stock</t>
        </is>
      </c>
      <c r="B19" s="4" t="inlineStr">
        <is>
          <t>Treasury Stock Treasury stock is reflected as a reduction of stockholders’ equity at the cost to acquire the stock at its fair market value, which is determined as the closing price of the Company’s stock on the date of acquisition if purchased in a non-market transaction. Treasury stock purchased on the secondary market is reflected at the actual market purchase price.</t>
        </is>
      </c>
    </row>
    <row r="20">
      <c r="A20" s="4" t="inlineStr">
        <is>
          <t>Segments</t>
        </is>
      </c>
      <c r="B20" s="4" t="inlineStr">
        <is>
          <t>Segments Operating segments are defined as components of an entity for which separate financial information is available and that is regularly reviewed by the Company’s chief operating decision maker (“CODM”) in deciding how to allocate resources to the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21">
      <c r="A21" s="4" t="inlineStr">
        <is>
          <t>Revenue Recognition</t>
        </is>
      </c>
      <c r="B21" s="4" t="inlineStr">
        <is>
          <t>Revenue Recognition The Company recognizes revenue when its customer obtains control of promised goods or services, in an amount that reflects the consideration to which the entity expects to be entitled in exchange for those goods or services. To determine the appropriate amount of revenue to be recognized for arrangements determined to be within the scope of Accounting Standards Codification (“ASC”) 606 — Revenue from Contracts with Customers (“ASC 606”) , the Company applies the five step model: (i) identification of the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The Company only applies the five-step model to contracts when it is probable that the entity will collect consideration it is entitled to in exchange for the goods or services it transfers to the customer. The Company derives revenues primarily from IoT Connectivity and IoT Solutions. IoT Connectivity IoT Connectivity arrangements provide customers with secure and reliable wireless connectivity to mobile and fixed devices through various mobile network carriers. Revenue from IoT Connectivity consists of monthly recurring charges (“MRCs”) and overage/usage charges, and contracts are generally short-term in nature (i.e., month-to-month arrangements). Revenue for MRCs and overage/usage charges are recognized over time as the Company satisfies the performance obligation (generally starting when an enrolled device is activated on the Company’s platform). Most of the MRCs are billed monthly in advance (generally in the last week of a month); any amounts billed for which the service has not been provided as of the balance sheet dates are reported as a contract liability and components of deferred revenue. Overage/usage charges are billed in arrears on a monthly cycle. Overage usage charges are evaluated on a monthly basis, and any overage/usage charges determined by management as unlikely to be collected due to a customer disputing the charge or due to a concession are reserved in the month billed and are not initially recognized as revenue. These amounts are netted against accounts receivable and reversed when credited to the customer account, generally no longer than one Certain IoT Connectivity customers also have the option to purchase products and/or equipment (e.g. SIM cards, routers, phones, or tablets) from the Company on an as needed basis. Product sales to IoT Connectivity customers are recognized when control is transferred to the customer, which is typically upon shipment of the product. IoT Solutions IoT Solutions arrangements include device solutions (including connectivity), deployment services, and/or technology-related professional services. Management evaluates each IoT Solutions arrangement to determine the contract for accounting purposes. If a contract contains more than one performance obligation, consideration is allocated to each performance obligation based on standalone selling prices (“SSPs”). When available, the Company uses observable prices to determine SSPs. When observable prices are not available, SSPs are established that reflect the Company’s best estimates of what the selling price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Hardware, deployment services, and connectivity services generally have readily observable prices. The standalone selling price of the Company’s warehouse management services (which is associated with its bill-and-hold inventory and determined to be immaterial as discussed below) was determined using a cost-plus-margin approach with the primary assumptions including company profit objectives, internal cost structure, and current market trend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for the Company to hold the products ordered for later shipment to the customer’s remote location or to the customer’s end user as a part of a vendor managed inventory model. In these situations, management has concluded that transfer of control to the customer occurs prior to shipment. In these “bill-and-hold” arrangements, the right to invoice, transfer of legal title and transfer of the risk and rewards associated with the products occurs when the Company receives the hardware from a third-party vendor and has deemed it to be functional. Additionally, the products are identified both physically and systematically as belonging to a specific customer, are usable by the customer, and are only shipped, used, or disposed as directed by the specific customer. Based on these factors, management recognizes revenue on bill-and-hold hardware when the hardware is received by the Company and deemed functional. As part of the bill-and-hold arrangements, the Company performs a service related to the storage of the hardware. The Company has determined that any storage fees related to bill-and-hold inventory are immaterial to the consolidated financial statements taken as a whole. IoT Solutions arrangements may also contain embedded leases for hardware used to fulfill services. A contract with a customer includes an embedded lease when the Company grants the customer a right to control the use of an identified asset for a period of time in exchange for consideration. Embedded leases with customers are typically recognized either as sales-type leases in which revenue and cost of sales is recognized upon lease commencement; or they may be recognized as operating leases in which revenue is recognized over the usage period. Where a contract contains an embedded lease, the contract’s transaction price is allocated to the contract performance obligations and the lease component based upon the relative standalone selling price.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Product returns are recorded as a reduction to revenue based on anticipated sales returns that occur in the normal course of business and were immaterial for the years ended December 31, 2024 and 2023. The Company primarily has assurance-type warranties that do not result in separate performance obligations. Contract Balances Contract assets, or unbilled receivables, are recorded when the Company performs a service or transfers a good in advance of receiving consideration (the right to consideration is conditional on something other than the passage of time). Contract assets are classified as accounts receivable when the Company’s right to consideration is unconditional (only the passage of time is required before payment is due). Contract liabilities, or deferred revenue, are recorded when the Company receives consideration (or has the unconditional right to receive consideration) in advance of performing a service or transferring a good. Deferred revenue primarily relates to revenue that is recognized over time for connectivity monthly recurring charges, the changes in balance of which are related to the satisfaction or partial satisfaction of these contracts. The balance also contains a deferral for goods that are in-transit at the period end for which control transfers to the customer upon delivery. Taxes Collected from Customers and Remitted to Governmental Authorities The Company excludes taxes assessed by governmental authorities that are both imposed on and concurrent with a specific revenue-producing transaction and collected from customers. Accordingly, such tax amounts are not included as a component of revenue or cost of revenue and are accrued in current liabilities until remitted to governmental authorities. Practical Expedients The Company applies ASC 606, utilizing the following allowable exemptions or practical expedients: • Practical expedient not to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Practical expedient to present revenue net of sales taxes and other similar taxes. • Practical expedient from recognizing shipping and handling activities as a separate performance obligation. •</t>
        </is>
      </c>
    </row>
    <row r="22">
      <c r="A22" s="4" t="inlineStr">
        <is>
          <t>Cost of revenue, exclusive of depreciation and amortization</t>
        </is>
      </c>
      <c r="B22" s="4" t="inlineStr">
        <is>
          <t>Cost of revenue, exclusive of depreciation and amortization Cost of revenue includes any cost of connectivity incurred with the Company’s carriers, as well as hardware products and materials and associated freight expense, and direct labor.</t>
        </is>
      </c>
    </row>
    <row r="23">
      <c r="A23" s="4" t="inlineStr">
        <is>
          <t>Selling, general, and administrative expenses</t>
        </is>
      </c>
      <c r="B23" s="4" t="inlineStr">
        <is>
          <t>Selling, general, and administrative expenses</t>
        </is>
      </c>
    </row>
    <row r="24">
      <c r="A24" s="4" t="inlineStr">
        <is>
          <t>Stock-based compensation</t>
        </is>
      </c>
      <c r="B24" s="4" t="inlineStr">
        <is>
          <t>Stock-based compensation The Company sponsors an equity incentive plan that provides for the grant of various stock-based awards including time-vested restricted stock units and performance share units. The fair value of any such award is calculated on its grant date fair value, which for time-vested and performance share restricted stock units (excluding those with market conditions), is the market price on close of business of the grant date. The fair value of performance share units that include any market-based metrics is determined as of the grant date using either a Monte Carlo simulation or a binomial lattice valuation model. The Company recognizes compensation expense on a straight-line basis over the period the grant is earned by the employee, generally three years. The Company assesses the likelihood of performance criteria being achieved for performance-based awards on a quarterly basis. If the Company determines that the performance criteria are probable of being achieved, the fair value of the award is expensed on a straight-line basis over the balance of the vesting period. In the event the Company determines it is no longer probable that it will achieve the minimum performance criteria specified in a performance-based award, the Company reverses all of the previously recognized compensation expense in the period such a determination is made. The Company accounts for forfeitures of stock-based compensation as any such forfeitures occur.</t>
        </is>
      </c>
    </row>
    <row r="25">
      <c r="A25" s="4" t="inlineStr">
        <is>
          <t>Foreign Currency</t>
        </is>
      </c>
      <c r="B25" s="4" t="inlineStr">
        <is>
          <t>Foreign Currency The functional currency of the Company’s foreign subsidiaries is generally the local currency. Any transactions recorded in the Company’s foreign subsidiaries denominated in a currency other than the local currency are remeasured using current exchange rates each reporting period with the resulting realized and unrealized gains or losses of $5.2 million and $0.1 million being included in selling, general, and administrative expenses in the consolidated statements of operations and comprehensive loss for the years ended December 31, 2024 and 2023. For consolidation purposes,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part of a separate component of stockholders’ equity and reported in the consolidated statements of operations and comprehensive loss.</t>
        </is>
      </c>
    </row>
    <row r="26">
      <c r="A26" s="4" t="inlineStr">
        <is>
          <t>Income Taxes</t>
        </is>
      </c>
      <c r="B26" s="4" t="inlineStr">
        <is>
          <t>Income Taxes The Company provide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to be sustained. Recognized income tax positions are measured at the largest amount that is greater than 50% likely to be realized. The effect on deferred tax assets and liabilities of a change in tax rates is recognized in income in the year that includes the date of enactment. A valuation allowance is recorded to reduce deferred tax assets to an amount, which, in the opinion of management, is more likely than not to be realized. The Company considers factors such as the cumulative income or loss in recent years; reversal of any deferred tax liabilities; projected future taxable income exclusive of temporary differences; the character of the income tax asset, including income tax positions; tax planning strategies and other factors in the determination of the valuation allowance.</t>
        </is>
      </c>
    </row>
    <row r="27">
      <c r="A27" s="4" t="inlineStr">
        <is>
          <t>Earnings Per Share</t>
        </is>
      </c>
      <c r="B27" s="4" t="inlineStr">
        <is>
          <t>Earnings Per Share The Company applies the treasury stock method to determine the dilutive effect of potentially dilutive securities, including warrants, and the if-converted method to determine the dilutive effect of any potentially dilutive convertible securities.</t>
        </is>
      </c>
    </row>
    <row r="28">
      <c r="A28" s="4" t="inlineStr">
        <is>
          <t>Recently Adopted and Issued Accounting Pronouncements</t>
        </is>
      </c>
      <c r="B28" s="4" t="inlineStr">
        <is>
          <t>Recently Adopted Accounting Pronouncements The Company considers the applicability and impact of all Accounting Standards Updates (“ASUs” each an “ASU”) issued by the Financial Accounting Standards Board (“FASB”). ASUs not listed below were assessed and determined to be either not applicable or did not have a material impact on the Company's consolidated financial statements. The following ASUs have been adopted by the Company during the fiscal year 2024: ASU No. 2023-07, Segment Reporting: Improvements to Reportable Segment Disclosures (“ASU 2023-07”) On November 27, 2023, the FASB issued ASU 2023-07. The FASB issued the new guidance primarily to provide financial statement users with more disaggregated expense information about a public business entity’s (“PBE”) reportable segment(s). This ASU requires PBEs to provide incremental disclosures related to the entity’s reportable segment(s), including disclosures for expenses that are both 1) significant to each reportable segment and are provided regularly to the CODM or easily computed from information regularly provided to the CODM and 2) included in the reported measure of segment profit or loss used by the CODM to assess performance and allocate resources. If a PBE does not disclose any significant segment expenses for a reportable segment, it is required to disclose narratively the nature of the expenses used by the CODM to manage each segment’s operations. Under the provisions of this ASU, all of the disclosures required in the segment guidance, including disclosing a measure of segment profit or loss used by the CODM and reporting significant segment expenses, applies to all PBEs, including those with a single operating or reportable segment. However, this ASU does not change the definition of a segment, the method for determining segments, or the criteria for aggregating operating segments into reportable segments. ASU 2023-07 is effective for the Company’s annual reporting periods for the year ended December 31, 2024 and all interim reporting periods beginning in 2025. At adoption, the disclosures are retrospectively presented for all comparative periods presented. The Company has adopted this standard for its annual consolidated financial statements for the year ended December 31, 2024 and interim consolidated financial statements thereafter and has applied this standard retrospectively for the prior period presented in the consolidated financial statements. See Note 21 – Segment Disclosures for further information. ASU No. 2024-04 Debt—Debt with Conversion and Other Options (“ASU 2024-04”) On November 26, 2024, the FASB issued ASU 2024-04 clarifying the accounting for settlements of convertible debt instruments as induced conversions. To qualify as an induced conversion, an inducement offer must provide the debt holder with at least the consideration (in form and amount) issuable under the instrument’s conversion privileges. An entity should assess whether the convertible debt instrument was exchanged or modified (without being deemed substantially different) within the one-year period before the offer acceptance date. The amendments also clarify that the incorporation, elimination, or modification of a volume weighted-average purchase price formula does not automatically result in debt extinguishment. An entity should instead assess whether the form and amount of conversion consideration remain consistent with the inducement offer based on the fair value of the entity’s shares as of the offer acceptance date. Additionally, the induced conversion guidance applies to a convertible debt instrument that is not currently convertible as long as it had a substantive conversion feature at issuance and acceptance. The amendments are effective for all entities for annual reporting periods beginning after December 15, 2025, and interim reporting periods within those annual reporting periods. Early adoption is permitted for all entities that have adopted the amendments in ASU 2020-06. The amendments permit an entity to apply the new guidance on either a prospective or a retrospective basis. The Company has elected to early adopt ASU 2024-04. The adoption of this standard clarifies the accounting for induced conversions of convertible debt instruments. While the terms of the Company’s convertible debt instruments have remained unchanged, the Company will evaluate any future transactions involving adjustments related to induced conversions. Recently Issued Accounting Pronouncements The Company considers the applicability and impact of all ASUs issued by the FASB. ASUs not listed below were assessed and determined to be either not applicable or are not expected to have a material impact on the Company's consolidated financial statements. ASU 2023-09, Income Taxes (Topic 740): Improvements to Income Tax Disclosures (“ASU 2023-09”) On December 14, 2023, the FASB issued ASU 2023-09 requiring greater disaggregation of income tax disclosures related to the income tax rate reconciliation, income taxes paid , and other disclosures. • Income tax rate reconciliation – ASU 2023-09 requires disclosing additional information in specified categories to reconcile the effective tax rate to the statutory rate (the rate reconciliation) for federal, state, and foreign income taxes. It also requires greater detail about individual reconciling items in the rate reconciliation to the extent the impact of those items exceeds a specified threshold. • Income taxes paid – ASU 2023-09 requires disclosing information about taxes paid (net of refunds received) to be disaggregated for federal, state, and foreign taxes and further disaggregated for specific jurisdictions to the extent the related amounts exceed a quantitative threshold. • Other disclosures – ASU 2023-09 requires disclosing i ncome (or loss) from continuing operations before income tax expense (or benefit) disaggregated between domestic and foreign, and income tax expense (or benefit) from continuing operations disaggregated by federal (national), state, and foreign. The amendments in ASU 2023-09 eliminated the requirement for all entities to (1) disclose the nature and estimate of the range of the reasonably possible change in the unrecognized tax benefits balance in the next 12 months or (2) make a statement that an estimate of the range cannot be made. The amendments in this update also removed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ASU 2023-09 are effective for annual periods beginning after December 15, 2024, early adoption is permitted. The Company is currently evaluating the effect of this new guidance on the consolidated financial statements. ASU 2024-03, Income Statement—Reporting Comprehensive Income—Expense Disaggregation Disclosures (“ASU 2024-03”) On November 4, 2024, the FASB issued ASU 2024-03 requiring additional income tax disclosures related to certain costs and expenses as listed below: • Disclosing the amounts of (a) purchases of inventory, (b) employee compensation, (c) depreciation, (d) intangible asset amortization, and (e) depreciation, depletion, and amortization recognized as part of oil and gas producing activities (or other amounts of depletion expense) included in each relevant expense caption. • Including certain amounts that are already required to be disclosed under current U.S. GAAP in the same disclosure as the other disaggregation requirements. • Disclosing a qualitative description of the amounts remaining in relevant expense captions that are not separately disaggregated quantitatively. • Disclosing the total amount of selling expenses and, in annual reporting periods, an entity’s definition of selling expenses. The amendments in ASU 2024-03 are effective for annual reporting periods beginning after December 15, 2026, and interim reporting periods beginning after December 15, 2027. Early adoption is permitted. They should be applied either prospectively to financial statements issued for reporting periods after the effective date or retrospectively to any or all prior periods presented in the consolidated financial statements. The Company is currently evaluating the effect of this new guidance on the consolidated financial statement disclosures.</t>
        </is>
      </c>
    </row>
    <row r="29">
      <c r="A29" s="4" t="inlineStr">
        <is>
          <t>Fair Value Measurements</t>
        </is>
      </c>
      <c r="B29" s="4" t="inlineStr">
        <is>
          <t>Fair value is defined as the price that would be received to sell an asset or paid to transfer a liability (i.e., the “exit price”) in an orderly transaction between market participants at the measurement date. Inputs refer broadly to the assumptions that market participants would use in pricing the asset or liability. Inputs may be observable or unobservable: • Observable inputs are inputs that reflect the assumptions market participants would use in pricing the asset or liability based on market data obtained from sources independent of the reporting entity. • Unobservable inputs are inputs that reflect the reporting entity’s own assumptions. A fair value hierarchy for inputs is implemented in measuring fair value that maximizes the use of observable inputs and minimizes the use of unobservable inputs by requiring that the most observable inputs be used when available. The availability of valuation techniques and the ability to attain observable inputs can vary among different financial instruments and are affected by a wide variety of factors, including the type of instrument, whether the instrument is newly issued and not yet established in the marketplace, the liquidity of markets, and other characteristics particular to the transaction. The fair value hierarchy is categorized into three broad levels based on the inputs as follows: Level 1 - Valuations based on unadjusted, quoted prices in active markets for identical assets and liabilities. Level 2 - Valuations based on quoted prices in an inactive market, or whose values are based on models - but the inputs to those models are observable either directly or indirectly for substantially the full term of the assets and liabilities. Level 2 inputs include the following: a) Quoted prices for similar assets and liabilities in active markets; b) Quoted prices for identical or similar assets and liabilities in non‑active markets; c) Pricing models whose inputs are observable for substantially the full term of the assets and liabilities; and d) Pricing models whose inputs are derived principally from or corroborated by observable market data through correlation or other means for substantially the full term of the asset or liability. Level 3 - Valuations based on inputs that are unobservable and significant to the overall fair value measurement. Valuation of these assets is typically based on the Company’s own assumptions or expectations based on the best information available. The degree of judgment exercised by the Company in determining fair value is greatest for financial instruments for which fair value is disclosed in Level 3. The inputs used to measure fair value may fall into different levels of the fair value hierarchy. In such cases, the actual level is determined based on the level of inputs that is most significant to the fair value measurement in its entirety.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s of June 30, 2024, the Company determined that a lattice model indicated a more accurate approximation of the fair value of the Mandatorily Redeemable Preferred Stock Due to Affiliate for disclosure purposes rather than the discounted cash flow model previously used. The Company noted that the value derived from a discounted cash flow model was not significantly different than the fair value approximation as determined by a lattice model; however, a lattice model was considered to be more relevant to the inputs used in determining the Company’s implied fair value of debt as a significant input to the Company’s impairment testing, which occurred during the quarter ended June 30, 2024, as a triggering event was deemed to have occurred (see Note 8 — Goodwill and Other Intangible Assets ). This debt was not in existence at previous impairment testing dates. Financial Instruments Measured at Fair Value The Company is required to measure its warrant liabilities at fair value for the Penny Warrants and Private Placement Warrants, which are both included in “warrant liabilities to affiliates” o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Revenue</t>
        </is>
      </c>
      <c r="B4" s="4" t="inlineStr">
        <is>
          <t>The table below sets forth a summary of revenue by major service line: For the Year Ended December 31, (in thousands) 2024 2023 Services: IoT Connectivity (1) $ 223,391 $ 200,066 IoT Solutions 10,856 12,579 $ 234,247 $ 212,645 Products: Hardware (2)(3) $ 51,840 $ 63,965 Total $ 286,087 $ 276,610 (1) Includes connectivity-related revenue from IoT Connectivity and IoT Solutions. (2) Includes hardware-related revenue from IoT Connectivity and IoT Solutions. (3) Includes $4.6 million and $6.4 million of bill-and-hold arrangements for the years ended December 31, 2024 and 2023, respectively. The table below sets forth a summary of revenue by geographic area: For the Year Ended December 31, (in thousands) 2024 2023 United States $ 241,718 $ 223,172 Other countries (1) 44,369 53,438 Total $ 286,087 $ 276,610 (1) No single country in “all other countries” exceeded 10% of revenue by geographic area for the years ended December 31, 2024 and 2023.</t>
        </is>
      </c>
    </row>
    <row r="5">
      <c r="A5" s="4" t="inlineStr">
        <is>
          <t>Schedule of Change in Contract Assets and Liabilities</t>
        </is>
      </c>
      <c r="B5" s="4" t="inlineStr">
        <is>
          <t xml:space="preserve">The following table sets forth the change in contract assets, or unbilled receivables: December 31, (in thousands) 2024 2023 Beginning balance $ 2,173 $ — Revenue recognized during the period but not billed (1) 3,271 2,173 Amounts reclassified to accounts receivable (1,931) — Ending balance $ 3,513 $ 2,173 (1) Net of financing component of $0.3 million as of December 31, 2024 and 2023, respectively. The table below sets forth the change in contract liabilities, or deferred revenue: December 31, (in thousands) 2024 2023 Beginning balance $ 9,044 $ 7,817 Amounts billed but not recognized as revenue 8,492 9,041 Revenue recognized from balances held at the beginning of the period (9,044) (7,817) Foreign exchange 17 3 Ending balance $ 8,509 $ 9,0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llocation of Consideration Transferred for Acquired Companies</t>
        </is>
      </c>
      <c r="B4" s="4" t="inlineStr">
        <is>
          <t xml:space="preserve">The following table sets forth a summary of the allocation of the consideration transferred, including the identified assets acquired and liabilities assumed as of the acquisition date: (in thousands) Fair Value Fair value of KORE common stock issued to sellers (2,000,000 shares) $ 14,700 Total consideration $ 14,700 Assets acquired: Intangible assets $ 11,500 Inventories 326 Property and equipment 36 Total Assets acquired $ 11,862 Liabilities assumed: Accrued liabilities $ 405 Total liabilities assumed $ 405 Net identifiable assets acquired 11,457 Goodwill (excess of consideration transferred over net identifiable assets acquired) $ 3,2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315000000</v>
      </c>
      <c r="C4" s="6" t="n">
        <v>315000000</v>
      </c>
    </row>
    <row r="5">
      <c r="A5" s="4" t="inlineStr">
        <is>
          <t>Common stock, shares issued (in shares)</t>
        </is>
      </c>
      <c r="B5" s="6" t="n">
        <v>18201093</v>
      </c>
      <c r="C5" s="6" t="n">
        <v>17476530</v>
      </c>
    </row>
    <row r="6">
      <c r="A6" s="4" t="inlineStr">
        <is>
          <t>Common stock, shares outstanding (in shares)</t>
        </is>
      </c>
      <c r="B6" s="6" t="n">
        <v>17008356</v>
      </c>
      <c r="C6" s="6" t="n">
        <v>16476530</v>
      </c>
    </row>
    <row r="7">
      <c r="A7" s="4" t="inlineStr">
        <is>
          <t>Common stock in treasury (in shares)</t>
        </is>
      </c>
      <c r="B7" s="6" t="n">
        <v>1192737</v>
      </c>
      <c r="C7" s="6"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The following table sets forth the details of the Company’s accounts receivable, net balances included on the consolidated balance sheets as of December 31, 2024 and 2023: December 31, (in thousands) 2024 2023 Accounts receivable $ 44,304 $ 52,843 Less: allowance for credit losses (324) (430) Accounts receivable, net $ 43,980 $ 52,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following table sets forth the details of property and equipment included on the consolidated balance sheets as of December 31, 2024 and 2023: December 31, (in thousands) 2024 2023 Computer hardware $ 14,857 $ 16,381 Computer software 6,740 8,764 Networking equipment 6,570 7,775 Leasehold improvements 3,605 3,451 Furniture and fixtures 1,747 1,930 Property and equipment $ 33,519 $ 38,301 Less: accumulated depreciation and amortization (24,467) (27,345) Property and equipment, net $ 9,052 $ 10,9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inance Lease Supplemental Balance Sheet Disclosures</t>
        </is>
      </c>
      <c r="B4" s="4" t="inlineStr">
        <is>
          <t xml:space="preserve">Supplemental disclosure related to operating and finance leases included on our consolidated balance sheets is set forth as follows: December 31, (in thousands) Classification on Consolidated Balance Sheets 2024 2023 Noncurrent assets: Operating lease right-of-use assets Operating lease right-of-use assets $ 8,412 $ 9,367 Finance lease right-of-use assets Property and equipment, net 23 127 Total $ 8,435 $ 9,494 Current liabilities: Operating lease liabilities Current portion of operating lease liabilities $ 1,431 $ 1,446 Finance lease liabilities Accrued liabilities 23 106 Noncurrent liabilities: Operating lease liabilities Noncurrent portion of operating lease liabilities 8,278 9,446 Finance lease liabilities Other noncurrent liabilities — 21 Total $ 9,732 $ 11,019 </t>
        </is>
      </c>
    </row>
    <row r="5">
      <c r="A5" s="4" t="inlineStr">
        <is>
          <t>Schedule of Lease Costs</t>
        </is>
      </c>
      <c r="B5" s="4" t="inlineStr">
        <is>
          <t>The following table sets forth operating and finance lease cost for the years ended December 31, 2024 and 2023: For the Year Ended December 31, (in thousands) Classification on Statement of Operations 2024 2023 Operating lease cost Selling, general, and administrative expenses $ 2,432 $ 4,120 Finance lease cost: Amortization of leased assets Depreciation and amortization $ 125 $ 241 Interest on lease liabilities Interest expense 6 9 Total finance lease cost $ 131 $ 250 The weighted-average remaining lease term and the weighted-average discount rate of our leases were as follows: December 31, 2024 2023 Weighted average remaining lease term: Operating leases 6.5 years 7.1 years Finance leases 0.3 years 1.1 years Weighted average discount rate: Operating leases 8.0 % 8.0 % Finance leases 5.1 % 5.6 %</t>
        </is>
      </c>
    </row>
    <row r="6">
      <c r="A6" s="4" t="inlineStr">
        <is>
          <t>Schedule of Future Minimum Payments Under Operating Leases</t>
        </is>
      </c>
      <c r="B6" s="4" t="inlineStr">
        <is>
          <t xml:space="preserve">The following table sets forth the future minimum lease payments under operating and finance leases subsequent to December 31, 2024: (in thousands) Operating Leases Finance Leases 2025 $ 2,181 $ 23 2026 1,912 — 2027 1,934 — 2028 1,771 — 2029 1,524 — Thereafter 3,280 — Total minimum lease payments $ 12,602 $ 23 Interest (2,893) — Total $ 9,709 $ 23 </t>
        </is>
      </c>
    </row>
    <row r="7">
      <c r="A7" s="4" t="inlineStr">
        <is>
          <t>Schedule of Future Minimum Payments Under Finance Leases</t>
        </is>
      </c>
      <c r="B7" s="4" t="inlineStr">
        <is>
          <t xml:space="preserve">The following table sets forth the future minimum lease payments under operating and finance leases subsequent to December 31, 2024: (in thousands) Operating Leases Finance Leases 2025 $ 2,181 $ 23 2026 1,912 — 2027 1,934 — 2028 1,771 — 2029 1,524 — Thereafter 3,280 — Total minimum lease payments $ 12,602 $ 23 Interest (2,893) — Total $ 9,709 $ 23 </t>
        </is>
      </c>
    </row>
    <row r="8">
      <c r="A8" s="4" t="inlineStr">
        <is>
          <t>Schedule of Components of Lease Income</t>
        </is>
      </c>
      <c r="B8" s="4" t="inlineStr">
        <is>
          <t>The components of lease income for the years ended December 31, 2024 and 2023 are set forth as follows: For the Year Ended December 31, (in thousands) 2024 2023 Selling profit $ 1,380 $ 2,640 Interest income (1) $ 89 $ 40 (1) Interest income is included in the Company’s consolidated statement of operations in “interest income”.</t>
        </is>
      </c>
    </row>
    <row r="9">
      <c r="A9" s="4" t="inlineStr">
        <is>
          <t>Schedule of Future Minimum Rental Receipts</t>
        </is>
      </c>
      <c r="B9" s="4" t="inlineStr">
        <is>
          <t xml:space="preserve">The following table sets forth the Company’s future minimum rental receipts for this lease as of December 31, 2024, the present value of which is included in “accounts receivable, net” in the Company’s consolidated balance sheet as of December 31, 2024: (in thousands) December 31, 2024 2025 $ 1,505 2026 1,304 2027 16 Total future minimum receipts $ 2,825 Less: unearned interest income (203) Net investment in sales-type lease $ 2,6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alance</t>
        </is>
      </c>
      <c r="B4" s="4" t="inlineStr">
        <is>
          <t xml:space="preserve">The following table sets forth the changes in the carrying amount of the Company’s goodwill on the consolidated balance sheets as of December 31, 2024, and 2023: (in thousands) Total Balance as of January 1, 2023, net $ 369,706 Acquisitions during the year 3,243 Impairment losses (78,257) Currency translation 282 (74,732) Goodwill, gross $ 432,304 Accumulated impairment losses (136,331) Accumulated currency translation (999) Balance as of December 31, 2023, net $ 294,974 Acquisitions during the year — Impairment losses (65,861) Currency translation (269) (66,130) Goodwill, gross $ 432,304 Accumulated impairment losses (202,192) Accumulated currency translation (1,268) Balance as of December 31, 2024, net $ 228,844 </t>
        </is>
      </c>
    </row>
    <row r="5">
      <c r="A5" s="4" t="inlineStr">
        <is>
          <t>Schedule of Other Intangible Assets</t>
        </is>
      </c>
      <c r="B5" s="4" t="inlineStr">
        <is>
          <t xml:space="preserve">The following tables set forth the details of other intangible assets included on the consolidated balance sheets as of December 31, 2024 and 2023: (in thousands) Gross Carrying Value Accumulated Net Carrying Value Customer relationships $ 334,123 $ (257,326) $ 76,797 Internally developed computer software 89,386 (56,679) 32,707 Carrier contracts 70,210 (60,662) 9,548 Technology 50,202 (46,835) 3,367 Trademarks 17,385 (14,763) 2,622 Non-compete agreement 5,604 (5,588) 16 Balance as of December 31, 2024 $ 566,910 $ (441,853) $ 125,057 (in thousands) Gross Carrying Value Accumulated Net Carrying Value Customer relationships $ 334,543 $ (227,456) $ 107,087 Internally developed computer software 82,950 (47,166) 35,784 Carrier contracts 70,210 (54,561) 15,649 Technology 50,366 (45,978) 4,388 Trademarks 17,449 (12,918) 4,531 Non-compete agreement 5,604 (5,456) 148 Balance as of December 31, 2023 $ 561,122 $ (393,535) $ 167,587 </t>
        </is>
      </c>
    </row>
    <row r="6">
      <c r="A6" s="4" t="inlineStr">
        <is>
          <t>Schedule of Estimated Amortization Expense</t>
        </is>
      </c>
      <c r="B6" s="4" t="inlineStr">
        <is>
          <t xml:space="preserve">The following table sets forth the estimated amortization expense for amortizing intangible assets for the next five years and thereafter as of December 31, 2024: (in thousands) Estimated Amortization Expense 2025 $ 49,475 2026 35,054 2027 14,618 2028 11,887 2029 5,133 Thereafter 8,890 Total $ 125,0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AND OTHER BORROWINGS, NE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table below sets forth a summary of the Company’s outstanding long-term debt as of December 31, 2024 and December 31, 2023: December 31, (in thousands) 2024 2023 Term Loan - WhiteHorse $ 183,150 $ 185,000 Backstop Notes 120,000 120,000 Other borrowings — 561 Total $ 303,150 $ 305,561 Less: current portion of long-term debt (1,850) (2,411) Less: debt issuance costs, net of accumulated amortization of $1.4 million and $0.8 million, respectively (2,349) (2,911) Less: original issue discount on Term Loan - WhiteHorse (3,290) (4,130) Total Long-term debt and other borrowings, net $ 295,661 $ 296,109 </t>
        </is>
      </c>
    </row>
    <row r="5">
      <c r="A5" s="4" t="inlineStr">
        <is>
          <t>Schedule of Maturities of Long-term Debt</t>
        </is>
      </c>
      <c r="B5" s="4" t="inlineStr">
        <is>
          <t xml:space="preserve">The table below sets forth the future principal repayments on all long-term debt as of December 31, 2024: (in thousands) Principal Repayment 2025 $ 1,850 2026 1,850 2027 1,850 2028 297,600 Total $ 303,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WARRANTS ON COMMON STOCK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ummary of Warrants and the Effect of the Reverse Stock Split</t>
        </is>
      </c>
      <c r="B4" s="4" t="inlineStr">
        <is>
          <t>Warrant Issue Pre- or Post- Reverse Stock Split Number of Warrants Exercise Price Shares Issuable Cost to Holder(s) (1) Penny Warrants (2) Pre-reverse stock split 12,024,711 $ 0.01 12,024,711 $ 120 Post-reverse stock split 12,024,711 $ 0.05 2,404,943 $ 120 Public Warrants Pre-reverse stock split 8,638,966 $ 11.50 8,638,966 $ 99,348 Post-reverse stock split 8,638,966 $ 57.50 1,727,794 $ 99,348 Private Placement Warrants Pre-reverse stock split 272,779 $ 11.50 272,779 $ 3,137 Post-reverse stock split 272,779 $ 57.50 54,556 $ 3,137 (1) In thousands. (2) Cost to Holder(s) in the case of the Penny Warrants is stated assuming cash paid for exercise. A cashless exercise option is also available to the Holder(s), which would result in fewer shares issu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mortized Cost and Fair Value of Debt</t>
        </is>
      </c>
      <c r="B4" s="4" t="inlineStr">
        <is>
          <t>The table below sets forth the amortized cost and fair value of the Company’s Senior Secured Term Loan as of December 31, 2024 and December 31, 2023 and Mandatorily Redeemable Preferred Stock Due to Affiliate as of December 31, 2023. The fair value of this debt is not indicative of the amounts at which the Company could settle this debt. (in thousands) December 31, Financial Instruments Disclosed at Fair Value Level 2 Measurement 2024 2023 Senior Secured Term Loan Amortized cost $ 179,201 $ 180,042 Fair value $ 168,144 $ 174,812 Mandatorily Redeemable Preferred Stock Due to Affiliate (1) Amortized cost N/A $ 141,594 Fair value N/A $ 141,398 (1) Refer to the foregoing discussion regarding the change in valuation method. The table below sets forth the amortized cost and fair value of the Backstop Notes as of December 31, 2024 and December 31, 2023 and Mandatorily Redeemable Preferred Stock Due to Affiliate as of December 31, 2024. The fair value of this debt is not indicative of the amounts at which the Company could settle this debt. (in thousands) December 31, Financial Instrument Disclosed at Fair Value Level 3 Measurement 2024 2023 Backstop Notes Amortized cost $ 118,310 $ 117,916 Fair value $ 87,507 $ 91,204 Mandatorily Redeemable Preferred Stock Due to Affiliate (1) Amortized cost $ 142,776 N/A Fair value $ 128,356 N/A</t>
        </is>
      </c>
    </row>
    <row r="5">
      <c r="A5" s="4" t="inlineStr">
        <is>
          <t>Schedule of Significant Level 3 Measurement Inputs</t>
        </is>
      </c>
      <c r="B5" s="4" t="inlineStr">
        <is>
          <t>The following table sets forth information regarding the Company’s significant Level 3 inputs as of December 31, 2024, and December 31, 2023: ($ in thousands, except as otherwise noted) December 31, Significant Inputs for Level 3 Fair Value Disclosure Input 2024 2023 Backstop Notes Principal amount $120,000 $120,000 Term to maturity date 3.75 years 4.75 years Stock price $3.22 $4.90 Credit spreads (basis points) 1,127 895 Selected equity volatility 100.8% 98.7% Mandatorily Redeemable Preferred Stock Due to Affiliate Notional amount $176,655 N/A Term of lattice model 8.88 years N/A Stock price $3.22 N/A Credit spreads (basis points) 1,254 N/A Selected equity volatility 109.4% N/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Activity</t>
        </is>
      </c>
      <c r="B4" s="4" t="inlineStr">
        <is>
          <t xml:space="preserve">The following table sets forth a summary of the RSUs activity during the reporting periods: Number of Weighted- Unvested RSUs as of December 31, 2022 1,103 $ 30.30 Granted 1,503 7.75 Vested (257) 27.95 Forfeited and canceled (294) 15.60 Unvested RSUs as of December 31, 2023 2,055 $ 15.60 Granted 907 2.95 Vested (871) 18.26 Forfeited and canceled (453) 14.51 Unvested RSUs as of December 31, 2024 1,638 $ 6.67 </t>
        </is>
      </c>
    </row>
    <row r="5">
      <c r="A5" s="4" t="inlineStr">
        <is>
          <t>Schedule of Significant Inputs used in Valuation of RSU</t>
        </is>
      </c>
      <c r="B5" s="4" t="inlineStr">
        <is>
          <t>Significant inputs used in the Company’s valuation of the market-based RSUs included the following: For the Year Ended December 31, 2024 2023 Expected volatility N/A 85 % Risk-free interest rate N/A 4.7 % Expected term N/A 2.63 years</t>
        </is>
      </c>
    </row>
    <row r="6">
      <c r="A6" s="4" t="inlineStr">
        <is>
          <t>Schedule of Share-Based Compensation Expense</t>
        </is>
      </c>
      <c r="B6" s="4" t="inlineStr">
        <is>
          <t>The following is a summary of the Company’s share-based compensation expense related to RSUs during the reporting periods shown below: For the Year Ended December 31, (in thousands) 2024 2023 Total stock compensation expense $ 8,481 $ 11,251 Income tax expense (benefit) $ 64 $ (7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from Operations Before Benefit for Income Taxes</t>
        </is>
      </c>
      <c r="B4" s="4" t="inlineStr">
        <is>
          <t>The Company’s loss from operations before benefit for income taxes for the years ended December 31, 2024 and 2023 consisted of the following: For the Year Ended December 31, (in thousands) 2024 2023 United States $ (108,848) $ (140,821) Foreign (43,165) (30,379) Total loss before income taxes $ (152,013) $ (171,200)</t>
        </is>
      </c>
    </row>
    <row r="5">
      <c r="A5" s="4" t="inlineStr">
        <is>
          <t>Schedule of Components of the Benefit from Income Taxes</t>
        </is>
      </c>
      <c r="B5" s="4" t="inlineStr">
        <is>
          <t>The components of the provision (benefit) from income taxes consisted of the following: For the Year Ended December 31, (in thousands) 2024 2023 Current: Federal $ 3,488 $ 5,788 State 402 743 Foreign 282 723 Total current provision $ 4,172 $ 7,254 Deferred: Federal (5,779) (8,580) State (902) (946) Foreign (3,428) (1,886) Total deferred benefit (10,109) (11,412) Total income tax benefit $ (5,937) $ (4,158)</t>
        </is>
      </c>
    </row>
    <row r="6">
      <c r="A6" s="4" t="inlineStr">
        <is>
          <t>Schedule of Reconciliation Between Income Taxes Computed at the U.S. Statutory Income Tax Rate</t>
        </is>
      </c>
      <c r="B6" s="4" t="inlineStr">
        <is>
          <t>The reconciliation between income taxes computed at the U.S. statutory income tax rate to the Company’s benefit from income taxes for the years ended December 31, 2024 and 2023 is set forth in the table below as follows: For the Year Ended December 31, (in thousands) 2024 2023 Benefit for income taxes at 21% rate $ (31,923) 21.0 % $ (35,952) 21.0 % State taxes, net of federal benefit (1,621) 1.0 % (2,123) 1.2 % Change in valuation allowance 11,917 (7.8) % 16,889 (9.9) % Rate change (301) 0.2 % (44) — % Credits (544) 0.4 % (544) 0.3 % Permanent differences and other (654) 0.4 % (254) 0.2 % Revaluation of warrants (848) 0.6 % 1,352 (0.8) % Uncertain tax positions 1,591 (1.0) % 1,580 (0.9) % Foreign withholding tax 118 (0.1) % 148 (0.1) % Foreign rate differential (1,971) 1.2 % (1,725) 1.0 % Executive compensation expense 393 (0.3) % 113 (0.1) % Global intangible low taxed income — — % 314 (0.2) % Goodwill impairment 11,666 (7.7) % 13,873 (8.1) % Stock-based compensation 1,774 (1.2) % 1,684 (0.9) % Preferred stock dividend 4,466 (2.9) % 531 (0.4) % Benefit for income taxes $ (5,937) 3.8 % $ (4,158) 2.3 %</t>
        </is>
      </c>
    </row>
    <row r="7">
      <c r="A7" s="4" t="inlineStr">
        <is>
          <t>Schedule of Deferred Income Taxes</t>
        </is>
      </c>
      <c r="B7" s="4" t="inlineStr">
        <is>
          <t>Significant components of the Company’s deferred tax assets (liabilities) as of December 31, 2024 and 2023 are set forth as follows: December 31, (in thousands) 2024 2023 Deferred tax assets: Net operating loss carryforward $ 20,515 $ 17,221 Credit carryforward 1,329 1,325 Interest expense limitation carryforward 26,889 21,978 Non-deductible reserves 2,052 1,571 Accruals and other temporary differences 2,757 2,622 Stock compensation 782 1,665 Capitalized research and development costs 1,916 2,301 Lease liability 2,532 2,745 Property and equipment 3,264 1,849 Gross deferred tax assets $ 62,036 $ 53,277 Less: valuation allowance (44,178) (33,454) Total deferred tax assets (after valuation allowance) $ 17,858 $ 19,823 Deferred tax liabilities: Property and equipment (1,210) (1,442) Intangible assets (12,428) (22,193) Goodwill (2,317) (3,569) Change in accounting method (153) (719) Right-of-use operating lease asset (2,208) (2,357) Research and development costs (3,230) (3,338) Total deferred tax liabilities $ (21,546) $ (33,618) Net deferred tax liabilities $ (3,688) $ (13,795)</t>
        </is>
      </c>
    </row>
    <row r="8">
      <c r="A8" s="4" t="inlineStr">
        <is>
          <t>Schedule of Gross Unrecognized Tax Benefits</t>
        </is>
      </c>
      <c r="B8" s="4" t="inlineStr">
        <is>
          <t xml:space="preserve">The following table sets forth a reconciliation of the total amounts of unrecognized tax benefits, excluding interest and penalties, included in accrued liabilities and other noncurrent liabilities in the Company’s consolidated balance sheets: (in thousands) December 31, 2024 December 31, 2023 Unrecognized tax benefits as of the beginning of the year $ 8,766 $ 8,574 Additions for tax positions of current year 693 192 Unrecognized tax benefits as of the end of the year $ 9,459 $ 8,7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s, basic and diluted</t>
        </is>
      </c>
      <c r="B4" s="4" t="inlineStr">
        <is>
          <t>The table below sets forth a reconciliation of the basic and diluted earnings per share (“EPS”) calculations for the years ended December 31, 2024 and 2023: For the Year Ended December 31, ($ in thousands, except share and per share amounts) 2024 2023 Numerator: Net loss $ (146,076) $ (167,042) Denominator: Weighted average shares outstanding - basic 19,246,799 16,761,646 Effect of dilutive equity awards (1) — — Weighted average shares outstanding - diluted 19,246,799 16,761,646 Net loss per share: Basic $ (7.59) $ (9.97) Diluted $ (7.59) $ (9.97) (1) Due to the Company’s net loss, all unvested equity awards and the private placement warrants are anti-dilutive. The dilutive convertible instruments of the Backstop Notes are out of the money.</t>
        </is>
      </c>
    </row>
    <row r="5">
      <c r="A5" s="4" t="inlineStr">
        <is>
          <t>Schedule of Diluted Shares Outstanding</t>
        </is>
      </c>
      <c r="B5" s="4" t="inlineStr">
        <is>
          <t>Set forth in the table below is the number of securities not included in the computation of diluted shares outstanding because the effect would be anti-dilutive: For the Year Ended December 31, 2024 2023 Common stock issuable due to grants of RSUs with service only (i.e., time-vesting) conditions 1,022,014 1,238,750 Common stock issuable on conversion of the Backstop Notes (1) 1,920,007 1,920,007 Common stock issuable on exercise of private placement warrants 54,556 54,556 (1) Common stock issuable under the Backstop Notes is presented at the maximum number of shares of common stock potentially issuable upon the exercise of the Backstop Notes, although the actual potentially issuable shares remain limited at 9.9% of the common stock outstanding at the time of any exercise. Common stock issuable and exercise price has been adjusted for the reverse stock split as described in Note 9 — Long-Term Debt and Other Borrowings, N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286087000</v>
      </c>
      <c r="C4" s="7" t="n">
        <v>276610000</v>
      </c>
    </row>
    <row r="5">
      <c r="A5" s="3" t="inlineStr">
        <is>
          <t>Cost of revenue</t>
        </is>
      </c>
      <c r="B5" s="4" t="inlineStr">
        <is>
          <t xml:space="preserve"> </t>
        </is>
      </c>
      <c r="C5" s="4" t="inlineStr">
        <is>
          <t xml:space="preserve"> </t>
        </is>
      </c>
    </row>
    <row r="6">
      <c r="A6" s="4" t="inlineStr">
        <is>
          <t>Total cost of revenue (exclusive of depreciation and amortization shown separately below)</t>
        </is>
      </c>
      <c r="B6" s="6" t="n">
        <v>126161000</v>
      </c>
      <c r="C6" s="6" t="n">
        <v>128563000</v>
      </c>
    </row>
    <row r="7">
      <c r="A7" s="3" t="inlineStr">
        <is>
          <t>Operating expenses</t>
        </is>
      </c>
      <c r="B7" s="4" t="inlineStr">
        <is>
          <t xml:space="preserve"> </t>
        </is>
      </c>
      <c r="C7" s="4" t="inlineStr">
        <is>
          <t xml:space="preserve"> </t>
        </is>
      </c>
    </row>
    <row r="8">
      <c r="A8" s="4" t="inlineStr">
        <is>
          <t>Depreciation and amortization</t>
        </is>
      </c>
      <c r="B8" s="6" t="n">
        <v>56218000</v>
      </c>
      <c r="C8" s="6" t="n">
        <v>58363000</v>
      </c>
    </row>
    <row r="9">
      <c r="A9" s="4" t="inlineStr">
        <is>
          <t>Goodwill impairment</t>
        </is>
      </c>
      <c r="B9" s="6" t="n">
        <v>65861000</v>
      </c>
      <c r="C9" s="6" t="n">
        <v>78257000</v>
      </c>
    </row>
    <row r="10">
      <c r="A10" s="4" t="inlineStr">
        <is>
          <t>Total operating expenses</t>
        </is>
      </c>
      <c r="B10" s="6" t="n">
        <v>262719000</v>
      </c>
      <c r="C10" s="6" t="n">
        <v>266808000</v>
      </c>
    </row>
    <row r="11">
      <c r="A11" s="4" t="inlineStr">
        <is>
          <t>Operating loss</t>
        </is>
      </c>
      <c r="B11" s="6" t="n">
        <v>-102793000</v>
      </c>
      <c r="C11" s="6" t="n">
        <v>-118761000</v>
      </c>
    </row>
    <row r="12">
      <c r="A12" s="3" t="inlineStr">
        <is>
          <t>Other expense (income)</t>
        </is>
      </c>
      <c r="B12" s="4" t="inlineStr">
        <is>
          <t xml:space="preserve"> </t>
        </is>
      </c>
      <c r="C12" s="4" t="inlineStr">
        <is>
          <t xml:space="preserve"> </t>
        </is>
      </c>
    </row>
    <row r="13">
      <c r="A13" s="4" t="inlineStr">
        <is>
          <t>Interest income</t>
        </is>
      </c>
      <c r="B13" s="6" t="n">
        <v>-1120000</v>
      </c>
      <c r="C13" s="6" t="n">
        <v>-552000</v>
      </c>
    </row>
    <row r="14">
      <c r="A14" s="4" t="inlineStr">
        <is>
          <t>Change in fair value of warrant liabilities to affiliates</t>
        </is>
      </c>
      <c r="B14" s="6" t="n">
        <v>-4040000</v>
      </c>
      <c r="C14" s="6" t="n">
        <v>6436000</v>
      </c>
    </row>
    <row r="15">
      <c r="A15" s="4" t="inlineStr">
        <is>
          <t>Loss on extinguishment of debt</t>
        </is>
      </c>
      <c r="B15" s="6" t="n">
        <v>0</v>
      </c>
      <c r="C15" s="6" t="n">
        <v>2584000</v>
      </c>
    </row>
    <row r="16">
      <c r="A16" s="4" t="inlineStr">
        <is>
          <t>Other expense, net</t>
        </is>
      </c>
      <c r="B16" s="6" t="n">
        <v>1864000</v>
      </c>
      <c r="C16" s="6" t="n">
        <v>739000</v>
      </c>
    </row>
    <row r="17">
      <c r="A17" s="4" t="inlineStr">
        <is>
          <t>Loss before income taxes</t>
        </is>
      </c>
      <c r="B17" s="6" t="n">
        <v>-152013000</v>
      </c>
      <c r="C17" s="6" t="n">
        <v>-171200000</v>
      </c>
    </row>
    <row r="18">
      <c r="A18" s="4" t="inlineStr">
        <is>
          <t>Income tax benefit</t>
        </is>
      </c>
      <c r="B18" s="6" t="n">
        <v>-5937000</v>
      </c>
      <c r="C18" s="6" t="n">
        <v>-4158000</v>
      </c>
    </row>
    <row r="19">
      <c r="A19" s="4" t="inlineStr">
        <is>
          <t>Net loss</t>
        </is>
      </c>
      <c r="B19" s="7" t="n">
        <v>-146076000</v>
      </c>
      <c r="C19" s="7" t="n">
        <v>-167042000</v>
      </c>
    </row>
    <row r="20">
      <c r="A20" s="3" t="inlineStr">
        <is>
          <t>Loss per share:</t>
        </is>
      </c>
      <c r="B20" s="4" t="inlineStr">
        <is>
          <t xml:space="preserve"> </t>
        </is>
      </c>
      <c r="C20" s="4" t="inlineStr">
        <is>
          <t xml:space="preserve"> </t>
        </is>
      </c>
    </row>
    <row r="21">
      <c r="A21" s="4" t="inlineStr">
        <is>
          <t>Basic (in dollars per share)</t>
        </is>
      </c>
      <c r="B21" s="9" t="n">
        <v>-7.59</v>
      </c>
      <c r="C21" s="9" t="n">
        <v>-9.970000000000001</v>
      </c>
    </row>
    <row r="22">
      <c r="A22" s="4" t="inlineStr">
        <is>
          <t>Diluted (in dollars per share)</t>
        </is>
      </c>
      <c r="B22" s="9" t="n">
        <v>-7.59</v>
      </c>
      <c r="C22" s="9" t="n">
        <v>-9.970000000000001</v>
      </c>
    </row>
    <row r="23">
      <c r="A23" s="3" t="inlineStr">
        <is>
          <t>Weighted average shares outstanding:</t>
        </is>
      </c>
      <c r="B23" s="4" t="inlineStr">
        <is>
          <t xml:space="preserve"> </t>
        </is>
      </c>
      <c r="C23" s="4" t="inlineStr">
        <is>
          <t xml:space="preserve"> </t>
        </is>
      </c>
    </row>
    <row r="24">
      <c r="A24" s="4" t="inlineStr">
        <is>
          <t>Basic (in shares)</t>
        </is>
      </c>
      <c r="B24" s="6" t="n">
        <v>19246799</v>
      </c>
      <c r="C24" s="6" t="n">
        <v>16761646</v>
      </c>
    </row>
    <row r="25">
      <c r="A25" s="4" t="inlineStr">
        <is>
          <t>Diluted (in shares)</t>
        </is>
      </c>
      <c r="B25" s="6" t="n">
        <v>19246799</v>
      </c>
      <c r="C25" s="6" t="n">
        <v>16761646</v>
      </c>
    </row>
    <row r="26">
      <c r="A26" s="3" t="inlineStr">
        <is>
          <t>Comprehensive loss</t>
        </is>
      </c>
      <c r="B26" s="4" t="inlineStr">
        <is>
          <t xml:space="preserve"> </t>
        </is>
      </c>
      <c r="C26" s="4" t="inlineStr">
        <is>
          <t xml:space="preserve"> </t>
        </is>
      </c>
    </row>
    <row r="27">
      <c r="A27" s="4" t="inlineStr">
        <is>
          <t>Net loss</t>
        </is>
      </c>
      <c r="B27" s="7" t="n">
        <v>-146076000</v>
      </c>
      <c r="C27" s="7" t="n">
        <v>-167042000</v>
      </c>
    </row>
    <row r="28">
      <c r="A28" s="3" t="inlineStr">
        <is>
          <t>Other comprehensive loss:</t>
        </is>
      </c>
      <c r="B28" s="4" t="inlineStr">
        <is>
          <t xml:space="preserve"> </t>
        </is>
      </c>
      <c r="C28" s="4" t="inlineStr">
        <is>
          <t xml:space="preserve"> </t>
        </is>
      </c>
    </row>
    <row r="29">
      <c r="A29" s="4" t="inlineStr">
        <is>
          <t>Foreign currency translation adjustment</t>
        </is>
      </c>
      <c r="B29" s="6" t="n">
        <v>2292000</v>
      </c>
      <c r="C29" s="6" t="n">
        <v>320000</v>
      </c>
    </row>
    <row r="30">
      <c r="A30" s="4" t="inlineStr">
        <is>
          <t>Comprehensive loss</t>
        </is>
      </c>
      <c r="B30" s="6" t="n">
        <v>-143784000</v>
      </c>
      <c r="C30" s="6" t="n">
        <v>-166722000</v>
      </c>
    </row>
    <row r="31">
      <c r="A31" s="4" t="inlineStr">
        <is>
          <t>Nonrelated Party</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Selling, general, and administrative expenses</t>
        </is>
      </c>
      <c r="B33" s="6" t="n">
        <v>140016000</v>
      </c>
      <c r="C33" s="6" t="n">
        <v>129200000</v>
      </c>
    </row>
    <row r="34">
      <c r="A34" s="3" t="inlineStr">
        <is>
          <t>Other expense (income)</t>
        </is>
      </c>
      <c r="B34" s="4" t="inlineStr">
        <is>
          <t xml:space="preserve"> </t>
        </is>
      </c>
      <c r="C34" s="4" t="inlineStr">
        <is>
          <t xml:space="preserve"> </t>
        </is>
      </c>
    </row>
    <row r="35">
      <c r="A35" s="4" t="inlineStr">
        <is>
          <t>Interest expense, including amortization of deferred financing costs</t>
        </is>
      </c>
      <c r="B35" s="6" t="n">
        <v>31248000</v>
      </c>
      <c r="C35" s="6" t="n">
        <v>40625000</v>
      </c>
    </row>
    <row r="36">
      <c r="A36" s="4" t="inlineStr">
        <is>
          <t>Affiliate</t>
        </is>
      </c>
      <c r="B36" s="4" t="inlineStr">
        <is>
          <t xml:space="preserve"> </t>
        </is>
      </c>
      <c r="C36" s="4" t="inlineStr">
        <is>
          <t xml:space="preserve"> </t>
        </is>
      </c>
    </row>
    <row r="37">
      <c r="A37" s="3" t="inlineStr">
        <is>
          <t>Operating expenses</t>
        </is>
      </c>
      <c r="B37" s="4" t="inlineStr">
        <is>
          <t xml:space="preserve"> </t>
        </is>
      </c>
      <c r="C37" s="4" t="inlineStr">
        <is>
          <t xml:space="preserve"> </t>
        </is>
      </c>
    </row>
    <row r="38">
      <c r="A38" s="4" t="inlineStr">
        <is>
          <t>Selling, general, and administrative expenses</t>
        </is>
      </c>
      <c r="B38" s="6" t="n">
        <v>624000</v>
      </c>
      <c r="C38" s="6" t="n">
        <v>988000</v>
      </c>
    </row>
    <row r="39">
      <c r="A39" s="3" t="inlineStr">
        <is>
          <t>Other expense (income)</t>
        </is>
      </c>
      <c r="B39" s="4" t="inlineStr">
        <is>
          <t xml:space="preserve"> </t>
        </is>
      </c>
      <c r="C39" s="4" t="inlineStr">
        <is>
          <t xml:space="preserve"> </t>
        </is>
      </c>
    </row>
    <row r="40">
      <c r="A40" s="4" t="inlineStr">
        <is>
          <t>Interest expense, including amortization of deferred financing costs</t>
        </is>
      </c>
      <c r="B40" s="6" t="n">
        <v>21268000</v>
      </c>
      <c r="C40" s="6" t="n">
        <v>2607000</v>
      </c>
    </row>
    <row r="41">
      <c r="A41" s="4" t="inlineStr">
        <is>
          <t>Service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234247000</v>
      </c>
      <c r="C43" s="6" t="n">
        <v>212645000</v>
      </c>
    </row>
    <row r="44">
      <c r="A44" s="3" t="inlineStr">
        <is>
          <t>Cost of revenue</t>
        </is>
      </c>
      <c r="B44" s="4" t="inlineStr">
        <is>
          <t xml:space="preserve"> </t>
        </is>
      </c>
      <c r="C44" s="4" t="inlineStr">
        <is>
          <t xml:space="preserve"> </t>
        </is>
      </c>
    </row>
    <row r="45">
      <c r="A45" s="4" t="inlineStr">
        <is>
          <t>Total cost of revenue (exclusive of depreciation and amortization shown separately below)</t>
        </is>
      </c>
      <c r="B45" s="6" t="n">
        <v>93663000</v>
      </c>
      <c r="C45" s="6" t="n">
        <v>82547000</v>
      </c>
    </row>
    <row r="46">
      <c r="A46" s="4" t="inlineStr">
        <is>
          <t>Products</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6" t="n">
        <v>51840000</v>
      </c>
      <c r="C48" s="6" t="n">
        <v>63965000</v>
      </c>
    </row>
    <row r="49">
      <c r="A49" s="3" t="inlineStr">
        <is>
          <t>Cost of revenue</t>
        </is>
      </c>
      <c r="B49" s="4" t="inlineStr">
        <is>
          <t xml:space="preserve"> </t>
        </is>
      </c>
      <c r="C49" s="4" t="inlineStr">
        <is>
          <t xml:space="preserve"> </t>
        </is>
      </c>
    </row>
    <row r="50">
      <c r="A50" s="4" t="inlineStr">
        <is>
          <t>Total cost of revenue (exclusive of depreciation and amortization shown separately below)</t>
        </is>
      </c>
      <c r="B50" s="7" t="n">
        <v>32498000</v>
      </c>
      <c r="C50" s="7" t="n">
        <v>46016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S OF COMMON STOCK (Tables)</t>
        </is>
      </c>
      <c r="B1" s="2" t="inlineStr">
        <is>
          <t>12 Months Ended</t>
        </is>
      </c>
    </row>
    <row r="2">
      <c r="B2" s="2" t="inlineStr">
        <is>
          <t>Dec. 31, 2024</t>
        </is>
      </c>
    </row>
    <row r="3">
      <c r="A3" s="3" t="inlineStr">
        <is>
          <t>Equity [Abstract]</t>
        </is>
      </c>
      <c r="B3" s="4" t="inlineStr">
        <is>
          <t xml:space="preserve"> </t>
        </is>
      </c>
    </row>
    <row r="4">
      <c r="A4" s="4" t="inlineStr">
        <is>
          <t>Schedule of Changes in Shares of Common Stock</t>
        </is>
      </c>
      <c r="B4" s="4" t="inlineStr">
        <is>
          <t xml:space="preserve">The following table sets forth the changes in shares of common stock during the years ended December 31, 2024 and 2023: December 31, 2024 2023 Common stock issued, beginning of year 17,476,530 15,258,449 Common stock issued pursuant to acquisition — 2,000,000 Vesting of restricted stock units 870,798 257,258 Shares issued due to reverse split adjustment for rounding 89,782 — Stock awards cancelled for employee tax withholdings (236,017) (39,177) Common stock issued, end of year 18,201,093 17,476,530 Treasury stock, at cost, beginning of year (1,000,000) — Purchase of treasury stock (192,737) (1,000,000) Treasury stock, at cost, end of year (1,192,737) (1,000,000) Common stock outstanding, end of the year 17,008,356 16,476,5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NDATORILY REDEEMABLE PREFERRED STOCK - DUE TO AFFILIATE, NET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Preferred Stock</t>
        </is>
      </c>
      <c r="B4" s="4" t="inlineStr">
        <is>
          <t>The following table sets forth the changes in shares of Series A-1 preferred stock as of December 31, 2024 and December 31, 2023: Carrying amount ($ in thousands) Shares 12/31/2024 12/31/2023 Preferred stock issued November 15, 2023 150,000 $ 150,000 $ 150,000 Preferred stock issued December 13, 2023 2,857 2,857 2,857 Preferred stock issuance costs (1) N/A (5,335) (5,936) Allocation of proceeds to preferred stock (2) N/A (4,746) (5,327) Preferred stock, end of year 152,857 $ 142,776 $ 141,594 (1) Issuance costs were deemed to be allocated based on Day 1 relative fair values of the financial instruments issued, to which was allocated approximately 97% to the preferred stock, which costs presented above were capitalized and will be amortized through the date of mandatory redemption, and 3% to the Penny Warrants, which amount was immaterial and was expensed immediately upon issuance of the Penny Warrants. (2) The redemption amount of the Series A-1 preferred stock of approximately $152.9 million differs from the carrying amount above, which difference is attributable to an allocation of proceeds received to these shares upon issuance, as this liability is recorded based on its initial fair value as a Level 2 instrument in the fair value hierarchy, which involved an allocation of proceeds between the preferred stock as a freestanding financial instrument and the associated Penny Warrants issued concurrently to the same investor as a freestanding derivative. The accretion of this allocation of proceeds is further described below. See also Note 11 - Fair Value Measure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 Presented on Balance Sheets, Statement of Operations and Comprehensive Loss</t>
        </is>
      </c>
      <c r="B4" s="4" t="inlineStr">
        <is>
          <t>The following tables set forth the details of the derivative instrument presented on the consolidated balance sheets and notional amount as of December 31, 2024 and 2023 : December 31, 2024 Derivatives Not Designated as Hedging Instruments Number of Warrants (Notional Amount) (1) Warrant Liability Exercise Price Per Share (1) ($ in thousands, except for per share amounts) Penny warrants issued to Searchlight 12,024,711 $ 7,624 $ 0.05 December 31, 2023 Derivatives Not Designated as Hedging Instruments Number of Warrants (Notional Amount) (1) Warrant Liability Exercise Price Per Share (1) ($ in thousands, except for per share amounts) Penny warrants issued to Searchlight 12,024,711 $ 11,664 $ 0.05 (1) The number of shares of common stock covered by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The gains and losses arising from this derivative instrument in the consolidated statements of operations and comprehensive loss for the years ended December 31, 2024 and 2023 is set forth as follows: December 31, 2024 Derivatives Not Designated as Hedging Instruments Net Realized Gains (Losses) on Derivative Instruments Net Change in Unrealized Gain (Loss) on Derivative Instruments (1) (in thousands) Penny warrants issued to Searchlight $ — $ 4,040 December 31, 2023 Derivatives Not Designated as Hedging Instruments Net Realized Gains (Losses) on Derivative Instruments Net Change in Unrealized Gain (Loss) on Derivative Instruments (1) (in thousands) Penny warrants issued to Searchlight $ — $ (6,469) (1) The consolidated statements of operations and comprehensive loss include the above unrealized loss on the Penny Warrants as well as the immaterial unrealized loss on the Private Placement Warrants in the “change in fair value of warrant liabilities to affiliat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SOLIDATED FINANCIAL STATEMEN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The following table sets forth the details of prepaid expenses and other current assets included on the consolidated balance sheets as of December 31, 2024 and 2023: December 31, (in thousands) 2024 2023 Prepaid expenses $ 5,504 $ 7,411 Deposits 1,582 2,061 Credit card receivables in-transit 1,184 2,635 Sales taxes receivable 874 616 Income taxes receivable 778 1,499 Total prepaid expenses and other current assets $ 9,922 $ 14,222 </t>
        </is>
      </c>
    </row>
    <row r="5">
      <c r="A5" s="4" t="inlineStr">
        <is>
          <t>Schedule of Accrued Liabilities</t>
        </is>
      </c>
      <c r="B5" s="4" t="inlineStr">
        <is>
          <t xml:space="preserve">The following table sets forth the details of accrued liabilities included on the consolidated balance sheets as of December 31, 2024 and 2023: December 31, (in thousands) 2024 2023 Accrued cost of revenue $ 8,122 $ 4,728 Accrued payroll and related costs 7,131 4,623 Sales and other taxes payable 6,117 4,999 Accrued carrier costs 4,399 3,725 Interest payable 4,236 4,459 Income taxes payable 1,397 615 Other 447 272 Total accrued liabilities $ 31,849 $ 23,4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As of December 31, 2024, the purchase commitments were as follows: ($ in thousands) 2025 $ 23,297 2026 9,494 2027 10,879 2028 12,787 2029 1,541 Thereafter — Total $ 57,99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sets forth the operating financial results of the Company’s singular operating segment that are regularly reviewed by the Company’s CODM for the years ended December 31, 2024 and 2023: For the Year Ended December 31, (in thousands) 2024 2023 Services revenue $ 234,247 $ 212,645 Products revenue 51,840 63,965 Total revenue $ 286,087 $ 276,610 Less: expenses Cost of revenue, Services, excluding depreciation and amortization $ 93,663 $ 82,547 Cost of revenue, Products, excluding depreciation and amortization 32,498 46,016 Salaries and benefits 91,576 83,249 Goodwill impairment 65,861 78,257 Depreciation and amortization 56,218 58,363 Interest expense 52,516 43,232 Professional services 10,164 16,772 Facilities and office 8,588 11,449 License, memberships and subscriptions 8,164 7,188 Channel partner commissions 7,003 3,511 Foreign exchange 5,207 (615) Network services 2,464 1,823 Other 2,431 1,283 Travel and entertainment 2,362 2,588 Sales and use taxes 2,077 1,806 Marketing, advertising and promotions 1,439 1,690 Bad debt 1,029 183 Interest income (1,120) (552) Change in fair value of warrant liabilities to affiliates (4,040) 6,436 Income tax benefit (5,937) (4,158) Loss on extinguishment of debt — 2,584 Segment net loss $ (146,076) $ (167,042) Reconciliation of profit or loss: Adjustments and reconciling items — — Consolidated net loss $ (146,076) $ (167,0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LOCATION OF LONG-LIVED ASSETS (Tables)</t>
        </is>
      </c>
      <c r="B1" s="2" t="inlineStr">
        <is>
          <t>12 Months Ended</t>
        </is>
      </c>
    </row>
    <row r="2">
      <c r="B2" s="2" t="inlineStr">
        <is>
          <t>Dec. 31, 2024</t>
        </is>
      </c>
    </row>
    <row r="3">
      <c r="A3" s="3" t="inlineStr">
        <is>
          <t>Segment Reporting [Abstract]</t>
        </is>
      </c>
      <c r="B3" s="4" t="inlineStr">
        <is>
          <t xml:space="preserve"> </t>
        </is>
      </c>
    </row>
    <row r="4">
      <c r="A4" s="4" t="inlineStr">
        <is>
          <t>Schedule of Geographic Location of Long-Lived Assets by Asset Category</t>
        </is>
      </c>
      <c r="B4" s="4" t="inlineStr">
        <is>
          <t>The following table sets forth the geographic location of the Company’s long-lived assets, by major asset category, as of December 31, 2024, and 2023: December 31, ($ in thousands) 2024 2023 Goodwill: United States $ 116,642 51 % $ 173,916 59 % Switzerland 112,202 49 % 112,203 38 % All other countries — — % 8,855 3 % Total goodwill $ 228,844 100 % $ 294,974 100 % Intangible assets, net: United States $ 91,498 73 % $ 118,833 71 % Switzerland 14,247 11 % 25,277 15 % All other countries (1) 19,312 16 % 23,477 14 % Total intangible assets, net $ 125,057 100 % $ 167,587 100 % Property and equipment, net: United States $ 6,127 68 % $ 7,070 65 % Netherlands 1,807 20 % 2,387 22 % All other countries (1) 1,118 12 % 1,499 13 % Total property and equipment, net $ 9,052 100 % $ 10,956 100 % Operating lease right-of-use assets: United States $ 6,850 81 % $ 7,612 81 % Netherlands 1,056 13 % — — % All other countries 506 6 % 1,755 19 % Total operating lease right-of-use assets $ 8,412 100 % $ 9,367 100 % (1) No single country in “all other countries” exceeded 10% of the total balance where “all other countries” comprised more than a 10% concentration of the geographic location of long-lived assets as of December 31, 2024, and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ATURE OF OPERATIONS (Details)</t>
        </is>
      </c>
      <c r="C1" s="2" t="inlineStr">
        <is>
          <t>12 Months Ended</t>
        </is>
      </c>
    </row>
    <row r="2">
      <c r="B2" s="2" t="inlineStr">
        <is>
          <t>Jul. 01, 2024</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Stock split ratio</t>
        </is>
      </c>
      <c r="B4" s="10" t="n">
        <v>0.2</v>
      </c>
      <c r="C4" s="10"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22" customWidth="1" min="2" max="2"/>
    <col width="22" customWidth="1" min="3" max="3"/>
    <col width="41" customWidth="1" min="4" max="4"/>
    <col width="22" customWidth="1" min="5" max="5"/>
  </cols>
  <sheetData>
    <row r="1">
      <c r="A1" s="1" t="inlineStr">
        <is>
          <t>SUMMARY OF SIGNIFICANT ACCOUNTING POLICIES (Details) $ in Thousands</t>
        </is>
      </c>
      <c r="B1" s="2" t="inlineStr">
        <is>
          <t>3 Months Ended</t>
        </is>
      </c>
      <c r="C1" s="2" t="inlineStr">
        <is>
          <t>6 Months Ended</t>
        </is>
      </c>
      <c r="D1" s="2" t="inlineStr">
        <is>
          <t>12 Months Ended</t>
        </is>
      </c>
    </row>
    <row r="2">
      <c r="B2" s="2" t="inlineStr">
        <is>
          <t>Jun. 30, 2024 USD ($)</t>
        </is>
      </c>
      <c r="C2" s="2" t="inlineStr">
        <is>
          <t>Jun. 30, 2024 USD ($)</t>
        </is>
      </c>
      <c r="D2" s="2" t="inlineStr">
        <is>
          <t>Dec. 31, 2024 USD ($) segment subsidiary</t>
        </is>
      </c>
      <c r="E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4" t="inlineStr">
        <is>
          <t xml:space="preserve"> </t>
        </is>
      </c>
      <c r="C4" s="4" t="inlineStr">
        <is>
          <t xml:space="preserve"> </t>
        </is>
      </c>
      <c r="D4" s="7" t="n">
        <v>-102793</v>
      </c>
      <c r="E4" s="7" t="n">
        <v>-118761</v>
      </c>
    </row>
    <row r="5">
      <c r="A5" s="4" t="inlineStr">
        <is>
          <t>Accrued interest due to affiliate</t>
        </is>
      </c>
      <c r="B5" s="4" t="inlineStr">
        <is>
          <t xml:space="preserve"> </t>
        </is>
      </c>
      <c r="C5" s="4" t="inlineStr">
        <is>
          <t xml:space="preserve"> </t>
        </is>
      </c>
      <c r="D5" s="6" t="n">
        <v>23798</v>
      </c>
      <c r="E5" s="6" t="n">
        <v>2530</v>
      </c>
    </row>
    <row r="6">
      <c r="A6" s="4" t="inlineStr">
        <is>
          <t>Accrued liabilities</t>
        </is>
      </c>
      <c r="B6" s="4" t="inlineStr">
        <is>
          <t xml:space="preserve"> </t>
        </is>
      </c>
      <c r="C6" s="4" t="inlineStr">
        <is>
          <t xml:space="preserve"> </t>
        </is>
      </c>
      <c r="D6" s="7" t="n">
        <v>31849</v>
      </c>
      <c r="E6" s="6" t="n">
        <v>23421</v>
      </c>
    </row>
    <row r="7">
      <c r="A7" s="4" t="inlineStr">
        <is>
          <t>Number of subsidiaries that use FIFO method | subsidiary</t>
        </is>
      </c>
      <c r="B7" s="4" t="inlineStr">
        <is>
          <t xml:space="preserve"> </t>
        </is>
      </c>
      <c r="C7" s="4" t="inlineStr">
        <is>
          <t xml:space="preserve"> </t>
        </is>
      </c>
      <c r="D7" s="6" t="n">
        <v>1</v>
      </c>
      <c r="E7" s="4" t="inlineStr">
        <is>
          <t xml:space="preserve"> </t>
        </is>
      </c>
    </row>
    <row r="8">
      <c r="A8" s="4" t="inlineStr">
        <is>
          <t>Number of operating segments | segment</t>
        </is>
      </c>
      <c r="B8" s="4" t="inlineStr">
        <is>
          <t xml:space="preserve"> </t>
        </is>
      </c>
      <c r="C8" s="4" t="inlineStr">
        <is>
          <t xml:space="preserve"> </t>
        </is>
      </c>
      <c r="D8" s="6" t="n">
        <v>1</v>
      </c>
      <c r="E8" s="4" t="inlineStr">
        <is>
          <t xml:space="preserve"> </t>
        </is>
      </c>
    </row>
    <row r="9">
      <c r="A9" s="4" t="inlineStr">
        <is>
          <t>Number of reportable segments | segment</t>
        </is>
      </c>
      <c r="B9" s="4" t="inlineStr">
        <is>
          <t xml:space="preserve"> </t>
        </is>
      </c>
      <c r="C9" s="4" t="inlineStr">
        <is>
          <t xml:space="preserve"> </t>
        </is>
      </c>
      <c r="D9" s="6" t="n">
        <v>1</v>
      </c>
      <c r="E9" s="4" t="inlineStr">
        <is>
          <t xml:space="preserve"> </t>
        </is>
      </c>
    </row>
    <row r="10">
      <c r="A10" s="4" t="inlineStr">
        <is>
          <t>Compensation expense recognition period</t>
        </is>
      </c>
      <c r="B10" s="4" t="inlineStr">
        <is>
          <t xml:space="preserve"> </t>
        </is>
      </c>
      <c r="C10" s="4" t="inlineStr">
        <is>
          <t xml:space="preserve"> </t>
        </is>
      </c>
      <c r="D10" s="4" t="inlineStr">
        <is>
          <t>3 years</t>
        </is>
      </c>
      <c r="E10" s="4" t="inlineStr">
        <is>
          <t xml:space="preserve"> </t>
        </is>
      </c>
    </row>
    <row r="11">
      <c r="A11" s="4" t="inlineStr">
        <is>
          <t>Gain (loss) on foreign currency transaction</t>
        </is>
      </c>
      <c r="B11" s="4" t="inlineStr">
        <is>
          <t xml:space="preserve"> </t>
        </is>
      </c>
      <c r="C11" s="4" t="inlineStr">
        <is>
          <t xml:space="preserve"> </t>
        </is>
      </c>
      <c r="D11" s="7" t="n">
        <v>5200</v>
      </c>
      <c r="E11" s="6" t="n">
        <v>100</v>
      </c>
    </row>
    <row r="12">
      <c r="A12" s="4" t="inlineStr">
        <is>
          <t>Minimum | IoT Connectivity</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Recognition period after initial billing</t>
        </is>
      </c>
      <c r="B14" s="4" t="inlineStr">
        <is>
          <t xml:space="preserve"> </t>
        </is>
      </c>
      <c r="C14" s="4" t="inlineStr">
        <is>
          <t xml:space="preserve"> </t>
        </is>
      </c>
      <c r="D14" s="4" t="inlineStr">
        <is>
          <t>1 month</t>
        </is>
      </c>
      <c r="E14" s="4" t="inlineStr">
        <is>
          <t xml:space="preserve"> </t>
        </is>
      </c>
    </row>
    <row r="15">
      <c r="A15" s="4" t="inlineStr">
        <is>
          <t>Minimum | Professional Services</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Contract term</t>
        </is>
      </c>
      <c r="B17" s="4" t="inlineStr">
        <is>
          <t xml:space="preserve"> </t>
        </is>
      </c>
      <c r="C17" s="4" t="inlineStr">
        <is>
          <t xml:space="preserve"> </t>
        </is>
      </c>
      <c r="D17" s="4" t="inlineStr">
        <is>
          <t>1 month</t>
        </is>
      </c>
      <c r="E17" s="4" t="inlineStr">
        <is>
          <t xml:space="preserve"> </t>
        </is>
      </c>
    </row>
    <row r="18">
      <c r="A18" s="4" t="inlineStr">
        <is>
          <t>Maximum | IoT Connectivity</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Recognition period after initial billing</t>
        </is>
      </c>
      <c r="B20" s="4" t="inlineStr">
        <is>
          <t xml:space="preserve"> </t>
        </is>
      </c>
      <c r="C20" s="4" t="inlineStr">
        <is>
          <t xml:space="preserve"> </t>
        </is>
      </c>
      <c r="D20" s="4" t="inlineStr">
        <is>
          <t>2 months</t>
        </is>
      </c>
      <c r="E20" s="4" t="inlineStr">
        <is>
          <t xml:space="preserve"> </t>
        </is>
      </c>
    </row>
    <row r="21">
      <c r="A21" s="4" t="inlineStr">
        <is>
          <t>Maximum | Professional Services</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Contract term</t>
        </is>
      </c>
      <c r="B23" s="4" t="inlineStr">
        <is>
          <t xml:space="preserve"> </t>
        </is>
      </c>
      <c r="C23" s="4" t="inlineStr">
        <is>
          <t xml:space="preserve"> </t>
        </is>
      </c>
      <c r="D23" s="4" t="inlineStr">
        <is>
          <t>2 months</t>
        </is>
      </c>
      <c r="E23" s="4" t="inlineStr">
        <is>
          <t xml:space="preserve"> </t>
        </is>
      </c>
    </row>
    <row r="24">
      <c r="A24" s="4" t="inlineStr">
        <is>
          <t>Indirect Taxes | Minimum</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possible range of loss</t>
        </is>
      </c>
      <c r="B26" s="4" t="inlineStr">
        <is>
          <t xml:space="preserve"> </t>
        </is>
      </c>
      <c r="C26" s="4" t="inlineStr">
        <is>
          <t xml:space="preserve"> </t>
        </is>
      </c>
      <c r="D26" s="7" t="n">
        <v>4100</v>
      </c>
      <c r="E26" s="6" t="n">
        <v>1800</v>
      </c>
    </row>
    <row r="27">
      <c r="A27" s="4" t="inlineStr">
        <is>
          <t>Indirect Taxes | Maximum</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possible range of loss</t>
        </is>
      </c>
      <c r="B29" s="4" t="inlineStr">
        <is>
          <t xml:space="preserve"> </t>
        </is>
      </c>
      <c r="C29" s="4" t="inlineStr">
        <is>
          <t xml:space="preserve"> </t>
        </is>
      </c>
      <c r="D29" s="6" t="n">
        <v>20800</v>
      </c>
      <c r="E29" s="4" t="inlineStr">
        <is>
          <t xml:space="preserve"> </t>
        </is>
      </c>
    </row>
    <row r="30">
      <c r="A30" s="4" t="inlineStr">
        <is>
          <t>Affiliate</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Selling, general, and administrative expenses</t>
        </is>
      </c>
      <c r="B32" s="4" t="inlineStr">
        <is>
          <t xml:space="preserve"> </t>
        </is>
      </c>
      <c r="C32" s="4" t="inlineStr">
        <is>
          <t xml:space="preserve"> </t>
        </is>
      </c>
      <c r="D32" s="7" t="n">
        <v>624</v>
      </c>
      <c r="E32" s="6" t="n">
        <v>988</v>
      </c>
    </row>
    <row r="33">
      <c r="A33" s="4" t="inlineStr">
        <is>
          <t>Revision of Prior Period, Reclassification, Adjustment</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Operating income (loss)</t>
        </is>
      </c>
      <c r="B35" s="7" t="n">
        <v>-17700</v>
      </c>
      <c r="C35" s="7" t="n">
        <v>-17700</v>
      </c>
      <c r="D35" s="4" t="inlineStr">
        <is>
          <t xml:space="preserve"> </t>
        </is>
      </c>
      <c r="E35" s="4" t="inlineStr">
        <is>
          <t xml:space="preserve"> </t>
        </is>
      </c>
    </row>
    <row r="36">
      <c r="A36" s="4" t="inlineStr">
        <is>
          <t>Selling, general, and administrative expenses</t>
        </is>
      </c>
      <c r="B36" s="4" t="inlineStr">
        <is>
          <t xml:space="preserve"> </t>
        </is>
      </c>
      <c r="C36" s="4" t="inlineStr">
        <is>
          <t xml:space="preserve"> </t>
        </is>
      </c>
      <c r="D36" s="4" t="inlineStr">
        <is>
          <t xml:space="preserve"> </t>
        </is>
      </c>
      <c r="E36" s="6" t="n">
        <v>600</v>
      </c>
    </row>
    <row r="37">
      <c r="A37" s="4" t="inlineStr">
        <is>
          <t>Revision of Prior Period, Reclassification, Adjustment | Affiliate</t>
        </is>
      </c>
      <c r="B37" s="4" t="inlineStr">
        <is>
          <t xml:space="preserve"> </t>
        </is>
      </c>
      <c r="C37" s="4" t="inlineStr">
        <is>
          <t xml:space="preserve"> </t>
        </is>
      </c>
      <c r="D37" s="4" t="inlineStr">
        <is>
          <t xml:space="preserve"> </t>
        </is>
      </c>
      <c r="E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row>
    <row r="39">
      <c r="A39" s="4" t="inlineStr">
        <is>
          <t>Accrued interest due to affiliate</t>
        </is>
      </c>
      <c r="B39" s="4" t="inlineStr">
        <is>
          <t xml:space="preserve"> </t>
        </is>
      </c>
      <c r="C39" s="4" t="inlineStr">
        <is>
          <t xml:space="preserve"> </t>
        </is>
      </c>
      <c r="D39" s="4" t="inlineStr">
        <is>
          <t xml:space="preserve"> </t>
        </is>
      </c>
      <c r="E39" s="6" t="n">
        <v>2500</v>
      </c>
    </row>
    <row r="40">
      <c r="A40" s="4" t="inlineStr">
        <is>
          <t>Accrued interest, current</t>
        </is>
      </c>
      <c r="B40" s="4" t="inlineStr">
        <is>
          <t xml:space="preserve"> </t>
        </is>
      </c>
      <c r="C40" s="4" t="inlineStr">
        <is>
          <t xml:space="preserve"> </t>
        </is>
      </c>
      <c r="D40" s="4" t="inlineStr">
        <is>
          <t xml:space="preserve"> </t>
        </is>
      </c>
      <c r="E40" s="7" t="n">
        <v>2500</v>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ion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t>
        </is>
      </c>
      <c r="B4" s="7" t="n">
        <v>286087</v>
      </c>
      <c r="C4" s="7" t="n">
        <v>276610</v>
      </c>
    </row>
    <row r="5">
      <c r="A5" s="4" t="inlineStr">
        <is>
          <t>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234247</v>
      </c>
      <c r="C7" s="6" t="n">
        <v>212645</v>
      </c>
    </row>
    <row r="8">
      <c r="A8" s="4" t="inlineStr">
        <is>
          <t>IoT Connectivi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223391</v>
      </c>
      <c r="C10" s="6" t="n">
        <v>200066</v>
      </c>
    </row>
    <row r="11">
      <c r="A11" s="4" t="inlineStr">
        <is>
          <t>IoT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10856</v>
      </c>
      <c r="C13" s="6" t="n">
        <v>12579</v>
      </c>
    </row>
    <row r="14">
      <c r="A14" s="4" t="inlineStr">
        <is>
          <t>Hardw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51840</v>
      </c>
      <c r="C16" s="6" t="n">
        <v>63965</v>
      </c>
    </row>
    <row r="17">
      <c r="A17" s="4" t="inlineStr">
        <is>
          <t>Bill-and-hold arrange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7" t="n">
        <v>4600</v>
      </c>
      <c r="C19" s="7" t="n">
        <v>64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3" customWidth="1" min="2" max="2"/>
    <col width="26" customWidth="1" min="3" max="3"/>
    <col width="27" customWidth="1" min="4" max="4"/>
    <col width="37" customWidth="1" min="5" max="5"/>
    <col width="20" customWidth="1" min="6" max="6"/>
    <col width="24" customWidth="1" min="7" max="7"/>
  </cols>
  <sheetData>
    <row r="1">
      <c r="A1" s="1" t="inlineStr">
        <is>
          <t>Consolidated Statements of Changes in Stockholders’ Equity - USD ($)</t>
        </is>
      </c>
      <c r="B1" s="2" t="inlineStr">
        <is>
          <t>Total</t>
        </is>
      </c>
      <c r="C1" s="2" t="inlineStr">
        <is>
          <t>Par value of common stock</t>
        </is>
      </c>
      <c r="D1" s="2" t="inlineStr">
        <is>
          <t>Additional paid-in capital</t>
        </is>
      </c>
      <c r="E1" s="2" t="inlineStr">
        <is>
          <t>Accumulated other comprehensive loss</t>
        </is>
      </c>
      <c r="F1" s="2" t="inlineStr">
        <is>
          <t>Accumulated deficit</t>
        </is>
      </c>
      <c r="G1" s="2" t="inlineStr">
        <is>
          <t>Treasury stock, at cost</t>
        </is>
      </c>
    </row>
    <row r="2">
      <c r="A2" s="4" t="inlineStr">
        <is>
          <t>Beginning balance of stockholders' equity at Dec. 31, 2022</t>
        </is>
      </c>
      <c r="B2" s="4" t="inlineStr">
        <is>
          <t xml:space="preserve"> </t>
        </is>
      </c>
      <c r="C2" s="7" t="n">
        <v>8000</v>
      </c>
      <c r="D2" s="7" t="n">
        <v>435292000</v>
      </c>
      <c r="E2" s="7" t="n">
        <v>-6390000</v>
      </c>
      <c r="F2" s="7" t="n">
        <v>-248238000</v>
      </c>
      <c r="G2" s="7"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pursuant to acquisition</t>
        </is>
      </c>
      <c r="B4" s="4" t="inlineStr">
        <is>
          <t xml:space="preserve"> </t>
        </is>
      </c>
      <c r="C4" s="4" t="inlineStr">
        <is>
          <t xml:space="preserve"> </t>
        </is>
      </c>
      <c r="D4" s="6" t="n">
        <v>14700000</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6" t="n">
        <v>11251000</v>
      </c>
      <c r="E5" s="4" t="inlineStr">
        <is>
          <t xml:space="preserve"> </t>
        </is>
      </c>
      <c r="F5" s="4" t="inlineStr">
        <is>
          <t xml:space="preserve"> </t>
        </is>
      </c>
      <c r="G5" s="4" t="inlineStr">
        <is>
          <t xml:space="preserve"> </t>
        </is>
      </c>
    </row>
    <row r="6">
      <c r="A6" s="4" t="inlineStr">
        <is>
          <t>Stock awards cancelled for employee tax withholdings</t>
        </is>
      </c>
      <c r="B6" s="4" t="inlineStr">
        <is>
          <t xml:space="preserve"> </t>
        </is>
      </c>
      <c r="C6" s="4" t="inlineStr">
        <is>
          <t xml:space="preserve"> </t>
        </is>
      </c>
      <c r="D6" s="6" t="n">
        <v>-405000</v>
      </c>
      <c r="E6" s="4" t="inlineStr">
        <is>
          <t xml:space="preserve"> </t>
        </is>
      </c>
      <c r="F6" s="4" t="inlineStr">
        <is>
          <t xml:space="preserve"> </t>
        </is>
      </c>
      <c r="G6" s="4" t="inlineStr">
        <is>
          <t xml:space="preserve"> </t>
        </is>
      </c>
    </row>
    <row r="7">
      <c r="A7" s="4" t="inlineStr">
        <is>
          <t>Private offering and merger financing refund</t>
        </is>
      </c>
      <c r="B7" s="4" t="inlineStr">
        <is>
          <t xml:space="preserve"> </t>
        </is>
      </c>
      <c r="C7" s="4" t="inlineStr">
        <is>
          <t xml:space="preserve"> </t>
        </is>
      </c>
      <c r="D7" s="6" t="n">
        <v>231000</v>
      </c>
      <c r="E7" s="4" t="inlineStr">
        <is>
          <t xml:space="preserve"> </t>
        </is>
      </c>
      <c r="F7" s="4" t="inlineStr">
        <is>
          <t xml:space="preserve"> </t>
        </is>
      </c>
      <c r="G7" s="4" t="inlineStr">
        <is>
          <t xml:space="preserve"> </t>
        </is>
      </c>
    </row>
    <row r="8">
      <c r="A8" s="4" t="inlineStr">
        <is>
          <t>Foreign currency translation adjustment</t>
        </is>
      </c>
      <c r="B8" s="7" t="n">
        <v>320000</v>
      </c>
      <c r="C8" s="4" t="inlineStr">
        <is>
          <t xml:space="preserve"> </t>
        </is>
      </c>
      <c r="D8" s="4" t="inlineStr">
        <is>
          <t xml:space="preserve"> </t>
        </is>
      </c>
      <c r="E8" s="6" t="n">
        <v>320000</v>
      </c>
      <c r="F8" s="4" t="inlineStr">
        <is>
          <t xml:space="preserve"> </t>
        </is>
      </c>
      <c r="G8" s="4" t="inlineStr">
        <is>
          <t xml:space="preserve"> </t>
        </is>
      </c>
    </row>
    <row r="9">
      <c r="A9" s="4" t="inlineStr">
        <is>
          <t>Net loss</t>
        </is>
      </c>
      <c r="B9" s="6" t="n">
        <v>-167042000</v>
      </c>
      <c r="C9" s="4" t="inlineStr">
        <is>
          <t xml:space="preserve"> </t>
        </is>
      </c>
      <c r="D9" s="4" t="inlineStr">
        <is>
          <t xml:space="preserve"> </t>
        </is>
      </c>
      <c r="E9" s="4" t="inlineStr">
        <is>
          <t xml:space="preserve"> </t>
        </is>
      </c>
      <c r="F9" s="6" t="n">
        <v>-167042000</v>
      </c>
      <c r="G9" s="4" t="inlineStr">
        <is>
          <t xml:space="preserve"> </t>
        </is>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6" t="n">
        <v>-2754000</v>
      </c>
    </row>
    <row r="11">
      <c r="A11" s="4" t="inlineStr">
        <is>
          <t>Ending balance of stockholders' equity at Dec. 31, 2023</t>
        </is>
      </c>
      <c r="B11" s="6" t="n">
        <v>36973000</v>
      </c>
      <c r="C11" s="6" t="n">
        <v>8000</v>
      </c>
      <c r="D11" s="6" t="n">
        <v>461069000</v>
      </c>
      <c r="E11" s="6" t="n">
        <v>-6070000</v>
      </c>
      <c r="F11" s="6" t="n">
        <v>-415280000</v>
      </c>
      <c r="G11" s="6" t="n">
        <v>-2754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6" t="n">
        <v>8481000</v>
      </c>
      <c r="E13" s="4" t="inlineStr">
        <is>
          <t xml:space="preserve"> </t>
        </is>
      </c>
      <c r="F13" s="4" t="inlineStr">
        <is>
          <t xml:space="preserve"> </t>
        </is>
      </c>
      <c r="G13" s="4" t="inlineStr">
        <is>
          <t xml:space="preserve"> </t>
        </is>
      </c>
    </row>
    <row r="14">
      <c r="A14" s="4" t="inlineStr">
        <is>
          <t>Stock awards cancelled for employee tax withholdings</t>
        </is>
      </c>
      <c r="B14" s="4" t="inlineStr">
        <is>
          <t xml:space="preserve"> </t>
        </is>
      </c>
      <c r="C14" s="4" t="inlineStr">
        <is>
          <t xml:space="preserve"> </t>
        </is>
      </c>
      <c r="D14" s="6" t="n">
        <v>-839000</v>
      </c>
      <c r="E14" s="4" t="inlineStr">
        <is>
          <t xml:space="preserve"> </t>
        </is>
      </c>
      <c r="F14" s="4" t="inlineStr">
        <is>
          <t xml:space="preserve"> </t>
        </is>
      </c>
      <c r="G14" s="4" t="inlineStr">
        <is>
          <t xml:space="preserve"> </t>
        </is>
      </c>
    </row>
    <row r="15">
      <c r="A15" s="4" t="inlineStr">
        <is>
          <t>Foreign currency translation adjustment</t>
        </is>
      </c>
      <c r="B15" s="6" t="n">
        <v>2292000</v>
      </c>
      <c r="C15" s="4" t="inlineStr">
        <is>
          <t xml:space="preserve"> </t>
        </is>
      </c>
      <c r="D15" s="4" t="inlineStr">
        <is>
          <t xml:space="preserve"> </t>
        </is>
      </c>
      <c r="E15" s="6" t="n">
        <v>2292000</v>
      </c>
      <c r="F15" s="4" t="inlineStr">
        <is>
          <t xml:space="preserve"> </t>
        </is>
      </c>
      <c r="G15" s="4" t="inlineStr">
        <is>
          <t xml:space="preserve"> </t>
        </is>
      </c>
    </row>
    <row r="16">
      <c r="A16" s="4" t="inlineStr">
        <is>
          <t>Net loss</t>
        </is>
      </c>
      <c r="B16" s="6" t="n">
        <v>-146076000</v>
      </c>
      <c r="C16" s="4" t="inlineStr">
        <is>
          <t xml:space="preserve"> </t>
        </is>
      </c>
      <c r="D16" s="4" t="inlineStr">
        <is>
          <t xml:space="preserve"> </t>
        </is>
      </c>
      <c r="E16" s="4" t="inlineStr">
        <is>
          <t xml:space="preserve"> </t>
        </is>
      </c>
      <c r="F16" s="6" t="n">
        <v>-146076000</v>
      </c>
      <c r="G16" s="4" t="inlineStr">
        <is>
          <t xml:space="preserve"> </t>
        </is>
      </c>
    </row>
    <row r="17">
      <c r="A17" s="4" t="inlineStr">
        <is>
          <t>Purchase of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6" t="n">
        <v>-431000</v>
      </c>
    </row>
    <row r="18">
      <c r="A18" s="4" t="inlineStr">
        <is>
          <t>Ending balance of stockholders' equity at Dec. 31, 2024</t>
        </is>
      </c>
      <c r="B18" s="7" t="n">
        <v>-99600000</v>
      </c>
      <c r="C18" s="7" t="n">
        <v>8000</v>
      </c>
      <c r="D18" s="7" t="n">
        <v>468711000</v>
      </c>
      <c r="E18" s="7" t="n">
        <v>-3778000</v>
      </c>
      <c r="F18" s="7" t="n">
        <v>-561356000</v>
      </c>
      <c r="G18" s="7" t="n">
        <v>-318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Revenue by Geography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t>
        </is>
      </c>
      <c r="B4" s="7" t="n">
        <v>286087</v>
      </c>
      <c r="C4" s="7" t="n">
        <v>27661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241718</v>
      </c>
      <c r="C7" s="6" t="n">
        <v>223172</v>
      </c>
    </row>
    <row r="8">
      <c r="A8" s="4" t="inlineStr">
        <is>
          <t>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7" t="n">
        <v>44369</v>
      </c>
      <c r="C10" s="7" t="n">
        <v>5343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ntract Assets (Details) - USD ($) $ in Thousands</t>
        </is>
      </c>
      <c r="B1" s="2" t="inlineStr">
        <is>
          <t>12 Months Ended</t>
        </is>
      </c>
    </row>
    <row r="2">
      <c r="B2" s="2" t="inlineStr">
        <is>
          <t>Dec. 31, 2024</t>
        </is>
      </c>
      <c r="C2" s="2" t="inlineStr">
        <is>
          <t>Dec. 31, 2023</t>
        </is>
      </c>
    </row>
    <row r="3">
      <c r="A3" s="3" t="inlineStr">
        <is>
          <t>Contract With Customer, Asset [Roll Forward]</t>
        </is>
      </c>
      <c r="B3" s="4" t="inlineStr">
        <is>
          <t xml:space="preserve"> </t>
        </is>
      </c>
      <c r="C3" s="4" t="inlineStr">
        <is>
          <t xml:space="preserve"> </t>
        </is>
      </c>
    </row>
    <row r="4">
      <c r="A4" s="4" t="inlineStr">
        <is>
          <t>Beginning balance</t>
        </is>
      </c>
      <c r="B4" s="7" t="n">
        <v>2173</v>
      </c>
      <c r="C4" s="7" t="n">
        <v>0</v>
      </c>
    </row>
    <row r="5">
      <c r="A5" s="4" t="inlineStr">
        <is>
          <t>Revenue recognized during the period but not billed</t>
        </is>
      </c>
      <c r="B5" s="6" t="n">
        <v>3271</v>
      </c>
      <c r="C5" s="6" t="n">
        <v>2173</v>
      </c>
    </row>
    <row r="6">
      <c r="A6" s="4" t="inlineStr">
        <is>
          <t>Amounts reclassified to accounts receivable</t>
        </is>
      </c>
      <c r="B6" s="6" t="n">
        <v>-1931</v>
      </c>
      <c r="C6" s="6" t="n">
        <v>0</v>
      </c>
    </row>
    <row r="7">
      <c r="A7" s="4" t="inlineStr">
        <is>
          <t>Ending balance</t>
        </is>
      </c>
      <c r="B7" s="6" t="n">
        <v>3513</v>
      </c>
      <c r="C7" s="6" t="n">
        <v>2173</v>
      </c>
    </row>
    <row r="8">
      <c r="A8" s="4" t="inlineStr">
        <is>
          <t>Revenue recognized during the period but not billed, financing component</t>
        </is>
      </c>
      <c r="B8" s="7" t="n">
        <v>300</v>
      </c>
      <c r="C8" s="7" t="n">
        <v>3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ntract Liabilities (Details) - USD ($) $ in Thousand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Beginning balance</t>
        </is>
      </c>
      <c r="B4" s="7" t="n">
        <v>9044</v>
      </c>
      <c r="C4" s="7" t="n">
        <v>7817</v>
      </c>
    </row>
    <row r="5">
      <c r="A5" s="4" t="inlineStr">
        <is>
          <t>Amounts billed but not recognized as revenue</t>
        </is>
      </c>
      <c r="B5" s="6" t="n">
        <v>8492</v>
      </c>
      <c r="C5" s="6" t="n">
        <v>9041</v>
      </c>
    </row>
    <row r="6">
      <c r="A6" s="4" t="inlineStr">
        <is>
          <t>Revenue recognized from balances held at the beginning of the period</t>
        </is>
      </c>
      <c r="B6" s="6" t="n">
        <v>-9044</v>
      </c>
      <c r="C6" s="6" t="n">
        <v>-7817</v>
      </c>
    </row>
    <row r="7">
      <c r="A7" s="4" t="inlineStr">
        <is>
          <t>Foreign exchange</t>
        </is>
      </c>
      <c r="B7" s="6" t="n">
        <v>17</v>
      </c>
      <c r="C7" s="6" t="n">
        <v>3</v>
      </c>
    </row>
    <row r="8">
      <c r="A8" s="4" t="inlineStr">
        <is>
          <t>Ending balance</t>
        </is>
      </c>
      <c r="B8" s="7" t="n">
        <v>8509</v>
      </c>
      <c r="C8" s="7" t="n">
        <v>904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Million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 variable consideration</t>
        </is>
      </c>
      <c r="B3" s="5" t="n">
        <v>3.1</v>
      </c>
      <c r="C3" s="5" t="n">
        <v>1.4</v>
      </c>
    </row>
    <row r="4">
      <c r="A4" s="4" t="inlineStr">
        <is>
          <t>Revenue, Remaining Performance Obligation, Expected Timing of Satisfaction, Start Date [Axis]: 2025-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5" t="n">
        <v>21.8</v>
      </c>
      <c r="C6" s="4" t="inlineStr">
        <is>
          <t xml:space="preserve"> </t>
        </is>
      </c>
    </row>
    <row r="7">
      <c r="A7" s="4" t="inlineStr">
        <is>
          <t>Remaining performance obligation duration</t>
        </is>
      </c>
      <c r="B7" s="4" t="inlineStr">
        <is>
          <t>1 year</t>
        </is>
      </c>
      <c r="C7" s="4" t="inlineStr">
        <is>
          <t xml:space="preserve"> </t>
        </is>
      </c>
    </row>
    <row r="8">
      <c r="A8" s="4" t="inlineStr">
        <is>
          <t>Remaining performance obligation percentage</t>
        </is>
      </c>
      <c r="B8" s="11" t="n">
        <v>0.86</v>
      </c>
      <c r="C8" s="4" t="inlineStr">
        <is>
          <t xml:space="preserve"> </t>
        </is>
      </c>
    </row>
    <row r="9">
      <c r="A9" s="4" t="inlineStr">
        <is>
          <t>Revenue, Remaining Performance Obligation, Expected Timing of Satisfaction, Start Date [Axis]: 2026-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duration</t>
        </is>
      </c>
      <c r="B11" s="4" t="inlineStr">
        <is>
          <t xml:space="preserve"> </t>
        </is>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1" customWidth="1" min="2" max="2"/>
    <col width="23" customWidth="1" min="3" max="3"/>
  </cols>
  <sheetData>
    <row r="1">
      <c r="A1" s="1" t="inlineStr">
        <is>
          <t>ACQUISITION - Additional Information (Details) $ in Millions</t>
        </is>
      </c>
      <c r="C1" s="2" t="inlineStr">
        <is>
          <t>12 Months Ended</t>
        </is>
      </c>
    </row>
    <row r="2">
      <c r="B2" s="2" t="inlineStr">
        <is>
          <t>Jun. 01, 2023 USD ($) employee</t>
        </is>
      </c>
      <c r="C2" s="2" t="inlineStr">
        <is>
          <t>Dec. 31, 2024 business</t>
        </is>
      </c>
    </row>
    <row r="3">
      <c r="A3" s="3" t="inlineStr">
        <is>
          <t>Business Acquisition [Line Items]</t>
        </is>
      </c>
      <c r="B3" s="4" t="inlineStr">
        <is>
          <t xml:space="preserve"> </t>
        </is>
      </c>
      <c r="C3" s="4" t="inlineStr">
        <is>
          <t xml:space="preserve"> </t>
        </is>
      </c>
    </row>
    <row r="4">
      <c r="A4" s="4" t="inlineStr">
        <is>
          <t>Number of businesses acquired | business</t>
        </is>
      </c>
      <c r="B4" s="4" t="inlineStr">
        <is>
          <t xml:space="preserve"> </t>
        </is>
      </c>
      <c r="C4" s="6" t="n">
        <v>0</v>
      </c>
    </row>
    <row r="5">
      <c r="A5" s="4" t="inlineStr">
        <is>
          <t>Twilio Inc.'s Busines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employees acquired in acquisition | employee</t>
        </is>
      </c>
      <c r="B7" s="6" t="n">
        <v>50</v>
      </c>
      <c r="C7" s="4" t="inlineStr">
        <is>
          <t xml:space="preserve"> </t>
        </is>
      </c>
    </row>
    <row r="8">
      <c r="A8" s="4" t="inlineStr">
        <is>
          <t>Twilio Inc.'s Business | Selling, General and Administrative Expens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combination transaction costs incurred | $</t>
        </is>
      </c>
      <c r="B10" s="5" t="n">
        <v>1.8</v>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Allocation Of The Consideration Paid For The Acquired Companies (Details) - USD ($) $ in Thousands</t>
        </is>
      </c>
      <c r="B1" s="2" t="inlineStr">
        <is>
          <t>Jun. 01, 2023</t>
        </is>
      </c>
      <c r="C1" s="2" t="inlineStr">
        <is>
          <t>Dec. 31, 2024</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 (excess of consideration transferred over net identifiable assets acquired)</t>
        </is>
      </c>
      <c r="B3" s="4" t="inlineStr">
        <is>
          <t xml:space="preserve"> </t>
        </is>
      </c>
      <c r="C3" s="7" t="n">
        <v>228844</v>
      </c>
      <c r="D3" s="7" t="n">
        <v>294974</v>
      </c>
      <c r="E3" s="7" t="n">
        <v>369706</v>
      </c>
    </row>
    <row r="4">
      <c r="A4" s="4" t="inlineStr">
        <is>
          <t>Twilio Inc.'s Busines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Fair value of KORE common stock issued to sellers</t>
        </is>
      </c>
      <c r="B6" s="7" t="n">
        <v>14700</v>
      </c>
      <c r="C6" s="4" t="inlineStr">
        <is>
          <t xml:space="preserve"> </t>
        </is>
      </c>
      <c r="D6" s="4" t="inlineStr">
        <is>
          <t xml:space="preserve"> </t>
        </is>
      </c>
      <c r="E6" s="4" t="inlineStr">
        <is>
          <t xml:space="preserve"> </t>
        </is>
      </c>
    </row>
    <row r="7">
      <c r="A7" s="4" t="inlineStr">
        <is>
          <t>KORE common stock issued to sellers (in shares)</t>
        </is>
      </c>
      <c r="B7" s="6" t="n">
        <v>2000000</v>
      </c>
      <c r="C7" s="4" t="inlineStr">
        <is>
          <t xml:space="preserve"> </t>
        </is>
      </c>
      <c r="D7" s="4" t="inlineStr">
        <is>
          <t xml:space="preserve"> </t>
        </is>
      </c>
      <c r="E7" s="4" t="inlineStr">
        <is>
          <t xml:space="preserve"> </t>
        </is>
      </c>
    </row>
    <row r="8">
      <c r="A8" s="4" t="inlineStr">
        <is>
          <t>Total consideration</t>
        </is>
      </c>
      <c r="B8" s="7" t="n">
        <v>14700</v>
      </c>
      <c r="C8" s="4" t="inlineStr">
        <is>
          <t xml:space="preserve"> </t>
        </is>
      </c>
      <c r="D8" s="4" t="inlineStr">
        <is>
          <t xml:space="preserve"> </t>
        </is>
      </c>
      <c r="E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row>
    <row r="10">
      <c r="A10" s="4" t="inlineStr">
        <is>
          <t>Intangible assets</t>
        </is>
      </c>
      <c r="B10" s="6" t="n">
        <v>11500</v>
      </c>
      <c r="C10" s="4" t="inlineStr">
        <is>
          <t xml:space="preserve"> </t>
        </is>
      </c>
      <c r="D10" s="4" t="inlineStr">
        <is>
          <t xml:space="preserve"> </t>
        </is>
      </c>
      <c r="E10" s="4" t="inlineStr">
        <is>
          <t xml:space="preserve"> </t>
        </is>
      </c>
    </row>
    <row r="11">
      <c r="A11" s="4" t="inlineStr">
        <is>
          <t>Inventories</t>
        </is>
      </c>
      <c r="B11" s="6" t="n">
        <v>326</v>
      </c>
      <c r="C11" s="4" t="inlineStr">
        <is>
          <t xml:space="preserve"> </t>
        </is>
      </c>
      <c r="D11" s="4" t="inlineStr">
        <is>
          <t xml:space="preserve"> </t>
        </is>
      </c>
      <c r="E11" s="4" t="inlineStr">
        <is>
          <t xml:space="preserve"> </t>
        </is>
      </c>
    </row>
    <row r="12">
      <c r="A12" s="4" t="inlineStr">
        <is>
          <t>Property and equipment</t>
        </is>
      </c>
      <c r="B12" s="6" t="n">
        <v>36</v>
      </c>
      <c r="C12" s="4" t="inlineStr">
        <is>
          <t xml:space="preserve"> </t>
        </is>
      </c>
      <c r="D12" s="4" t="inlineStr">
        <is>
          <t xml:space="preserve"> </t>
        </is>
      </c>
      <c r="E12" s="4" t="inlineStr">
        <is>
          <t xml:space="preserve"> </t>
        </is>
      </c>
    </row>
    <row r="13">
      <c r="A13" s="4" t="inlineStr">
        <is>
          <t>Total Assets acquired</t>
        </is>
      </c>
      <c r="B13" s="6" t="n">
        <v>11862</v>
      </c>
      <c r="C13" s="4" t="inlineStr">
        <is>
          <t xml:space="preserve"> </t>
        </is>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rued liabilities</t>
        </is>
      </c>
      <c r="B15" s="6" t="n">
        <v>405</v>
      </c>
      <c r="C15" s="4" t="inlineStr">
        <is>
          <t xml:space="preserve"> </t>
        </is>
      </c>
      <c r="D15" s="4" t="inlineStr">
        <is>
          <t xml:space="preserve"> </t>
        </is>
      </c>
      <c r="E15" s="4" t="inlineStr">
        <is>
          <t xml:space="preserve"> </t>
        </is>
      </c>
    </row>
    <row r="16">
      <c r="A16" s="4" t="inlineStr">
        <is>
          <t>Total liabilities assumed</t>
        </is>
      </c>
      <c r="B16" s="6" t="n">
        <v>405</v>
      </c>
      <c r="C16" s="4" t="inlineStr">
        <is>
          <t xml:space="preserve"> </t>
        </is>
      </c>
      <c r="D16" s="4" t="inlineStr">
        <is>
          <t xml:space="preserve"> </t>
        </is>
      </c>
      <c r="E16" s="4" t="inlineStr">
        <is>
          <t xml:space="preserve"> </t>
        </is>
      </c>
    </row>
    <row r="17">
      <c r="A17" s="4" t="inlineStr">
        <is>
          <t>Net identifiable assets acquired</t>
        </is>
      </c>
      <c r="B17" s="6" t="n">
        <v>11457</v>
      </c>
      <c r="C17" s="4" t="inlineStr">
        <is>
          <t xml:space="preserve"> </t>
        </is>
      </c>
      <c r="D17" s="4" t="inlineStr">
        <is>
          <t xml:space="preserve"> </t>
        </is>
      </c>
      <c r="E17" s="4" t="inlineStr">
        <is>
          <t xml:space="preserve"> </t>
        </is>
      </c>
    </row>
    <row r="18">
      <c r="A18" s="4" t="inlineStr">
        <is>
          <t>Goodwill (excess of consideration transferred over net identifiable assets acquired)</t>
        </is>
      </c>
      <c r="B18" s="7" t="n">
        <v>3243</v>
      </c>
      <c r="C18" s="4" t="inlineStr">
        <is>
          <t xml:space="preserve"> </t>
        </is>
      </c>
      <c r="D18" s="4" t="inlineStr">
        <is>
          <t xml:space="preserve"> </t>
        </is>
      </c>
      <c r="E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Dec. 31, 2024</t>
        </is>
      </c>
      <c r="C1" s="2" t="inlineStr">
        <is>
          <t>Dec. 31, 2023</t>
        </is>
      </c>
      <c r="D1" s="2" t="inlineStr">
        <is>
          <t>Jan. 01, 2023</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44304</v>
      </c>
      <c r="C3" s="7" t="n">
        <v>52843</v>
      </c>
      <c r="D3" s="4" t="inlineStr">
        <is>
          <t xml:space="preserve"> </t>
        </is>
      </c>
    </row>
    <row r="4">
      <c r="A4" s="4" t="inlineStr">
        <is>
          <t>Less: allowance for credit losses</t>
        </is>
      </c>
      <c r="B4" s="6" t="n">
        <v>-324</v>
      </c>
      <c r="C4" s="6" t="n">
        <v>-430</v>
      </c>
      <c r="D4" s="4" t="inlineStr">
        <is>
          <t xml:space="preserve"> </t>
        </is>
      </c>
    </row>
    <row r="5">
      <c r="A5" s="4" t="inlineStr">
        <is>
          <t>Accounts receivable, net</t>
        </is>
      </c>
      <c r="B5" s="7" t="n">
        <v>43980</v>
      </c>
      <c r="C5" s="7" t="n">
        <v>52413</v>
      </c>
      <c r="D5" s="7" t="n">
        <v>44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dditional Information (Details) - USD ($) $ in Thousands</t>
        </is>
      </c>
      <c r="B1" s="2" t="inlineStr">
        <is>
          <t>12 Months Ended</t>
        </is>
      </c>
    </row>
    <row r="2">
      <c r="B2" s="2" t="inlineStr">
        <is>
          <t>Dec. 31, 2024</t>
        </is>
      </c>
      <c r="C2" s="2" t="inlineStr">
        <is>
          <t>Dec. 31, 2023</t>
        </is>
      </c>
      <c r="D2" s="2" t="inlineStr">
        <is>
          <t>Jan. 01, 2023</t>
        </is>
      </c>
    </row>
    <row r="3">
      <c r="A3" s="3" t="inlineStr">
        <is>
          <t>Receivables [Abstract]</t>
        </is>
      </c>
      <c r="B3" s="4" t="inlineStr">
        <is>
          <t xml:space="preserve"> </t>
        </is>
      </c>
      <c r="C3" s="4" t="inlineStr">
        <is>
          <t xml:space="preserve"> </t>
        </is>
      </c>
      <c r="D3" s="4" t="inlineStr">
        <is>
          <t xml:space="preserve"> </t>
        </is>
      </c>
    </row>
    <row r="4">
      <c r="A4" s="4" t="inlineStr">
        <is>
          <t>Accounts receivable balance</t>
        </is>
      </c>
      <c r="B4" s="7" t="n">
        <v>43980</v>
      </c>
      <c r="C4" s="7" t="n">
        <v>52413</v>
      </c>
      <c r="D4" s="7" t="n">
        <v>44500</v>
      </c>
    </row>
    <row r="5">
      <c r="A5" s="4" t="inlineStr">
        <is>
          <t>Bad debt expense incurred</t>
        </is>
      </c>
      <c r="B5" s="6" t="n">
        <v>1000</v>
      </c>
      <c r="C5" s="6" t="n">
        <v>200</v>
      </c>
      <c r="D5" s="4" t="inlineStr">
        <is>
          <t xml:space="preserve"> </t>
        </is>
      </c>
    </row>
    <row r="6">
      <c r="A6" s="4" t="inlineStr">
        <is>
          <t>Credit loss, writeoff</t>
        </is>
      </c>
      <c r="B6" s="7" t="n">
        <v>700</v>
      </c>
      <c r="C6" s="7" t="n">
        <v>0</v>
      </c>
      <c r="D6"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33519</v>
      </c>
      <c r="C3" s="7" t="n">
        <v>38301</v>
      </c>
    </row>
    <row r="4">
      <c r="A4" s="4" t="inlineStr">
        <is>
          <t>Less: accumulated depreciation and amortization</t>
        </is>
      </c>
      <c r="B4" s="6" t="n">
        <v>-24467</v>
      </c>
      <c r="C4" s="6" t="n">
        <v>-27345</v>
      </c>
    </row>
    <row r="5">
      <c r="A5" s="4" t="inlineStr">
        <is>
          <t>Property and equipment, net</t>
        </is>
      </c>
      <c r="B5" s="6" t="n">
        <v>9052</v>
      </c>
      <c r="C5" s="6" t="n">
        <v>10956</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4857</v>
      </c>
      <c r="C8" s="6" t="n">
        <v>16381</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6740</v>
      </c>
      <c r="C11" s="6" t="n">
        <v>8764</v>
      </c>
    </row>
    <row r="12">
      <c r="A12" s="4" t="inlineStr">
        <is>
          <t>Network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6570</v>
      </c>
      <c r="C14" s="6" t="n">
        <v>777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605</v>
      </c>
      <c r="C17" s="6" t="n">
        <v>345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1747</v>
      </c>
      <c r="C20" s="7" t="n">
        <v>19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4.5</v>
      </c>
      <c r="C4" s="5" t="n">
        <v>5.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46076000</v>
      </c>
      <c r="C4" s="7" t="n">
        <v>-167042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56218000</v>
      </c>
      <c r="C6" s="6" t="n">
        <v>58363000</v>
      </c>
    </row>
    <row r="7">
      <c r="A7" s="4" t="inlineStr">
        <is>
          <t>Amortization of deferred financing costs</t>
        </is>
      </c>
      <c r="B7" s="6" t="n">
        <v>2584000</v>
      </c>
      <c r="C7" s="6" t="n">
        <v>2204000</v>
      </c>
    </row>
    <row r="8">
      <c r="A8" s="4" t="inlineStr">
        <is>
          <t>Loss on extinguishment of debt</t>
        </is>
      </c>
      <c r="B8" s="6" t="n">
        <v>0</v>
      </c>
      <c r="C8" s="6" t="n">
        <v>2584000</v>
      </c>
    </row>
    <row r="9">
      <c r="A9" s="4" t="inlineStr">
        <is>
          <t>Goodwill impairment</t>
        </is>
      </c>
      <c r="B9" s="6" t="n">
        <v>65861000</v>
      </c>
      <c r="C9" s="6" t="n">
        <v>78257000</v>
      </c>
    </row>
    <row r="10">
      <c r="A10" s="4" t="inlineStr">
        <is>
          <t>Stock-based compensation expense</t>
        </is>
      </c>
      <c r="B10" s="6" t="n">
        <v>8481000</v>
      </c>
      <c r="C10" s="6" t="n">
        <v>11251000</v>
      </c>
    </row>
    <row r="11">
      <c r="A11" s="4" t="inlineStr">
        <is>
          <t>Deferred income taxes</t>
        </is>
      </c>
      <c r="B11" s="6" t="n">
        <v>-10109000</v>
      </c>
      <c r="C11" s="6" t="n">
        <v>-11412000</v>
      </c>
    </row>
    <row r="12">
      <c r="A12" s="4" t="inlineStr">
        <is>
          <t>Change in fair value of warrant liabilities to affiliates</t>
        </is>
      </c>
      <c r="B12" s="6" t="n">
        <v>-4040000</v>
      </c>
      <c r="C12" s="6" t="n">
        <v>6436000</v>
      </c>
    </row>
    <row r="13">
      <c r="A13" s="4" t="inlineStr">
        <is>
          <t>Amortization of operating lease right-of-use assets</t>
        </is>
      </c>
      <c r="B13" s="6" t="n">
        <v>1284000</v>
      </c>
      <c r="C13" s="6" t="n">
        <v>2331000</v>
      </c>
    </row>
    <row r="14">
      <c r="A14" s="4" t="inlineStr">
        <is>
          <t>Unrealized loss on foreign currency translation</t>
        </is>
      </c>
      <c r="B14" s="6" t="n">
        <v>5020000</v>
      </c>
      <c r="C14" s="6" t="n">
        <v>-182000</v>
      </c>
    </row>
    <row r="15">
      <c r="A15" s="4" t="inlineStr">
        <is>
          <t>Other</t>
        </is>
      </c>
      <c r="B15" s="6" t="n">
        <v>1029000</v>
      </c>
      <c r="C15" s="6" t="n">
        <v>282000</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6" t="n">
        <v>6723000</v>
      </c>
      <c r="C17" s="6" t="n">
        <v>-7707000</v>
      </c>
    </row>
    <row r="18">
      <c r="A18" s="4" t="inlineStr">
        <is>
          <t>Inventories</t>
        </is>
      </c>
      <c r="B18" s="6" t="n">
        <v>1511000</v>
      </c>
      <c r="C18" s="6" t="n">
        <v>1973000</v>
      </c>
    </row>
    <row r="19">
      <c r="A19" s="4" t="inlineStr">
        <is>
          <t>Prepaid expenses and other assets</t>
        </is>
      </c>
      <c r="B19" s="6" t="n">
        <v>4029000</v>
      </c>
      <c r="C19" s="6" t="n">
        <v>-87000</v>
      </c>
    </row>
    <row r="20">
      <c r="A20" s="4" t="inlineStr">
        <is>
          <t>Accounts payable and accrued liabilities</t>
        </is>
      </c>
      <c r="B20" s="6" t="n">
        <v>-49000</v>
      </c>
      <c r="C20" s="6" t="n">
        <v>12968000</v>
      </c>
    </row>
    <row r="21">
      <c r="A21" s="4" t="inlineStr">
        <is>
          <t>Accrued interest due to affiliate</t>
        </is>
      </c>
      <c r="B21" s="6" t="n">
        <v>21268000</v>
      </c>
      <c r="C21" s="6" t="n">
        <v>2530000</v>
      </c>
    </row>
    <row r="22">
      <c r="A22" s="4" t="inlineStr">
        <is>
          <t>Deferred revenue</t>
        </is>
      </c>
      <c r="B22" s="6" t="n">
        <v>-418000</v>
      </c>
      <c r="C22" s="6" t="n">
        <v>1175000</v>
      </c>
    </row>
    <row r="23">
      <c r="A23" s="4" t="inlineStr">
        <is>
          <t>Operating lease liabilities</t>
        </is>
      </c>
      <c r="B23" s="6" t="n">
        <v>-1491000</v>
      </c>
      <c r="C23" s="6" t="n">
        <v>-1847000</v>
      </c>
    </row>
    <row r="24">
      <c r="A24" s="4" t="inlineStr">
        <is>
          <t>Other assets and liabilities</t>
        </is>
      </c>
      <c r="B24" s="6" t="n">
        <v>-1919000</v>
      </c>
      <c r="C24" s="6" t="n">
        <v>1504000</v>
      </c>
    </row>
    <row r="25">
      <c r="A25" s="4" t="inlineStr">
        <is>
          <t>Net cash provided by (used in) operating activities</t>
        </is>
      </c>
      <c r="B25" s="6" t="n">
        <v>9906000</v>
      </c>
      <c r="C25" s="6" t="n">
        <v>-6419000</v>
      </c>
    </row>
    <row r="26">
      <c r="A26" s="3" t="inlineStr">
        <is>
          <t>Investing activities:</t>
        </is>
      </c>
      <c r="B26" s="4" t="inlineStr">
        <is>
          <t xml:space="preserve"> </t>
        </is>
      </c>
      <c r="C26" s="4" t="inlineStr">
        <is>
          <t xml:space="preserve"> </t>
        </is>
      </c>
    </row>
    <row r="27">
      <c r="A27" s="4" t="inlineStr">
        <is>
          <t>Purchases of property and equipment</t>
        </is>
      </c>
      <c r="B27" s="6" t="n">
        <v>-2807000</v>
      </c>
      <c r="C27" s="6" t="n">
        <v>-4433000</v>
      </c>
    </row>
    <row r="28">
      <c r="A28" s="4" t="inlineStr">
        <is>
          <t>Additions to intangible assets</t>
        </is>
      </c>
      <c r="B28" s="6" t="n">
        <v>-10648000</v>
      </c>
      <c r="C28" s="6" t="n">
        <v>-15797000</v>
      </c>
    </row>
    <row r="29">
      <c r="A29" s="4" t="inlineStr">
        <is>
          <t>Net cash used in investing activities</t>
        </is>
      </c>
      <c r="B29" s="6" t="n">
        <v>-13455000</v>
      </c>
      <c r="C29" s="6" t="n">
        <v>-20230000</v>
      </c>
    </row>
    <row r="30">
      <c r="A30" s="3" t="inlineStr">
        <is>
          <t>Financing activities:</t>
        </is>
      </c>
      <c r="B30" s="4" t="inlineStr">
        <is>
          <t xml:space="preserve"> </t>
        </is>
      </c>
      <c r="C30" s="4" t="inlineStr">
        <is>
          <t xml:space="preserve"> </t>
        </is>
      </c>
    </row>
    <row r="31">
      <c r="A31" s="4" t="inlineStr">
        <is>
          <t>Repayment of debt</t>
        </is>
      </c>
      <c r="B31" s="6" t="n">
        <v>-2411000</v>
      </c>
      <c r="C31" s="6" t="n">
        <v>-304847000</v>
      </c>
    </row>
    <row r="32">
      <c r="A32" s="4" t="inlineStr">
        <is>
          <t>Purchase of treasury stock</t>
        </is>
      </c>
      <c r="B32" s="6" t="n">
        <v>-431000</v>
      </c>
      <c r="C32" s="6" t="n">
        <v>-2754000</v>
      </c>
    </row>
    <row r="33">
      <c r="A33" s="4" t="inlineStr">
        <is>
          <t>Principal payments under finance lease obligations</t>
        </is>
      </c>
      <c r="B33" s="6" t="n">
        <v>-101000</v>
      </c>
      <c r="C33" s="6" t="n">
        <v>-123000</v>
      </c>
    </row>
    <row r="34">
      <c r="A34" s="4" t="inlineStr">
        <is>
          <t>Payment of employee tax withholdings through cancelled shares of stock</t>
        </is>
      </c>
      <c r="B34" s="6" t="n">
        <v>-839000</v>
      </c>
      <c r="C34" s="6" t="n">
        <v>-405000</v>
      </c>
    </row>
    <row r="35">
      <c r="A35" s="4" t="inlineStr">
        <is>
          <t>Proceeds from issuance of debt</t>
        </is>
      </c>
      <c r="B35" s="6" t="n">
        <v>0</v>
      </c>
      <c r="C35" s="6" t="n">
        <v>185000000</v>
      </c>
    </row>
    <row r="36">
      <c r="A36" s="4" t="inlineStr">
        <is>
          <t>Payment of original issue discount</t>
        </is>
      </c>
      <c r="B36" s="6" t="n">
        <v>0</v>
      </c>
      <c r="C36" s="6" t="n">
        <v>-4200000</v>
      </c>
    </row>
    <row r="37">
      <c r="A37" s="4" t="inlineStr">
        <is>
          <t>Payment of deferred financing costs</t>
        </is>
      </c>
      <c r="B37" s="6" t="n">
        <v>0</v>
      </c>
      <c r="C37" s="6" t="n">
        <v>-6853000</v>
      </c>
    </row>
    <row r="38">
      <c r="A38" s="4" t="inlineStr">
        <is>
          <t>Proceeds from mandatorily redeemable preferred stock due to affiliate</t>
        </is>
      </c>
      <c r="B38" s="6" t="n">
        <v>0</v>
      </c>
      <c r="C38" s="6" t="n">
        <v>152857000</v>
      </c>
    </row>
    <row r="39">
      <c r="A39" s="4" t="inlineStr">
        <is>
          <t>Private offering and merger financing refund</t>
        </is>
      </c>
      <c r="B39" s="6" t="n">
        <v>0</v>
      </c>
      <c r="C39" s="6" t="n">
        <v>231000</v>
      </c>
    </row>
    <row r="40">
      <c r="A40" s="4" t="inlineStr">
        <is>
          <t>Net cash (used in) provided by financing activities</t>
        </is>
      </c>
      <c r="B40" s="6" t="n">
        <v>-3782000</v>
      </c>
      <c r="C40" s="6" t="n">
        <v>18906000</v>
      </c>
    </row>
    <row r="41">
      <c r="A41" s="4" t="inlineStr">
        <is>
          <t>Effect of exchange rate changes on cash</t>
        </is>
      </c>
      <c r="B41" s="6" t="n">
        <v>-405000</v>
      </c>
      <c r="C41" s="6" t="n">
        <v>173000</v>
      </c>
    </row>
    <row r="42">
      <c r="A42" s="4" t="inlineStr">
        <is>
          <t>Net decrease in cash and restricted cash</t>
        </is>
      </c>
      <c r="B42" s="6" t="n">
        <v>-7736000</v>
      </c>
      <c r="C42" s="6" t="n">
        <v>-7570000</v>
      </c>
    </row>
    <row r="43">
      <c r="A43" s="4" t="inlineStr">
        <is>
          <t>Cash and restricted cash, beginning of year</t>
        </is>
      </c>
      <c r="B43" s="6" t="n">
        <v>27437000</v>
      </c>
      <c r="C43" s="6" t="n">
        <v>35007000</v>
      </c>
    </row>
    <row r="44">
      <c r="A44" s="4" t="inlineStr">
        <is>
          <t>Cash and restricted cash, end of year</t>
        </is>
      </c>
      <c r="B44" s="6" t="n">
        <v>19701000</v>
      </c>
      <c r="C44" s="6" t="n">
        <v>27437000</v>
      </c>
    </row>
    <row r="45">
      <c r="A45" s="3" t="inlineStr">
        <is>
          <t>Supplemental cash flow information:</t>
        </is>
      </c>
      <c r="B45" s="4" t="inlineStr">
        <is>
          <t xml:space="preserve"> </t>
        </is>
      </c>
      <c r="C45" s="4" t="inlineStr">
        <is>
          <t xml:space="preserve"> </t>
        </is>
      </c>
    </row>
    <row r="46">
      <c r="A46" s="4" t="inlineStr">
        <is>
          <t>Cash paid for interest</t>
        </is>
      </c>
      <c r="B46" s="6" t="n">
        <v>28885000</v>
      </c>
      <c r="C46" s="6" t="n">
        <v>35330000</v>
      </c>
    </row>
    <row r="47">
      <c r="A47" s="4" t="inlineStr">
        <is>
          <t>Cash paid for income taxes (net of refunds)</t>
        </is>
      </c>
      <c r="B47" s="6" t="n">
        <v>2104000</v>
      </c>
      <c r="C47" s="6" t="n">
        <v>5718000</v>
      </c>
    </row>
    <row r="48">
      <c r="A48" s="3" t="inlineStr">
        <is>
          <t>Non-cash investing and financing activities:</t>
        </is>
      </c>
      <c r="B48" s="4" t="inlineStr">
        <is>
          <t xml:space="preserve"> </t>
        </is>
      </c>
      <c r="C48" s="4" t="inlineStr">
        <is>
          <t xml:space="preserve"> </t>
        </is>
      </c>
    </row>
    <row r="49">
      <c r="A49" s="4" t="inlineStr">
        <is>
          <t>Right-of-Use Asset Obtained in Exchange for Operating Lease Liability</t>
        </is>
      </c>
      <c r="B49" s="6" t="n">
        <v>485000</v>
      </c>
      <c r="C49" s="6" t="n">
        <v>1636000</v>
      </c>
    </row>
    <row r="50">
      <c r="A50" s="4" t="inlineStr">
        <is>
          <t>Non-cash consideration (stock) issued for acquisition</t>
        </is>
      </c>
      <c r="B50" s="6" t="n">
        <v>0</v>
      </c>
      <c r="C50" s="6" t="n">
        <v>14700000</v>
      </c>
    </row>
    <row r="51">
      <c r="A51" s="4" t="inlineStr">
        <is>
          <t>Issuance of penny warrants</t>
        </is>
      </c>
      <c r="B51" s="6" t="n">
        <v>0</v>
      </c>
      <c r="C51" s="6" t="n">
        <v>5195000</v>
      </c>
    </row>
    <row r="52">
      <c r="A52" s="3" t="inlineStr">
        <is>
          <t>Reconciliation of cash and restricted cash, end of year:</t>
        </is>
      </c>
      <c r="B52" s="4" t="inlineStr">
        <is>
          <t xml:space="preserve"> </t>
        </is>
      </c>
      <c r="C52" s="4" t="inlineStr">
        <is>
          <t xml:space="preserve"> </t>
        </is>
      </c>
    </row>
    <row r="53">
      <c r="A53" s="4" t="inlineStr">
        <is>
          <t>Cash</t>
        </is>
      </c>
      <c r="B53" s="6" t="n">
        <v>19408000</v>
      </c>
      <c r="C53" s="6" t="n">
        <v>27137000</v>
      </c>
    </row>
    <row r="54">
      <c r="A54" s="4" t="inlineStr">
        <is>
          <t>Restricted cash</t>
        </is>
      </c>
      <c r="B54" s="6" t="n">
        <v>293000</v>
      </c>
      <c r="C54" s="6" t="n">
        <v>300000</v>
      </c>
    </row>
    <row r="55">
      <c r="A55" s="4" t="inlineStr">
        <is>
          <t>Total cash and restricted cash, end of year</t>
        </is>
      </c>
      <c r="B55" s="7" t="n">
        <v>19701000</v>
      </c>
      <c r="C55" s="7" t="n">
        <v>27437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 Additional Information (Details)</t>
        </is>
      </c>
      <c r="B1" s="2" t="inlineStr">
        <is>
          <t>Dec. 31, 2024</t>
        </is>
      </c>
      <c r="C1" s="2" t="inlineStr">
        <is>
          <t>Aug. 01, 2023</t>
        </is>
      </c>
    </row>
    <row r="2">
      <c r="A2" s="3" t="inlineStr">
        <is>
          <t>Lessee, Lease, Description [Line Items]</t>
        </is>
      </c>
      <c r="B2" s="4" t="inlineStr">
        <is>
          <t xml:space="preserve"> </t>
        </is>
      </c>
      <c r="C2" s="4" t="inlineStr">
        <is>
          <t xml:space="preserve"> </t>
        </is>
      </c>
    </row>
    <row r="3">
      <c r="A3" s="4" t="inlineStr">
        <is>
          <t>Sales-type lease term</t>
        </is>
      </c>
      <c r="B3" s="4" t="inlineStr">
        <is>
          <t xml:space="preserve"> </t>
        </is>
      </c>
      <c r="C3" s="4" t="inlineStr">
        <is>
          <t>36 months</t>
        </is>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remaining lease term</t>
        </is>
      </c>
      <c r="B6" s="4" t="inlineStr">
        <is>
          <t>1 year</t>
        </is>
      </c>
      <c r="C6" s="4" t="inlineStr">
        <is>
          <t xml:space="preserve"> </t>
        </is>
      </c>
    </row>
    <row r="7">
      <c r="A7" s="4" t="inlineStr">
        <is>
          <t>Finance lease, remain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remaining lease term</t>
        </is>
      </c>
      <c r="B10" s="4" t="inlineStr">
        <is>
          <t>7 years</t>
        </is>
      </c>
      <c r="C10" s="4" t="inlineStr">
        <is>
          <t xml:space="preserve"> </t>
        </is>
      </c>
    </row>
    <row r="11">
      <c r="A11" s="4" t="inlineStr">
        <is>
          <t>Finance lease, remaining lease term</t>
        </is>
      </c>
      <c r="B11" s="4" t="inlineStr">
        <is>
          <t>7 years</t>
        </is>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Supplemental Disclosure for the Balance Sheet Related to Finance Leases (Details)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Operating lease right-of-use assets</t>
        </is>
      </c>
      <c r="B3" s="7" t="n">
        <v>8412</v>
      </c>
      <c r="C3" s="7" t="n">
        <v>9367</v>
      </c>
    </row>
    <row r="4">
      <c r="A4" s="4" t="inlineStr">
        <is>
          <t>Finance lease right-of-use assets</t>
        </is>
      </c>
      <c r="B4" s="6" t="n">
        <v>23</v>
      </c>
      <c r="C4" s="6" t="n">
        <v>127</v>
      </c>
    </row>
    <row r="5">
      <c r="A5" s="4" t="inlineStr">
        <is>
          <t>Total</t>
        </is>
      </c>
      <c r="B5" s="6" t="n">
        <v>8435</v>
      </c>
      <c r="C5" s="6" t="n">
        <v>9494</v>
      </c>
    </row>
    <row r="6">
      <c r="A6" s="3" t="inlineStr">
        <is>
          <t>Current liabilities:</t>
        </is>
      </c>
      <c r="B6" s="4" t="inlineStr">
        <is>
          <t xml:space="preserve"> </t>
        </is>
      </c>
      <c r="C6" s="4" t="inlineStr">
        <is>
          <t xml:space="preserve"> </t>
        </is>
      </c>
    </row>
    <row r="7">
      <c r="A7" s="4" t="inlineStr">
        <is>
          <t>Operating lease liabilities</t>
        </is>
      </c>
      <c r="B7" s="6" t="n">
        <v>1431</v>
      </c>
      <c r="C7" s="6" t="n">
        <v>1446</v>
      </c>
    </row>
    <row r="8">
      <c r="A8" s="4" t="inlineStr">
        <is>
          <t>Finance lease liabilities</t>
        </is>
      </c>
      <c r="B8" s="7" t="n">
        <v>23</v>
      </c>
      <c r="C8" s="7" t="n">
        <v>106</v>
      </c>
    </row>
    <row r="9">
      <c r="A9" s="4" t="inlineStr">
        <is>
          <t>Finance Lease, Liability, Current, Statement of Financial Position [Extensible Enumeration]</t>
        </is>
      </c>
      <c r="B9" s="4" t="inlineStr">
        <is>
          <t>Accrued liabilities</t>
        </is>
      </c>
      <c r="C9" s="4" t="inlineStr">
        <is>
          <t>Accrued liabilities</t>
        </is>
      </c>
    </row>
    <row r="10">
      <c r="A10" s="3" t="inlineStr">
        <is>
          <t>Noncurrent liabilities:</t>
        </is>
      </c>
      <c r="B10" s="4" t="inlineStr">
        <is>
          <t xml:space="preserve"> </t>
        </is>
      </c>
      <c r="C10" s="4" t="inlineStr">
        <is>
          <t xml:space="preserve"> </t>
        </is>
      </c>
    </row>
    <row r="11">
      <c r="A11" s="4" t="inlineStr">
        <is>
          <t>Operating lease liabilities</t>
        </is>
      </c>
      <c r="B11" s="7" t="n">
        <v>8278</v>
      </c>
      <c r="C11" s="7" t="n">
        <v>9446</v>
      </c>
    </row>
    <row r="12">
      <c r="A12" s="4" t="inlineStr">
        <is>
          <t>Finance lease liabilities</t>
        </is>
      </c>
      <c r="B12" s="7" t="n">
        <v>0</v>
      </c>
      <c r="C12" s="7" t="n">
        <v>21</v>
      </c>
    </row>
    <row r="13">
      <c r="A13" s="4" t="inlineStr">
        <is>
          <t>Finance Lease, Liability, Noncurrent, Statement of Financial Position [Extensible Enumeration]</t>
        </is>
      </c>
      <c r="B13" s="4" t="inlineStr">
        <is>
          <t>Other liabilities</t>
        </is>
      </c>
      <c r="C13" s="4" t="inlineStr">
        <is>
          <t>Other liabilities</t>
        </is>
      </c>
    </row>
    <row r="14">
      <c r="A14" s="4" t="inlineStr">
        <is>
          <t>Total</t>
        </is>
      </c>
      <c r="B14" s="7" t="n">
        <v>9732</v>
      </c>
      <c r="C14" s="7" t="n">
        <v>110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432</v>
      </c>
      <c r="C4" s="7" t="n">
        <v>4120</v>
      </c>
    </row>
    <row r="5">
      <c r="A5" s="3" t="inlineStr">
        <is>
          <t>Finance lease cost:</t>
        </is>
      </c>
      <c r="B5" s="4" t="inlineStr">
        <is>
          <t xml:space="preserve"> </t>
        </is>
      </c>
      <c r="C5" s="4" t="inlineStr">
        <is>
          <t xml:space="preserve"> </t>
        </is>
      </c>
    </row>
    <row r="6">
      <c r="A6" s="4" t="inlineStr">
        <is>
          <t>Amortization of leased assets</t>
        </is>
      </c>
      <c r="B6" s="6" t="n">
        <v>125</v>
      </c>
      <c r="C6" s="6" t="n">
        <v>241</v>
      </c>
    </row>
    <row r="7">
      <c r="A7" s="4" t="inlineStr">
        <is>
          <t>Interest on lease liabilities</t>
        </is>
      </c>
      <c r="B7" s="6" t="n">
        <v>6</v>
      </c>
      <c r="C7" s="6" t="n">
        <v>9</v>
      </c>
    </row>
    <row r="8">
      <c r="A8" s="4" t="inlineStr">
        <is>
          <t>Total finance lease cost</t>
        </is>
      </c>
      <c r="B8" s="7" t="n">
        <v>131</v>
      </c>
      <c r="C8" s="7" t="n">
        <v>25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S - Schedule of Other Information about Operating and Finance Lease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6 years 6 months</t>
        </is>
      </c>
      <c r="C3" s="4" t="inlineStr">
        <is>
          <t>7 years 1 month 6 days</t>
        </is>
      </c>
    </row>
    <row r="4">
      <c r="A4" s="4" t="inlineStr">
        <is>
          <t>Finance leases</t>
        </is>
      </c>
      <c r="B4" s="4" t="inlineStr">
        <is>
          <t>3 months 18 days</t>
        </is>
      </c>
      <c r="C4" s="4" t="inlineStr">
        <is>
          <t>1 year 1 month 6 days</t>
        </is>
      </c>
    </row>
    <row r="5">
      <c r="A5" s="3" t="inlineStr">
        <is>
          <t>Weighted average discount rate:</t>
        </is>
      </c>
      <c r="B5" s="4" t="inlineStr">
        <is>
          <t xml:space="preserve"> </t>
        </is>
      </c>
      <c r="C5" s="4" t="inlineStr">
        <is>
          <t xml:space="preserve"> </t>
        </is>
      </c>
    </row>
    <row r="6">
      <c r="A6" s="4" t="inlineStr">
        <is>
          <t>Operating leases</t>
        </is>
      </c>
      <c r="B6" s="11" t="n">
        <v>0.08</v>
      </c>
      <c r="C6" s="11" t="n">
        <v>0.08</v>
      </c>
    </row>
    <row r="7">
      <c r="A7" s="4" t="inlineStr">
        <is>
          <t>Finance leases</t>
        </is>
      </c>
      <c r="B7" s="12" t="n">
        <v>0.051</v>
      </c>
      <c r="C7" s="12" t="n">
        <v>0.0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iability Maturity (Details) $ in Thousands</t>
        </is>
      </c>
      <c r="B1" s="2" t="inlineStr">
        <is>
          <t>Dec. 31, 2024 USD ($)</t>
        </is>
      </c>
    </row>
    <row r="2">
      <c r="A2" s="3" t="inlineStr">
        <is>
          <t>Operating Leases</t>
        </is>
      </c>
      <c r="B2" s="4" t="inlineStr">
        <is>
          <t xml:space="preserve"> </t>
        </is>
      </c>
    </row>
    <row r="3">
      <c r="A3" s="4" t="inlineStr">
        <is>
          <t>2025</t>
        </is>
      </c>
      <c r="B3" s="7" t="n">
        <v>2181</v>
      </c>
    </row>
    <row r="4">
      <c r="A4" s="4" t="inlineStr">
        <is>
          <t>2026</t>
        </is>
      </c>
      <c r="B4" s="6" t="n">
        <v>1912</v>
      </c>
    </row>
    <row r="5">
      <c r="A5" s="4" t="inlineStr">
        <is>
          <t>2027</t>
        </is>
      </c>
      <c r="B5" s="6" t="n">
        <v>1934</v>
      </c>
    </row>
    <row r="6">
      <c r="A6" s="4" t="inlineStr">
        <is>
          <t>2028</t>
        </is>
      </c>
      <c r="B6" s="6" t="n">
        <v>1771</v>
      </c>
    </row>
    <row r="7">
      <c r="A7" s="4" t="inlineStr">
        <is>
          <t>2029</t>
        </is>
      </c>
      <c r="B7" s="6" t="n">
        <v>1524</v>
      </c>
    </row>
    <row r="8">
      <c r="A8" s="4" t="inlineStr">
        <is>
          <t>Thereafter</t>
        </is>
      </c>
      <c r="B8" s="6" t="n">
        <v>3280</v>
      </c>
    </row>
    <row r="9">
      <c r="A9" s="4" t="inlineStr">
        <is>
          <t>Total minimum lease payments</t>
        </is>
      </c>
      <c r="B9" s="6" t="n">
        <v>12602</v>
      </c>
    </row>
    <row r="10">
      <c r="A10" s="4" t="inlineStr">
        <is>
          <t>Interest</t>
        </is>
      </c>
      <c r="B10" s="6" t="n">
        <v>-2893</v>
      </c>
    </row>
    <row r="11">
      <c r="A11" s="4" t="inlineStr">
        <is>
          <t>Total</t>
        </is>
      </c>
      <c r="B11" s="6" t="n">
        <v>9709</v>
      </c>
    </row>
    <row r="12">
      <c r="A12" s="3" t="inlineStr">
        <is>
          <t>Finance Leases</t>
        </is>
      </c>
      <c r="B12" s="4" t="inlineStr">
        <is>
          <t xml:space="preserve"> </t>
        </is>
      </c>
    </row>
    <row r="13">
      <c r="A13" s="4" t="inlineStr">
        <is>
          <t>2025</t>
        </is>
      </c>
      <c r="B13" s="6" t="n">
        <v>23</v>
      </c>
    </row>
    <row r="14">
      <c r="A14" s="4" t="inlineStr">
        <is>
          <t>2026</t>
        </is>
      </c>
      <c r="B14" s="6" t="n">
        <v>0</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minimum lease payments</t>
        </is>
      </c>
      <c r="B19" s="6" t="n">
        <v>23</v>
      </c>
    </row>
    <row r="20">
      <c r="A20" s="4" t="inlineStr">
        <is>
          <t>Interest</t>
        </is>
      </c>
      <c r="B20" s="6" t="n">
        <v>0</v>
      </c>
    </row>
    <row r="21">
      <c r="A21" s="4" t="inlineStr">
        <is>
          <t>Total</t>
        </is>
      </c>
      <c r="B21" s="7" t="n">
        <v>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Incom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Selling profit</t>
        </is>
      </c>
      <c r="B4" s="7" t="n">
        <v>1380</v>
      </c>
      <c r="C4" s="7" t="n">
        <v>2640</v>
      </c>
    </row>
    <row r="5">
      <c r="A5" s="4" t="inlineStr">
        <is>
          <t>Interest income</t>
        </is>
      </c>
      <c r="B5" s="7" t="n">
        <v>89</v>
      </c>
      <c r="C5" s="7" t="n">
        <v>4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EASES - Schedule of Future Minimum Rental Receipts (Details) $ in Thousands</t>
        </is>
      </c>
      <c r="B1" s="2" t="inlineStr">
        <is>
          <t>Dec. 31, 2024 USD ($)</t>
        </is>
      </c>
    </row>
    <row r="2">
      <c r="A2" s="3" t="inlineStr">
        <is>
          <t>Leases [Abstract]</t>
        </is>
      </c>
      <c r="B2" s="4" t="inlineStr">
        <is>
          <t xml:space="preserve"> </t>
        </is>
      </c>
    </row>
    <row r="3">
      <c r="A3" s="4" t="inlineStr">
        <is>
          <t>2025</t>
        </is>
      </c>
      <c r="B3" s="7" t="n">
        <v>1505</v>
      </c>
    </row>
    <row r="4">
      <c r="A4" s="4" t="inlineStr">
        <is>
          <t>2026</t>
        </is>
      </c>
      <c r="B4" s="6" t="n">
        <v>1304</v>
      </c>
    </row>
    <row r="5">
      <c r="A5" s="4" t="inlineStr">
        <is>
          <t>2027</t>
        </is>
      </c>
      <c r="B5" s="6" t="n">
        <v>16</v>
      </c>
    </row>
    <row r="6">
      <c r="A6" s="4" t="inlineStr">
        <is>
          <t>Total future minimum receipts</t>
        </is>
      </c>
      <c r="B6" s="6" t="n">
        <v>2825</v>
      </c>
    </row>
    <row r="7">
      <c r="A7" s="4" t="inlineStr">
        <is>
          <t>Less: unearned interest income</t>
        </is>
      </c>
      <c r="B7" s="6" t="n">
        <v>-203</v>
      </c>
    </row>
    <row r="8">
      <c r="A8" s="4" t="inlineStr">
        <is>
          <t>Net investment in sales-type lease</t>
        </is>
      </c>
      <c r="B8" s="7" t="n">
        <v>26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Schedule of Goodwill Balance Consist (Details) - USD ($) $ in Thousands</t>
        </is>
      </c>
      <c r="B1" s="2" t="inlineStr">
        <is>
          <t>3 Months Ended</t>
        </is>
      </c>
      <c r="D1" s="2" t="inlineStr">
        <is>
          <t>12 Months Ended</t>
        </is>
      </c>
    </row>
    <row r="2">
      <c r="B2" s="2" t="inlineStr">
        <is>
          <t>Jun. 30, 2024</t>
        </is>
      </c>
      <c r="C2" s="2" t="inlineStr">
        <is>
          <t>Sep. 30, 2023</t>
        </is>
      </c>
      <c r="D2" s="2" t="inlineStr">
        <is>
          <t>Dec. 31,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alance at beginning of period</t>
        </is>
      </c>
      <c r="B4" s="4" t="inlineStr">
        <is>
          <t xml:space="preserve"> </t>
        </is>
      </c>
      <c r="C4" s="4" t="inlineStr">
        <is>
          <t xml:space="preserve"> </t>
        </is>
      </c>
      <c r="D4" s="7" t="n">
        <v>294974</v>
      </c>
      <c r="E4" s="7" t="n">
        <v>369706</v>
      </c>
    </row>
    <row r="5">
      <c r="A5" s="4" t="inlineStr">
        <is>
          <t>Acquisitions during the year</t>
        </is>
      </c>
      <c r="B5" s="4" t="inlineStr">
        <is>
          <t xml:space="preserve"> </t>
        </is>
      </c>
      <c r="C5" s="4" t="inlineStr">
        <is>
          <t xml:space="preserve"> </t>
        </is>
      </c>
      <c r="D5" s="6" t="n">
        <v>0</v>
      </c>
      <c r="E5" s="6" t="n">
        <v>3243</v>
      </c>
    </row>
    <row r="6">
      <c r="A6" s="4" t="inlineStr">
        <is>
          <t>Impairment losses</t>
        </is>
      </c>
      <c r="B6" s="7" t="n">
        <v>-65900</v>
      </c>
      <c r="C6" s="7" t="n">
        <v>-78300</v>
      </c>
      <c r="D6" s="6" t="n">
        <v>-65861</v>
      </c>
      <c r="E6" s="6" t="n">
        <v>-78257</v>
      </c>
    </row>
    <row r="7">
      <c r="A7" s="4" t="inlineStr">
        <is>
          <t>Currency translation</t>
        </is>
      </c>
      <c r="B7" s="4" t="inlineStr">
        <is>
          <t xml:space="preserve"> </t>
        </is>
      </c>
      <c r="C7" s="4" t="inlineStr">
        <is>
          <t xml:space="preserve"> </t>
        </is>
      </c>
      <c r="D7" s="6" t="n">
        <v>-269</v>
      </c>
      <c r="E7" s="6" t="n">
        <v>282</v>
      </c>
    </row>
    <row r="8">
      <c r="A8" s="4" t="inlineStr">
        <is>
          <t>Goodwill increase (decrease)</t>
        </is>
      </c>
      <c r="B8" s="4" t="inlineStr">
        <is>
          <t xml:space="preserve"> </t>
        </is>
      </c>
      <c r="C8" s="4" t="inlineStr">
        <is>
          <t xml:space="preserve"> </t>
        </is>
      </c>
      <c r="D8" s="6" t="n">
        <v>-66130</v>
      </c>
      <c r="E8" s="6" t="n">
        <v>-74732</v>
      </c>
    </row>
    <row r="9">
      <c r="A9" s="4" t="inlineStr">
        <is>
          <t>Goodwill gross, balance at end of period</t>
        </is>
      </c>
      <c r="B9" s="4" t="inlineStr">
        <is>
          <t xml:space="preserve"> </t>
        </is>
      </c>
      <c r="C9" s="4" t="inlineStr">
        <is>
          <t xml:space="preserve"> </t>
        </is>
      </c>
      <c r="D9" s="6" t="n">
        <v>432304</v>
      </c>
      <c r="E9" s="6" t="n">
        <v>432304</v>
      </c>
    </row>
    <row r="10">
      <c r="A10" s="4" t="inlineStr">
        <is>
          <t>Accumulated impairment losses, balance at end of period</t>
        </is>
      </c>
      <c r="B10" s="4" t="inlineStr">
        <is>
          <t xml:space="preserve"> </t>
        </is>
      </c>
      <c r="C10" s="4" t="inlineStr">
        <is>
          <t xml:space="preserve"> </t>
        </is>
      </c>
      <c r="D10" s="6" t="n">
        <v>-202192</v>
      </c>
      <c r="E10" s="6" t="n">
        <v>-136331</v>
      </c>
    </row>
    <row r="11">
      <c r="A11" s="4" t="inlineStr">
        <is>
          <t>Accumulated currency translation, balance at end of period</t>
        </is>
      </c>
      <c r="B11" s="4" t="inlineStr">
        <is>
          <t xml:space="preserve"> </t>
        </is>
      </c>
      <c r="C11" s="4" t="inlineStr">
        <is>
          <t xml:space="preserve"> </t>
        </is>
      </c>
      <c r="D11" s="6" t="n">
        <v>-1268</v>
      </c>
      <c r="E11" s="6" t="n">
        <v>-999</v>
      </c>
    </row>
    <row r="12">
      <c r="A12" s="4" t="inlineStr">
        <is>
          <t>Goodwill, balance at end of period</t>
        </is>
      </c>
      <c r="B12" s="4" t="inlineStr">
        <is>
          <t xml:space="preserve"> </t>
        </is>
      </c>
      <c r="C12" s="4" t="inlineStr">
        <is>
          <t xml:space="preserve"> </t>
        </is>
      </c>
      <c r="D12" s="7" t="n">
        <v>228844</v>
      </c>
      <c r="E12" s="7" t="n">
        <v>294974</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GOODWILL AND OTHER INTANGIBLE ASSETS - Additional Information (Details) - USD ($)</t>
        </is>
      </c>
      <c r="B1" s="2" t="inlineStr">
        <is>
          <t>3 Months Ended</t>
        </is>
      </c>
      <c r="D1" s="2" t="inlineStr">
        <is>
          <t>12 Months Ended</t>
        </is>
      </c>
    </row>
    <row r="2">
      <c r="B2" s="2" t="inlineStr">
        <is>
          <t>Jun. 30, 2024</t>
        </is>
      </c>
      <c r="C2" s="2" t="inlineStr">
        <is>
          <t>Sep. 30, 2023</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65900000</v>
      </c>
      <c r="C4" s="7" t="n">
        <v>78300000</v>
      </c>
      <c r="D4" s="7" t="n">
        <v>65861000</v>
      </c>
      <c r="E4" s="7" t="n">
        <v>78257000</v>
      </c>
    </row>
    <row r="5">
      <c r="A5" s="4" t="inlineStr">
        <is>
          <t>Impairment for long-lived assets</t>
        </is>
      </c>
      <c r="B5" s="4" t="inlineStr">
        <is>
          <t xml:space="preserve"> </t>
        </is>
      </c>
      <c r="C5" s="7" t="n">
        <v>0</v>
      </c>
      <c r="D5" s="6" t="n">
        <v>0</v>
      </c>
      <c r="E5" s="4" t="inlineStr">
        <is>
          <t xml:space="preserve"> </t>
        </is>
      </c>
    </row>
    <row r="6">
      <c r="A6" s="4" t="inlineStr">
        <is>
          <t>Amortization of intangible assets</t>
        </is>
      </c>
      <c r="B6" s="4" t="inlineStr">
        <is>
          <t xml:space="preserve"> </t>
        </is>
      </c>
      <c r="C6" s="4" t="inlineStr">
        <is>
          <t xml:space="preserve"> </t>
        </is>
      </c>
      <c r="D6" s="7" t="n">
        <v>51700000</v>
      </c>
      <c r="E6" s="7" t="n">
        <v>52800000</v>
      </c>
    </row>
    <row r="7">
      <c r="A7" s="4" t="inlineStr">
        <is>
          <t>Customer relationship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Useful life of definite lived intangible assets</t>
        </is>
      </c>
      <c r="B9" s="4" t="inlineStr">
        <is>
          <t xml:space="preserve"> </t>
        </is>
      </c>
      <c r="C9" s="4" t="inlineStr">
        <is>
          <t xml:space="preserve"> </t>
        </is>
      </c>
      <c r="D9" s="4" t="inlineStr">
        <is>
          <t>4 years 2 months 12 days</t>
        </is>
      </c>
      <c r="E9" s="4" t="inlineStr">
        <is>
          <t xml:space="preserve"> </t>
        </is>
      </c>
    </row>
    <row r="10">
      <c r="A10" s="4" t="inlineStr">
        <is>
          <t>Internally developed computer softwar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Useful life of definite lived intangible assets</t>
        </is>
      </c>
      <c r="B12" s="4" t="inlineStr">
        <is>
          <t xml:space="preserve"> </t>
        </is>
      </c>
      <c r="C12" s="4" t="inlineStr">
        <is>
          <t xml:space="preserve"> </t>
        </is>
      </c>
      <c r="D12" s="4" t="inlineStr">
        <is>
          <t>5 years</t>
        </is>
      </c>
      <c r="E12" s="4" t="inlineStr">
        <is>
          <t xml:space="preserve"> </t>
        </is>
      </c>
    </row>
    <row r="13">
      <c r="A13" s="4" t="inlineStr">
        <is>
          <t>Carrier contract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Useful life of definite lived intangible assets</t>
        </is>
      </c>
      <c r="B15" s="4" t="inlineStr">
        <is>
          <t xml:space="preserve"> </t>
        </is>
      </c>
      <c r="C15" s="4" t="inlineStr">
        <is>
          <t xml:space="preserve"> </t>
        </is>
      </c>
      <c r="D15" s="4" t="inlineStr">
        <is>
          <t>2 years 2 months 12 days</t>
        </is>
      </c>
      <c r="E15" s="4" t="inlineStr">
        <is>
          <t xml:space="preserve"> </t>
        </is>
      </c>
    </row>
    <row r="16">
      <c r="A16" s="4" t="inlineStr">
        <is>
          <t>Technology</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Useful life of definite lived intangible assets</t>
        </is>
      </c>
      <c r="B18" s="4" t="inlineStr">
        <is>
          <t xml:space="preserve"> </t>
        </is>
      </c>
      <c r="C18" s="4" t="inlineStr">
        <is>
          <t xml:space="preserve"> </t>
        </is>
      </c>
      <c r="D18" s="4" t="inlineStr">
        <is>
          <t>3 years 6 months</t>
        </is>
      </c>
      <c r="E18" s="4" t="inlineStr">
        <is>
          <t xml:space="preserve"> </t>
        </is>
      </c>
    </row>
    <row r="19">
      <c r="A19" s="4" t="inlineStr">
        <is>
          <t>Trademark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Useful life of definite lived intangible assets</t>
        </is>
      </c>
      <c r="B21" s="4" t="inlineStr">
        <is>
          <t xml:space="preserve"> </t>
        </is>
      </c>
      <c r="C21" s="4" t="inlineStr">
        <is>
          <t xml:space="preserve"> </t>
        </is>
      </c>
      <c r="D21" s="4" t="inlineStr">
        <is>
          <t>3 years 6 months</t>
        </is>
      </c>
      <c r="E21" s="4" t="inlineStr">
        <is>
          <t xml:space="preserve"> </t>
        </is>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566910</v>
      </c>
      <c r="C3" s="7" t="n">
        <v>561122</v>
      </c>
    </row>
    <row r="4">
      <c r="A4" s="4" t="inlineStr">
        <is>
          <t>Accumulated Amortization</t>
        </is>
      </c>
      <c r="B4" s="6" t="n">
        <v>-441853</v>
      </c>
      <c r="C4" s="6" t="n">
        <v>-393535</v>
      </c>
    </row>
    <row r="5">
      <c r="A5" s="4" t="inlineStr">
        <is>
          <t>Net Carrying Value</t>
        </is>
      </c>
      <c r="B5" s="6" t="n">
        <v>125057</v>
      </c>
      <c r="C5" s="6" t="n">
        <v>16758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334123</v>
      </c>
      <c r="C8" s="6" t="n">
        <v>334543</v>
      </c>
    </row>
    <row r="9">
      <c r="A9" s="4" t="inlineStr">
        <is>
          <t>Accumulated Amortization</t>
        </is>
      </c>
      <c r="B9" s="6" t="n">
        <v>-257326</v>
      </c>
      <c r="C9" s="6" t="n">
        <v>-227456</v>
      </c>
    </row>
    <row r="10">
      <c r="A10" s="4" t="inlineStr">
        <is>
          <t>Net Carrying Value</t>
        </is>
      </c>
      <c r="B10" s="6" t="n">
        <v>76797</v>
      </c>
      <c r="C10" s="6" t="n">
        <v>107087</v>
      </c>
    </row>
    <row r="11">
      <c r="A11" s="4" t="inlineStr">
        <is>
          <t>Internally developed computer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89386</v>
      </c>
      <c r="C13" s="6" t="n">
        <v>82950</v>
      </c>
    </row>
    <row r="14">
      <c r="A14" s="4" t="inlineStr">
        <is>
          <t>Accumulated Amortization</t>
        </is>
      </c>
      <c r="B14" s="6" t="n">
        <v>-56679</v>
      </c>
      <c r="C14" s="6" t="n">
        <v>-47166</v>
      </c>
    </row>
    <row r="15">
      <c r="A15" s="4" t="inlineStr">
        <is>
          <t>Net Carrying Value</t>
        </is>
      </c>
      <c r="B15" s="6" t="n">
        <v>32707</v>
      </c>
      <c r="C15" s="6" t="n">
        <v>35784</v>
      </c>
    </row>
    <row r="16">
      <c r="A16" s="4" t="inlineStr">
        <is>
          <t>Carrier contrac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70210</v>
      </c>
      <c r="C18" s="6" t="n">
        <v>70210</v>
      </c>
    </row>
    <row r="19">
      <c r="A19" s="4" t="inlineStr">
        <is>
          <t>Accumulated Amortization</t>
        </is>
      </c>
      <c r="B19" s="6" t="n">
        <v>-60662</v>
      </c>
      <c r="C19" s="6" t="n">
        <v>-54561</v>
      </c>
    </row>
    <row r="20">
      <c r="A20" s="4" t="inlineStr">
        <is>
          <t>Net Carrying Value</t>
        </is>
      </c>
      <c r="B20" s="6" t="n">
        <v>9548</v>
      </c>
      <c r="C20" s="6" t="n">
        <v>15649</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6" t="n">
        <v>50202</v>
      </c>
      <c r="C23" s="6" t="n">
        <v>50366</v>
      </c>
    </row>
    <row r="24">
      <c r="A24" s="4" t="inlineStr">
        <is>
          <t>Accumulated Amortization</t>
        </is>
      </c>
      <c r="B24" s="6" t="n">
        <v>-46835</v>
      </c>
      <c r="C24" s="6" t="n">
        <v>-45978</v>
      </c>
    </row>
    <row r="25">
      <c r="A25" s="4" t="inlineStr">
        <is>
          <t>Net Carrying Value</t>
        </is>
      </c>
      <c r="B25" s="6" t="n">
        <v>3367</v>
      </c>
      <c r="C25" s="6" t="n">
        <v>4388</v>
      </c>
    </row>
    <row r="26">
      <c r="A26" s="4" t="inlineStr">
        <is>
          <t>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6" t="n">
        <v>17385</v>
      </c>
      <c r="C28" s="6" t="n">
        <v>17449</v>
      </c>
    </row>
    <row r="29">
      <c r="A29" s="4" t="inlineStr">
        <is>
          <t>Accumulated Amortization</t>
        </is>
      </c>
      <c r="B29" s="6" t="n">
        <v>-14763</v>
      </c>
      <c r="C29" s="6" t="n">
        <v>-12918</v>
      </c>
    </row>
    <row r="30">
      <c r="A30" s="4" t="inlineStr">
        <is>
          <t>Net Carrying Value</t>
        </is>
      </c>
      <c r="B30" s="6" t="n">
        <v>2622</v>
      </c>
      <c r="C30" s="6" t="n">
        <v>4531</v>
      </c>
    </row>
    <row r="31">
      <c r="A31" s="4" t="inlineStr">
        <is>
          <t>Non-compete agreemen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6" t="n">
        <v>5604</v>
      </c>
      <c r="C33" s="6" t="n">
        <v>5604</v>
      </c>
    </row>
    <row r="34">
      <c r="A34" s="4" t="inlineStr">
        <is>
          <t>Accumulated Amortization</t>
        </is>
      </c>
      <c r="B34" s="6" t="n">
        <v>-5588</v>
      </c>
      <c r="C34" s="6" t="n">
        <v>-5456</v>
      </c>
    </row>
    <row r="35">
      <c r="A35" s="4" t="inlineStr">
        <is>
          <t>Net Carrying Value</t>
        </is>
      </c>
      <c r="B35" s="7" t="n">
        <v>16</v>
      </c>
      <c r="C35" s="7" t="n">
        <v>1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business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ementary products to channel partners and resellers worldwide. The Company is incorporated in the state of Delaware and its operations are primarily located in North America. The consolidated financial statements include the accounts of the Company and its wholly-owned subsidiaries, and have been prepared in accordance with accounting principles generally accepted in the United States of America (“U.S. GAAP”). All significant intercompany balances and transactions have been eliminated in consolidation. The Company’s common stock is traded on the New York Stock Exchange (the “NYSE”) under the ticker symbol “KORE”. The Company implemented a reverse stock split of its common stock at a ratio of 1-for-5 effective as of July 1, 2024. The reverse stock split did not adjust the par value of the Company’s stock, nor did it affect the number of common shares authorized. No fractional shares were issued in connection with the reverse stock split. Any fractional shares resulting from the reverse stock split, regardless of the fractional amount, resulted in an additional one share in lieu of such fractional share. The number of shares of common stock covered by the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All calculations have been adjusted to reflect the reverse stock split for all periods presented. The reverse stock split did not affect the shares of preferred stock outstanding. The Company currently qualifies as an Emerging Growth Company under Section 102(b)(1) of the JOBS Act, which, upon an affirmative election, which the Company has made, allows the Company to adopt new or revised financial accounting standards at the same time as private compan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the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49475</v>
      </c>
      <c r="C3" s="4" t="inlineStr">
        <is>
          <t xml:space="preserve"> </t>
        </is>
      </c>
    </row>
    <row r="4">
      <c r="A4" s="4" t="inlineStr">
        <is>
          <t>2026</t>
        </is>
      </c>
      <c r="B4" s="6" t="n">
        <v>35054</v>
      </c>
      <c r="C4" s="4" t="inlineStr">
        <is>
          <t xml:space="preserve"> </t>
        </is>
      </c>
    </row>
    <row r="5">
      <c r="A5" s="4" t="inlineStr">
        <is>
          <t>2027</t>
        </is>
      </c>
      <c r="B5" s="6" t="n">
        <v>14618</v>
      </c>
      <c r="C5" s="4" t="inlineStr">
        <is>
          <t xml:space="preserve"> </t>
        </is>
      </c>
    </row>
    <row r="6">
      <c r="A6" s="4" t="inlineStr">
        <is>
          <t>2028</t>
        </is>
      </c>
      <c r="B6" s="6" t="n">
        <v>11887</v>
      </c>
      <c r="C6" s="4" t="inlineStr">
        <is>
          <t xml:space="preserve"> </t>
        </is>
      </c>
    </row>
    <row r="7">
      <c r="A7" s="4" t="inlineStr">
        <is>
          <t>2029</t>
        </is>
      </c>
      <c r="B7" s="6" t="n">
        <v>5133</v>
      </c>
      <c r="C7" s="4" t="inlineStr">
        <is>
          <t xml:space="preserve"> </t>
        </is>
      </c>
    </row>
    <row r="8">
      <c r="A8" s="4" t="inlineStr">
        <is>
          <t>Thereafter</t>
        </is>
      </c>
      <c r="B8" s="6" t="n">
        <v>8890</v>
      </c>
      <c r="C8" s="4" t="inlineStr">
        <is>
          <t xml:space="preserve"> </t>
        </is>
      </c>
    </row>
    <row r="9">
      <c r="A9" s="4" t="inlineStr">
        <is>
          <t>Net Carrying Value</t>
        </is>
      </c>
      <c r="B9" s="7" t="n">
        <v>125057</v>
      </c>
      <c r="C9" s="7" t="n">
        <v>1675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NE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7" t="n">
        <v>303150</v>
      </c>
      <c r="C3" s="7" t="n">
        <v>305561</v>
      </c>
    </row>
    <row r="4">
      <c r="A4" s="4" t="inlineStr">
        <is>
          <t>Less: current portion of long-term debt</t>
        </is>
      </c>
      <c r="B4" s="6" t="n">
        <v>-1850</v>
      </c>
      <c r="C4" s="6" t="n">
        <v>-2411</v>
      </c>
    </row>
    <row r="5">
      <c r="A5" s="4" t="inlineStr">
        <is>
          <t>Less: debt issuance costs, net of accumulated amortization of $1.4 million and $0.8 million, respectively</t>
        </is>
      </c>
      <c r="B5" s="6" t="n">
        <v>-2349</v>
      </c>
      <c r="C5" s="6" t="n">
        <v>-2911</v>
      </c>
    </row>
    <row r="6">
      <c r="A6" s="4" t="inlineStr">
        <is>
          <t>Less: original issue discount on Term Loan - WhiteHorse</t>
        </is>
      </c>
      <c r="B6" s="6" t="n">
        <v>-3290</v>
      </c>
      <c r="C6" s="6" t="n">
        <v>-4130</v>
      </c>
    </row>
    <row r="7">
      <c r="A7" s="4" t="inlineStr">
        <is>
          <t>Total Long-term debt and other borrowings, net</t>
        </is>
      </c>
      <c r="B7" s="6" t="n">
        <v>295661</v>
      </c>
      <c r="C7" s="6" t="n">
        <v>296109</v>
      </c>
    </row>
    <row r="8">
      <c r="A8" s="4" t="inlineStr">
        <is>
          <t>Accumulated amortization of debt issuance costs</t>
        </is>
      </c>
      <c r="B8" s="6" t="n">
        <v>1400</v>
      </c>
      <c r="C8" s="6" t="n">
        <v>800</v>
      </c>
    </row>
    <row r="9">
      <c r="A9" s="4" t="inlineStr">
        <is>
          <t>Line of Credit | Secured Debt | Term Loan - WhiteHors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183150</v>
      </c>
      <c r="C11" s="6" t="n">
        <v>185000</v>
      </c>
    </row>
    <row r="12">
      <c r="A12" s="4" t="inlineStr">
        <is>
          <t>Senior Notes | Backstop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6" t="n">
        <v>120000</v>
      </c>
      <c r="C14" s="6" t="n">
        <v>120000</v>
      </c>
    </row>
    <row r="15">
      <c r="A15" s="4" t="inlineStr">
        <is>
          <t>Notes Payable, Other Payables | Other borrow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7" t="n">
        <v>0</v>
      </c>
      <c r="C17" s="7" t="n">
        <v>5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22" customWidth="1" min="2" max="2"/>
    <col width="30" customWidth="1" min="3" max="3"/>
    <col width="15" customWidth="1" min="4" max="4"/>
    <col width="14" customWidth="1" min="5" max="5"/>
    <col width="14" customWidth="1" min="6" max="6"/>
    <col width="14" customWidth="1" min="7" max="7"/>
    <col width="22" customWidth="1" min="8" max="8"/>
    <col width="14" customWidth="1" min="9" max="9"/>
    <col width="14" customWidth="1" min="10" max="10"/>
    <col width="14" customWidth="1" min="11" max="11"/>
    <col width="22" customWidth="1" min="12" max="12"/>
    <col width="22" customWidth="1" min="13" max="13"/>
    <col width="40" customWidth="1" min="14" max="14"/>
    <col width="22" customWidth="1" min="15" max="15"/>
  </cols>
  <sheetData>
    <row r="1">
      <c r="A1" s="1" t="inlineStr">
        <is>
          <t>LONG-TERM DEBT AND OTHER BORROWINGS, NET - Additional Information (Details) $ / shares in Units, shares in Millions</t>
        </is>
      </c>
      <c r="D1" s="2" t="inlineStr">
        <is>
          <t>3 Months Ended</t>
        </is>
      </c>
    </row>
    <row r="2">
      <c r="B2" s="2" t="inlineStr">
        <is>
          <t>Nov. 15, 2023 USD ($)</t>
        </is>
      </c>
      <c r="C2" s="2" t="inlineStr">
        <is>
          <t>Aug. 03, 2022 USD ($) payment</t>
        </is>
      </c>
      <c r="D2" s="2" t="inlineStr">
        <is>
          <t>Dec. 31, 2025</t>
        </is>
      </c>
      <c r="E2" s="2" t="inlineStr">
        <is>
          <t>Sep. 30, 2025</t>
        </is>
      </c>
      <c r="F2" s="2" t="inlineStr">
        <is>
          <t>Jun. 30, 2025</t>
        </is>
      </c>
      <c r="G2" s="2" t="inlineStr">
        <is>
          <t>Mar. 31, 2025</t>
        </is>
      </c>
      <c r="H2" s="2" t="inlineStr">
        <is>
          <t>Dec. 31, 2024 USD ($)</t>
        </is>
      </c>
      <c r="I2" s="2" t="inlineStr">
        <is>
          <t>Sep. 30, 2024</t>
        </is>
      </c>
      <c r="J2" s="2" t="inlineStr">
        <is>
          <t>Jun. 30, 2024</t>
        </is>
      </c>
      <c r="K2" s="2" t="inlineStr">
        <is>
          <t>Mar. 31, 2024</t>
        </is>
      </c>
      <c r="L2" s="2" t="inlineStr">
        <is>
          <t>Dec. 31, 2023 USD ($)</t>
        </is>
      </c>
      <c r="M2" s="2" t="inlineStr">
        <is>
          <t>Sep. 30, 2023 USD ($)</t>
        </is>
      </c>
      <c r="N2" s="2" t="inlineStr">
        <is>
          <t>Oct. 28, 2021 USD ($) $ / shares shares</t>
        </is>
      </c>
      <c r="O2" s="2" t="inlineStr">
        <is>
          <t>Sep. 30,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 inc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000</v>
      </c>
      <c r="N4" s="4" t="inlineStr">
        <is>
          <t xml:space="preserve"> </t>
        </is>
      </c>
      <c r="O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net le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5.75</v>
      </c>
      <c r="I7" s="13" t="n">
        <v>5.75</v>
      </c>
      <c r="J7" s="13" t="n">
        <v>6.25</v>
      </c>
      <c r="K7" s="13" t="n">
        <v>6.25</v>
      </c>
      <c r="L7" s="4" t="inlineStr">
        <is>
          <t xml:space="preserve"> </t>
        </is>
      </c>
      <c r="M7" s="4" t="inlineStr">
        <is>
          <t xml:space="preserve"> </t>
        </is>
      </c>
      <c r="N7" s="4" t="inlineStr">
        <is>
          <t xml:space="preserve"> </t>
        </is>
      </c>
      <c r="O7" s="4" t="inlineStr">
        <is>
          <t xml:space="preserve"> </t>
        </is>
      </c>
    </row>
    <row r="8">
      <c r="A8" s="4" t="inlineStr">
        <is>
          <t>First lien net le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v>
      </c>
      <c r="I8" s="6" t="n">
        <v>3</v>
      </c>
      <c r="J8" s="13" t="n">
        <v>3.5</v>
      </c>
      <c r="K8" s="13" t="n">
        <v>3.5</v>
      </c>
      <c r="L8" s="4" t="inlineStr">
        <is>
          <t xml:space="preserve"> </t>
        </is>
      </c>
      <c r="M8" s="4" t="inlineStr">
        <is>
          <t xml:space="preserve"> </t>
        </is>
      </c>
      <c r="N8" s="4" t="inlineStr">
        <is>
          <t xml:space="preserve"> </t>
        </is>
      </c>
      <c r="O8" s="4" t="inlineStr">
        <is>
          <t xml:space="preserve"> </t>
        </is>
      </c>
    </row>
    <row r="9">
      <c r="A9" s="4" t="inlineStr">
        <is>
          <t>Line of Credi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net leverage ratio</t>
        </is>
      </c>
      <c r="B11" s="4" t="inlineStr">
        <is>
          <t xml:space="preserve"> </t>
        </is>
      </c>
      <c r="C11" s="4" t="inlineStr">
        <is>
          <t xml:space="preserve"> </t>
        </is>
      </c>
      <c r="D11" s="13" t="n">
        <v>5.25</v>
      </c>
      <c r="E11" s="13" t="n">
        <v>5.5</v>
      </c>
      <c r="F11" s="13" t="n">
        <v>5.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irst lien net leverage ratio</t>
        </is>
      </c>
      <c r="B12" s="4" t="inlineStr">
        <is>
          <t xml:space="preserve"> </t>
        </is>
      </c>
      <c r="C12" s="4" t="inlineStr">
        <is>
          <t xml:space="preserve"> </t>
        </is>
      </c>
      <c r="D12" s="13" t="n">
        <v>2.5</v>
      </c>
      <c r="E12" s="13" t="n">
        <v>2.75</v>
      </c>
      <c r="F12" s="13" t="n">
        <v>2.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of Credi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net leverage ratio</t>
        </is>
      </c>
      <c r="B15" s="4" t="inlineStr">
        <is>
          <t xml:space="preserve"> </t>
        </is>
      </c>
      <c r="C15" s="4" t="inlineStr">
        <is>
          <t xml:space="preserve"> </t>
        </is>
      </c>
      <c r="D15" s="4" t="inlineStr">
        <is>
          <t xml:space="preserve"> </t>
        </is>
      </c>
      <c r="E15" s="4" t="inlineStr">
        <is>
          <t xml:space="preserve"> </t>
        </is>
      </c>
      <c r="F15" s="4" t="inlineStr">
        <is>
          <t xml:space="preserve"> </t>
        </is>
      </c>
      <c r="G15" s="13" t="n">
        <v>5.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irst lien net leverage ratio</t>
        </is>
      </c>
      <c r="B16" s="4" t="inlineStr">
        <is>
          <t xml:space="preserve"> </t>
        </is>
      </c>
      <c r="C16" s="4" t="inlineStr">
        <is>
          <t xml:space="preserve"> </t>
        </is>
      </c>
      <c r="D16" s="4" t="inlineStr">
        <is>
          <t xml:space="preserve"> </t>
        </is>
      </c>
      <c r="E16" s="4" t="inlineStr">
        <is>
          <t xml:space="preserve"> </t>
        </is>
      </c>
      <c r="F16" s="4" t="inlineStr">
        <is>
          <t xml:space="preserve"> </t>
        </is>
      </c>
      <c r="G16" s="13" t="n">
        <v>2.7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erm Loan - WhiteHorse | Line of Credit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sis spread on interest rate</t>
        </is>
      </c>
      <c r="B19" s="12" t="n">
        <v>0.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leverage ratio</t>
        </is>
      </c>
      <c r="B20" s="13" t="n">
        <v>2.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inimum leverage ratio</t>
        </is>
      </c>
      <c r="B21" s="13" t="n">
        <v>1.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erm Loan - WhiteHorse | Line of Credit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sis spread on interest rate</t>
        </is>
      </c>
      <c r="B24" s="12" t="n">
        <v>0.0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leverage ratio</t>
        </is>
      </c>
      <c r="B25" s="13" t="n">
        <v>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erm Loan - WhiteHorse | Line of Credit | Secured Overnight Financing Rate (SOFR), Flo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sis spread on interest rate</t>
        </is>
      </c>
      <c r="B28" s="11"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ckstop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ce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95100000</v>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2" t="n">
        <v>0.055</v>
      </c>
      <c r="O32" s="4" t="inlineStr">
        <is>
          <t xml:space="preserve"> </t>
        </is>
      </c>
    </row>
    <row r="33">
      <c r="A33" s="4" t="inlineStr">
        <is>
          <t>Exchangeable rat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62.5</v>
      </c>
      <c r="O33" s="4" t="inlineStr">
        <is>
          <t xml:space="preserve"> </t>
        </is>
      </c>
    </row>
    <row r="34">
      <c r="A34" s="4" t="inlineStr">
        <is>
          <t>Exchangeable rate shar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1.9</v>
      </c>
      <c r="O34" s="4" t="inlineStr">
        <is>
          <t xml:space="preserve"> </t>
        </is>
      </c>
    </row>
    <row r="35">
      <c r="A35" s="4" t="inlineStr">
        <is>
          <t>Percentage of common stock outstanding, issu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99</v>
      </c>
      <c r="I35" s="4" t="inlineStr">
        <is>
          <t xml:space="preserve"> </t>
        </is>
      </c>
      <c r="J35" s="4" t="inlineStr">
        <is>
          <t xml:space="preserve"> </t>
        </is>
      </c>
      <c r="K35" s="4" t="inlineStr">
        <is>
          <t xml:space="preserve"> </t>
        </is>
      </c>
      <c r="L35" s="4" t="inlineStr">
        <is>
          <t xml:space="preserve"> </t>
        </is>
      </c>
      <c r="M35" s="4" t="inlineStr">
        <is>
          <t xml:space="preserve"> </t>
        </is>
      </c>
      <c r="N35" s="12" t="n">
        <v>0.099</v>
      </c>
      <c r="O35" s="4" t="inlineStr">
        <is>
          <t xml:space="preserve"> </t>
        </is>
      </c>
    </row>
    <row r="36">
      <c r="A36" s="4" t="inlineStr">
        <is>
          <t>Additional Backstop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ce amou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24900000</v>
      </c>
      <c r="O38" s="4" t="inlineStr">
        <is>
          <t xml:space="preserve"> </t>
        </is>
      </c>
    </row>
    <row r="39">
      <c r="A39" s="4" t="inlineStr">
        <is>
          <t>Other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surance policy term</t>
        </is>
      </c>
      <c r="B41" s="4" t="inlineStr">
        <is>
          <t xml:space="preserve"> </t>
        </is>
      </c>
      <c r="C41" s="4" t="inlineStr">
        <is>
          <t>2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ther borrowings | Notes Payable, Other Pay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rate</t>
        </is>
      </c>
      <c r="B44" s="4" t="inlineStr">
        <is>
          <t xml:space="preserve"> </t>
        </is>
      </c>
      <c r="C44" s="12" t="n">
        <v>0.04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riginal amount borrowed</t>
        </is>
      </c>
      <c r="B45" s="4" t="inlineStr">
        <is>
          <t xml:space="preserve"> </t>
        </is>
      </c>
      <c r="C45" s="7" t="n">
        <v>36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erm of debt</t>
        </is>
      </c>
      <c r="B46" s="4" t="inlineStr">
        <is>
          <t xml:space="preserve"> </t>
        </is>
      </c>
      <c r="C46" s="4" t="inlineStr">
        <is>
          <t>20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fixed monthly principal and interest payments | payment</t>
        </is>
      </c>
      <c r="B47" s="4" t="inlineStr">
        <is>
          <t xml:space="preserve"> </t>
        </is>
      </c>
      <c r="C47" s="6" t="n">
        <v>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ixed monthly principal and interest payments</t>
        </is>
      </c>
      <c r="B48" s="4" t="inlineStr">
        <is>
          <t xml:space="preserve"> </t>
        </is>
      </c>
      <c r="C48" s="7" t="n">
        <v>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cured Debt | Term Loan - WhiteHorse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ace amount of debt</t>
        </is>
      </c>
      <c r="B51" s="7" t="n">
        <v>18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Quarterly principal payments</t>
        </is>
      </c>
      <c r="B52" s="6" t="n">
        <v>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olving Credit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of credit facility 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v>
      </c>
      <c r="I55" s="4" t="inlineStr">
        <is>
          <t xml:space="preserve"> </t>
        </is>
      </c>
      <c r="J55" s="4" t="inlineStr">
        <is>
          <t xml:space="preserve"> </t>
        </is>
      </c>
      <c r="K55" s="4" t="inlineStr">
        <is>
          <t xml:space="preserve"> </t>
        </is>
      </c>
      <c r="L55" s="7" t="n">
        <v>0</v>
      </c>
      <c r="M55" s="4" t="inlineStr">
        <is>
          <t xml:space="preserve"> </t>
        </is>
      </c>
      <c r="N55" s="4" t="inlineStr">
        <is>
          <t xml:space="preserve"> </t>
        </is>
      </c>
      <c r="O55" s="4" t="inlineStr">
        <is>
          <t xml:space="preserve"> </t>
        </is>
      </c>
    </row>
    <row r="56">
      <c r="A56" s="4" t="inlineStr">
        <is>
          <t>Revolving Credit Facility | Term Loan - WhiteHorse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ace amount of debt</t>
        </is>
      </c>
      <c r="B58" s="7" t="n">
        <v>2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2">
    <mergeCell ref="D1:K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BORROWINGS, NET - Schedule of Future Principal Repayments on long-term Debt (Details) $ in Thousands</t>
        </is>
      </c>
      <c r="B1" s="2" t="inlineStr">
        <is>
          <t>Dec. 31, 2024 USD ($)</t>
        </is>
      </c>
    </row>
    <row r="2">
      <c r="A2" s="3" t="inlineStr">
        <is>
          <t>Debt Disclosure [Abstract]</t>
        </is>
      </c>
      <c r="B2" s="4" t="inlineStr">
        <is>
          <t xml:space="preserve"> </t>
        </is>
      </c>
    </row>
    <row r="3">
      <c r="A3" s="4" t="inlineStr">
        <is>
          <t>2025</t>
        </is>
      </c>
      <c r="B3" s="7" t="n">
        <v>1850</v>
      </c>
    </row>
    <row r="4">
      <c r="A4" s="4" t="inlineStr">
        <is>
          <t>2026</t>
        </is>
      </c>
      <c r="B4" s="6" t="n">
        <v>1850</v>
      </c>
    </row>
    <row r="5">
      <c r="A5" s="4" t="inlineStr">
        <is>
          <t>2027</t>
        </is>
      </c>
      <c r="B5" s="6" t="n">
        <v>1850</v>
      </c>
    </row>
    <row r="6">
      <c r="A6" s="4" t="inlineStr">
        <is>
          <t>2028</t>
        </is>
      </c>
      <c r="B6" s="6" t="n">
        <v>297600</v>
      </c>
    </row>
    <row r="7">
      <c r="A7" s="4" t="inlineStr">
        <is>
          <t>Total</t>
        </is>
      </c>
      <c r="B7" s="7" t="n">
        <v>3031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WARRANTS ON COMMON STOCK- Narrative (Details) - $ / shares</t>
        </is>
      </c>
      <c r="B1" s="2" t="inlineStr">
        <is>
          <t>Dec. 31, 2024</t>
        </is>
      </c>
      <c r="C1" s="2" t="inlineStr">
        <is>
          <t>Jul. 01, 2024</t>
        </is>
      </c>
      <c r="D1" s="2" t="inlineStr">
        <is>
          <t>Dec. 31, 2023</t>
        </is>
      </c>
      <c r="E1" s="2" t="inlineStr">
        <is>
          <t>Dec. 13, 2023</t>
        </is>
      </c>
      <c r="F1" s="2" t="inlineStr">
        <is>
          <t>Dec. 31, 2021</t>
        </is>
      </c>
    </row>
    <row r="2">
      <c r="A2" s="4" t="inlineStr">
        <is>
          <t>Penny Warra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 warrant (in dollars per share)</t>
        </is>
      </c>
      <c r="B4" s="4" t="inlineStr">
        <is>
          <t xml:space="preserve"> </t>
        </is>
      </c>
      <c r="C4" s="9" t="n">
        <v>0.05</v>
      </c>
      <c r="D4" s="4" t="inlineStr">
        <is>
          <t xml:space="preserve"> </t>
        </is>
      </c>
      <c r="E4" s="4" t="inlineStr">
        <is>
          <t xml:space="preserve"> </t>
        </is>
      </c>
      <c r="F4" s="4" t="inlineStr">
        <is>
          <t xml:space="preserve"> </t>
        </is>
      </c>
    </row>
    <row r="5">
      <c r="A5" s="4" t="inlineStr">
        <is>
          <t>Warrants outstanding (in shares)</t>
        </is>
      </c>
      <c r="B5" s="4" t="inlineStr">
        <is>
          <t xml:space="preserve"> </t>
        </is>
      </c>
      <c r="C5" s="4" t="inlineStr">
        <is>
          <t xml:space="preserve"> </t>
        </is>
      </c>
      <c r="D5" s="4" t="inlineStr">
        <is>
          <t xml:space="preserve"> </t>
        </is>
      </c>
      <c r="E5" s="6" t="n">
        <v>12024711</v>
      </c>
      <c r="F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expiration period</t>
        </is>
      </c>
      <c r="B8" s="4" t="inlineStr">
        <is>
          <t xml:space="preserve"> </t>
        </is>
      </c>
      <c r="C8" s="4" t="inlineStr">
        <is>
          <t xml:space="preserve"> </t>
        </is>
      </c>
      <c r="D8" s="4" t="inlineStr">
        <is>
          <t xml:space="preserve"> </t>
        </is>
      </c>
      <c r="E8" s="4" t="inlineStr">
        <is>
          <t xml:space="preserve"> </t>
        </is>
      </c>
      <c r="F8" s="4" t="inlineStr">
        <is>
          <t>5 years</t>
        </is>
      </c>
    </row>
    <row r="9">
      <c r="A9" s="4" t="inlineStr">
        <is>
          <t>Common stock issuable on exercise of private placem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t>
        </is>
      </c>
      <c r="B11" s="6" t="n">
        <v>272779</v>
      </c>
      <c r="C11" s="4" t="inlineStr">
        <is>
          <t xml:space="preserve"> </t>
        </is>
      </c>
      <c r="D11" s="6" t="n">
        <v>272779</v>
      </c>
      <c r="E11" s="4" t="inlineStr">
        <is>
          <t xml:space="preserve"> </t>
        </is>
      </c>
      <c r="F11" s="4" t="inlineStr">
        <is>
          <t xml:space="preserve"> </t>
        </is>
      </c>
    </row>
    <row r="12">
      <c r="A12" s="4" t="inlineStr">
        <is>
          <t>Warrants expiration period</t>
        </is>
      </c>
      <c r="B12" s="4" t="inlineStr">
        <is>
          <t xml:space="preserve"> </t>
        </is>
      </c>
      <c r="C12" s="4" t="inlineStr">
        <is>
          <t xml:space="preserve"> </t>
        </is>
      </c>
      <c r="D12" s="4" t="inlineStr">
        <is>
          <t xml:space="preserve"> </t>
        </is>
      </c>
      <c r="E12" s="4" t="inlineStr">
        <is>
          <t xml:space="preserve"> </t>
        </is>
      </c>
      <c r="F12" s="4" t="inlineStr">
        <is>
          <t>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ON COMMON STOCK- Summary of Warrants and the Effect of the Reverse Stock Split (Details) - USD ($) $ / shares in Units, $ in Thousands</t>
        </is>
      </c>
      <c r="B1" s="2" t="inlineStr">
        <is>
          <t>Dec. 31, 2024</t>
        </is>
      </c>
      <c r="C1" s="2" t="inlineStr">
        <is>
          <t>Jul. 01, 2024</t>
        </is>
      </c>
      <c r="D1" s="2" t="inlineStr">
        <is>
          <t>Dec. 31, 2023</t>
        </is>
      </c>
      <c r="E1" s="2" t="inlineStr">
        <is>
          <t>Dec. 13, 2023</t>
        </is>
      </c>
    </row>
    <row r="2">
      <c r="A2" s="4" t="inlineStr">
        <is>
          <t>Penny Warrants</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in shares)</t>
        </is>
      </c>
      <c r="B4" s="4" t="inlineStr">
        <is>
          <t xml:space="preserve"> </t>
        </is>
      </c>
      <c r="C4" s="4" t="inlineStr">
        <is>
          <t xml:space="preserve"> </t>
        </is>
      </c>
      <c r="D4" s="4" t="inlineStr">
        <is>
          <t xml:space="preserve"> </t>
        </is>
      </c>
      <c r="E4" s="6" t="n">
        <v>12024711</v>
      </c>
    </row>
    <row r="5">
      <c r="A5" s="4" t="inlineStr">
        <is>
          <t>Exercise price per warrant (in dollars per share)</t>
        </is>
      </c>
      <c r="B5" s="4" t="inlineStr">
        <is>
          <t xml:space="preserve"> </t>
        </is>
      </c>
      <c r="C5" s="9" t="n">
        <v>0.05</v>
      </c>
      <c r="D5" s="4" t="inlineStr">
        <is>
          <t xml:space="preserve"> </t>
        </is>
      </c>
      <c r="E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Number of Warrants (in shares)</t>
        </is>
      </c>
      <c r="B8" s="6" t="n">
        <v>272779</v>
      </c>
      <c r="C8" s="4" t="inlineStr">
        <is>
          <t xml:space="preserve"> </t>
        </is>
      </c>
      <c r="D8" s="6" t="n">
        <v>272779</v>
      </c>
      <c r="E8" s="4" t="inlineStr">
        <is>
          <t xml:space="preserve"> </t>
        </is>
      </c>
    </row>
    <row r="9">
      <c r="A9" s="4" t="inlineStr">
        <is>
          <t>Pre-reverse stock split | Penny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Warrants (in shares)</t>
        </is>
      </c>
      <c r="B11" s="6" t="n">
        <v>12024711</v>
      </c>
      <c r="C11" s="4" t="inlineStr">
        <is>
          <t xml:space="preserve"> </t>
        </is>
      </c>
      <c r="D11" s="4" t="inlineStr">
        <is>
          <t xml:space="preserve"> </t>
        </is>
      </c>
      <c r="E11" s="4" t="inlineStr">
        <is>
          <t xml:space="preserve"> </t>
        </is>
      </c>
    </row>
    <row r="12">
      <c r="A12" s="4" t="inlineStr">
        <is>
          <t>Exercise price per warrant (in dollars per share)</t>
        </is>
      </c>
      <c r="B12" s="9" t="n">
        <v>0.01</v>
      </c>
      <c r="C12" s="4" t="inlineStr">
        <is>
          <t xml:space="preserve"> </t>
        </is>
      </c>
      <c r="D12" s="4" t="inlineStr">
        <is>
          <t xml:space="preserve"> </t>
        </is>
      </c>
      <c r="E12" s="4" t="inlineStr">
        <is>
          <t xml:space="preserve"> </t>
        </is>
      </c>
    </row>
    <row r="13">
      <c r="A13" s="4" t="inlineStr">
        <is>
          <t>Shares Issuable (in shares)</t>
        </is>
      </c>
      <c r="B13" s="6" t="n">
        <v>12024711</v>
      </c>
      <c r="C13" s="4" t="inlineStr">
        <is>
          <t xml:space="preserve"> </t>
        </is>
      </c>
      <c r="D13" s="4" t="inlineStr">
        <is>
          <t xml:space="preserve"> </t>
        </is>
      </c>
      <c r="E13" s="4" t="inlineStr">
        <is>
          <t xml:space="preserve"> </t>
        </is>
      </c>
    </row>
    <row r="14">
      <c r="A14" s="4" t="inlineStr">
        <is>
          <t>Cost to Holder</t>
        </is>
      </c>
      <c r="B14" s="7" t="n">
        <v>120</v>
      </c>
      <c r="C14" s="4" t="inlineStr">
        <is>
          <t xml:space="preserve"> </t>
        </is>
      </c>
      <c r="D14" s="4" t="inlineStr">
        <is>
          <t xml:space="preserve"> </t>
        </is>
      </c>
      <c r="E14" s="4" t="inlineStr">
        <is>
          <t xml:space="preserve"> </t>
        </is>
      </c>
    </row>
    <row r="15">
      <c r="A15" s="4" t="inlineStr">
        <is>
          <t>Pre-reverse stock split | Public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Warrants (in shares)</t>
        </is>
      </c>
      <c r="B17" s="6" t="n">
        <v>8638966</v>
      </c>
      <c r="C17" s="4" t="inlineStr">
        <is>
          <t xml:space="preserve"> </t>
        </is>
      </c>
      <c r="D17" s="4" t="inlineStr">
        <is>
          <t xml:space="preserve"> </t>
        </is>
      </c>
      <c r="E17" s="4" t="inlineStr">
        <is>
          <t xml:space="preserve"> </t>
        </is>
      </c>
    </row>
    <row r="18">
      <c r="A18" s="4" t="inlineStr">
        <is>
          <t>Exercise price per warrant (in dollars per share)</t>
        </is>
      </c>
      <c r="B18" s="9" t="n">
        <v>11.5</v>
      </c>
      <c r="C18" s="4" t="inlineStr">
        <is>
          <t xml:space="preserve"> </t>
        </is>
      </c>
      <c r="D18" s="4" t="inlineStr">
        <is>
          <t xml:space="preserve"> </t>
        </is>
      </c>
      <c r="E18" s="4" t="inlineStr">
        <is>
          <t xml:space="preserve"> </t>
        </is>
      </c>
    </row>
    <row r="19">
      <c r="A19" s="4" t="inlineStr">
        <is>
          <t>Shares Issuable (in shares)</t>
        </is>
      </c>
      <c r="B19" s="6" t="n">
        <v>8638966</v>
      </c>
      <c r="C19" s="4" t="inlineStr">
        <is>
          <t xml:space="preserve"> </t>
        </is>
      </c>
      <c r="D19" s="4" t="inlineStr">
        <is>
          <t xml:space="preserve"> </t>
        </is>
      </c>
      <c r="E19" s="4" t="inlineStr">
        <is>
          <t xml:space="preserve"> </t>
        </is>
      </c>
    </row>
    <row r="20">
      <c r="A20" s="4" t="inlineStr">
        <is>
          <t>Cost to Holder</t>
        </is>
      </c>
      <c r="B20" s="7" t="n">
        <v>99348</v>
      </c>
      <c r="C20" s="4" t="inlineStr">
        <is>
          <t xml:space="preserve"> </t>
        </is>
      </c>
      <c r="D20" s="4" t="inlineStr">
        <is>
          <t xml:space="preserve"> </t>
        </is>
      </c>
      <c r="E20" s="4" t="inlineStr">
        <is>
          <t xml:space="preserve"> </t>
        </is>
      </c>
    </row>
    <row r="21">
      <c r="A21" s="4" t="inlineStr">
        <is>
          <t>Pre-reverse stock split | Private Placement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Number of Warrants (in shares)</t>
        </is>
      </c>
      <c r="B23" s="6" t="n">
        <v>272779</v>
      </c>
      <c r="C23" s="4" t="inlineStr">
        <is>
          <t xml:space="preserve"> </t>
        </is>
      </c>
      <c r="D23" s="4" t="inlineStr">
        <is>
          <t xml:space="preserve"> </t>
        </is>
      </c>
      <c r="E23" s="4" t="inlineStr">
        <is>
          <t xml:space="preserve"> </t>
        </is>
      </c>
    </row>
    <row r="24">
      <c r="A24" s="4" t="inlineStr">
        <is>
          <t>Exercise price per warrant (in dollars per share)</t>
        </is>
      </c>
      <c r="B24" s="9" t="n">
        <v>11.5</v>
      </c>
      <c r="C24" s="4" t="inlineStr">
        <is>
          <t xml:space="preserve"> </t>
        </is>
      </c>
      <c r="D24" s="4" t="inlineStr">
        <is>
          <t xml:space="preserve"> </t>
        </is>
      </c>
      <c r="E24" s="4" t="inlineStr">
        <is>
          <t xml:space="preserve"> </t>
        </is>
      </c>
    </row>
    <row r="25">
      <c r="A25" s="4" t="inlineStr">
        <is>
          <t>Shares Issuable (in shares)</t>
        </is>
      </c>
      <c r="B25" s="6" t="n">
        <v>272779</v>
      </c>
      <c r="C25" s="4" t="inlineStr">
        <is>
          <t xml:space="preserve"> </t>
        </is>
      </c>
      <c r="D25" s="4" t="inlineStr">
        <is>
          <t xml:space="preserve"> </t>
        </is>
      </c>
      <c r="E25" s="4" t="inlineStr">
        <is>
          <t xml:space="preserve"> </t>
        </is>
      </c>
    </row>
    <row r="26">
      <c r="A26" s="4" t="inlineStr">
        <is>
          <t>Cost to Holder</t>
        </is>
      </c>
      <c r="B26" s="7" t="n">
        <v>3137</v>
      </c>
      <c r="C26" s="4" t="inlineStr">
        <is>
          <t xml:space="preserve"> </t>
        </is>
      </c>
      <c r="D26" s="4" t="inlineStr">
        <is>
          <t xml:space="preserve"> </t>
        </is>
      </c>
      <c r="E26" s="4" t="inlineStr">
        <is>
          <t xml:space="preserve"> </t>
        </is>
      </c>
    </row>
    <row r="27">
      <c r="A27" s="4" t="inlineStr">
        <is>
          <t>Post-reverse stock split | Penny Warrants</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Number of Warrants (in shares)</t>
        </is>
      </c>
      <c r="B29" s="6" t="n">
        <v>12024711</v>
      </c>
      <c r="C29" s="4" t="inlineStr">
        <is>
          <t xml:space="preserve"> </t>
        </is>
      </c>
      <c r="D29" s="4" t="inlineStr">
        <is>
          <t xml:space="preserve"> </t>
        </is>
      </c>
      <c r="E29" s="4" t="inlineStr">
        <is>
          <t xml:space="preserve"> </t>
        </is>
      </c>
    </row>
    <row r="30">
      <c r="A30" s="4" t="inlineStr">
        <is>
          <t>Exercise price per warrant (in dollars per share)</t>
        </is>
      </c>
      <c r="B30" s="9" t="n">
        <v>0.05</v>
      </c>
      <c r="C30" s="4" t="inlineStr">
        <is>
          <t xml:space="preserve"> </t>
        </is>
      </c>
      <c r="D30" s="4" t="inlineStr">
        <is>
          <t xml:space="preserve"> </t>
        </is>
      </c>
      <c r="E30" s="4" t="inlineStr">
        <is>
          <t xml:space="preserve"> </t>
        </is>
      </c>
    </row>
    <row r="31">
      <c r="A31" s="4" t="inlineStr">
        <is>
          <t>Shares Issuable (in shares)</t>
        </is>
      </c>
      <c r="B31" s="6" t="n">
        <v>2404943</v>
      </c>
      <c r="C31" s="4" t="inlineStr">
        <is>
          <t xml:space="preserve"> </t>
        </is>
      </c>
      <c r="D31" s="4" t="inlineStr">
        <is>
          <t xml:space="preserve"> </t>
        </is>
      </c>
      <c r="E31" s="4" t="inlineStr">
        <is>
          <t xml:space="preserve"> </t>
        </is>
      </c>
    </row>
    <row r="32">
      <c r="A32" s="4" t="inlineStr">
        <is>
          <t>Cost to Holder</t>
        </is>
      </c>
      <c r="B32" s="7" t="n">
        <v>120</v>
      </c>
      <c r="C32" s="4" t="inlineStr">
        <is>
          <t xml:space="preserve"> </t>
        </is>
      </c>
      <c r="D32" s="4" t="inlineStr">
        <is>
          <t xml:space="preserve"> </t>
        </is>
      </c>
      <c r="E32" s="4" t="inlineStr">
        <is>
          <t xml:space="preserve"> </t>
        </is>
      </c>
    </row>
    <row r="33">
      <c r="A33" s="4" t="inlineStr">
        <is>
          <t>Post-reverse stock split | Public Warrants</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Number of Warrants (in shares)</t>
        </is>
      </c>
      <c r="B35" s="6" t="n">
        <v>8638966</v>
      </c>
      <c r="C35" s="4" t="inlineStr">
        <is>
          <t xml:space="preserve"> </t>
        </is>
      </c>
      <c r="D35" s="4" t="inlineStr">
        <is>
          <t xml:space="preserve"> </t>
        </is>
      </c>
      <c r="E35" s="4" t="inlineStr">
        <is>
          <t xml:space="preserve"> </t>
        </is>
      </c>
    </row>
    <row r="36">
      <c r="A36" s="4" t="inlineStr">
        <is>
          <t>Exercise price per warrant (in dollars per share)</t>
        </is>
      </c>
      <c r="B36" s="9" t="n">
        <v>57.5</v>
      </c>
      <c r="C36" s="4" t="inlineStr">
        <is>
          <t xml:space="preserve"> </t>
        </is>
      </c>
      <c r="D36" s="4" t="inlineStr">
        <is>
          <t xml:space="preserve"> </t>
        </is>
      </c>
      <c r="E36" s="4" t="inlineStr">
        <is>
          <t xml:space="preserve"> </t>
        </is>
      </c>
    </row>
    <row r="37">
      <c r="A37" s="4" t="inlineStr">
        <is>
          <t>Shares Issuable (in shares)</t>
        </is>
      </c>
      <c r="B37" s="6" t="n">
        <v>1727794</v>
      </c>
      <c r="C37" s="4" t="inlineStr">
        <is>
          <t xml:space="preserve"> </t>
        </is>
      </c>
      <c r="D37" s="4" t="inlineStr">
        <is>
          <t xml:space="preserve"> </t>
        </is>
      </c>
      <c r="E37" s="4" t="inlineStr">
        <is>
          <t xml:space="preserve"> </t>
        </is>
      </c>
    </row>
    <row r="38">
      <c r="A38" s="4" t="inlineStr">
        <is>
          <t>Cost to Holder</t>
        </is>
      </c>
      <c r="B38" s="7" t="n">
        <v>99348</v>
      </c>
      <c r="C38" s="4" t="inlineStr">
        <is>
          <t xml:space="preserve"> </t>
        </is>
      </c>
      <c r="D38" s="4" t="inlineStr">
        <is>
          <t xml:space="preserve"> </t>
        </is>
      </c>
      <c r="E38" s="4" t="inlineStr">
        <is>
          <t xml:space="preserve"> </t>
        </is>
      </c>
    </row>
    <row r="39">
      <c r="A39" s="4" t="inlineStr">
        <is>
          <t>Post-reverse stock split | Private Placement Warrants</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Number of Warrants (in shares)</t>
        </is>
      </c>
      <c r="B41" s="6" t="n">
        <v>272779</v>
      </c>
      <c r="C41" s="4" t="inlineStr">
        <is>
          <t xml:space="preserve"> </t>
        </is>
      </c>
      <c r="D41" s="4" t="inlineStr">
        <is>
          <t xml:space="preserve"> </t>
        </is>
      </c>
      <c r="E41" s="4" t="inlineStr">
        <is>
          <t xml:space="preserve"> </t>
        </is>
      </c>
    </row>
    <row r="42">
      <c r="A42" s="4" t="inlineStr">
        <is>
          <t>Exercise price per warrant (in dollars per share)</t>
        </is>
      </c>
      <c r="B42" s="9" t="n">
        <v>57.5</v>
      </c>
      <c r="C42" s="4" t="inlineStr">
        <is>
          <t xml:space="preserve"> </t>
        </is>
      </c>
      <c r="D42" s="4" t="inlineStr">
        <is>
          <t xml:space="preserve"> </t>
        </is>
      </c>
      <c r="E42" s="4" t="inlineStr">
        <is>
          <t xml:space="preserve"> </t>
        </is>
      </c>
    </row>
    <row r="43">
      <c r="A43" s="4" t="inlineStr">
        <is>
          <t>Shares Issuable (in shares)</t>
        </is>
      </c>
      <c r="B43" s="6" t="n">
        <v>54556</v>
      </c>
      <c r="C43" s="4" t="inlineStr">
        <is>
          <t xml:space="preserve"> </t>
        </is>
      </c>
      <c r="D43" s="4" t="inlineStr">
        <is>
          <t xml:space="preserve"> </t>
        </is>
      </c>
      <c r="E43" s="4" t="inlineStr">
        <is>
          <t xml:space="preserve"> </t>
        </is>
      </c>
    </row>
    <row r="44">
      <c r="A44" s="4" t="inlineStr">
        <is>
          <t>Cost to Holder</t>
        </is>
      </c>
      <c r="B44" s="7" t="n">
        <v>3137</v>
      </c>
      <c r="C44" s="4" t="inlineStr">
        <is>
          <t xml:space="preserve"> </t>
        </is>
      </c>
      <c r="D44" s="4" t="inlineStr">
        <is>
          <t xml:space="preserve"> </t>
        </is>
      </c>
      <c r="E4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4</t>
        </is>
      </c>
      <c r="C1" s="2" t="inlineStr">
        <is>
          <t>Dec. 31, 2023</t>
        </is>
      </c>
    </row>
    <row r="2">
      <c r="A2" s="4" t="inlineStr">
        <is>
          <t>Warrant</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Share price (in dollars per share)</t>
        </is>
      </c>
      <c r="B4" s="4" t="inlineStr">
        <is>
          <t xml:space="preserve"> </t>
        </is>
      </c>
      <c r="C4" s="9" t="n">
        <v>0.01</v>
      </c>
    </row>
    <row r="5">
      <c r="A5" s="4" t="inlineStr">
        <is>
          <t>Penny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hare price (in dollars per share)</t>
        </is>
      </c>
      <c r="B7" s="4" t="inlineStr">
        <is>
          <t xml:space="preserve"> </t>
        </is>
      </c>
      <c r="C7" s="9" t="n">
        <v>0.05</v>
      </c>
    </row>
    <row r="8">
      <c r="A8" s="4" t="inlineStr">
        <is>
          <t>Penny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Aggregate value of warrants</t>
        </is>
      </c>
      <c r="B10" s="7" t="n">
        <v>7600000</v>
      </c>
      <c r="C10" s="7" t="n">
        <v>11700000</v>
      </c>
    </row>
    <row r="11">
      <c r="A11" s="4" t="inlineStr">
        <is>
          <t>Common stock issuable on exercise of private placement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Aggregate value of warrants</t>
        </is>
      </c>
      <c r="B13" s="7" t="n">
        <v>0</v>
      </c>
      <c r="C13"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and Fair Value of Debt and Stock Due to Affiliate (Details) - USD ($) $ in Thousands</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Amortized cost</t>
        </is>
      </c>
      <c r="B3" s="7" t="n">
        <v>303150</v>
      </c>
      <c r="C3" s="4" t="inlineStr">
        <is>
          <t xml:space="preserve"> </t>
        </is>
      </c>
    </row>
    <row r="4">
      <c r="A4" s="4" t="inlineStr">
        <is>
          <t>Mandatorily redeemable preferred stock due to affiliate, amortized cost</t>
        </is>
      </c>
      <c r="B4" s="6" t="n">
        <v>142776</v>
      </c>
      <c r="C4" s="7" t="n">
        <v>141594</v>
      </c>
    </row>
    <row r="5">
      <c r="A5" s="4" t="inlineStr">
        <is>
          <t>Financial Instruments Disclosed at Fair Value Level 2 | Affiliat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Mandatorily redeemable preferred stock due to affiliate, amortized cost</t>
        </is>
      </c>
      <c r="B7" s="4" t="inlineStr">
        <is>
          <t xml:space="preserve"> </t>
        </is>
      </c>
      <c r="C7" s="6" t="n">
        <v>141594</v>
      </c>
    </row>
    <row r="8">
      <c r="A8" s="4" t="inlineStr">
        <is>
          <t>Mandatorily redeemable preferred stock due to affiliate, fair value</t>
        </is>
      </c>
      <c r="B8" s="4" t="inlineStr">
        <is>
          <t xml:space="preserve"> </t>
        </is>
      </c>
      <c r="C8" s="6" t="n">
        <v>141398</v>
      </c>
    </row>
    <row r="9">
      <c r="A9" s="4" t="inlineStr">
        <is>
          <t>Financial Instrument Disclosed at Fair Value Level 3 | Affiliate</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Mandatorily redeemable preferred stock due to affiliate, amortized cost</t>
        </is>
      </c>
      <c r="B11" s="6" t="n">
        <v>142776</v>
      </c>
      <c r="C11" s="4" t="inlineStr">
        <is>
          <t xml:space="preserve"> </t>
        </is>
      </c>
    </row>
    <row r="12">
      <c r="A12" s="4" t="inlineStr">
        <is>
          <t>Mandatorily redeemable preferred stock due to affiliate, fair value</t>
        </is>
      </c>
      <c r="B12" s="6" t="n">
        <v>128356</v>
      </c>
      <c r="C12" s="4" t="inlineStr">
        <is>
          <t xml:space="preserve"> </t>
        </is>
      </c>
    </row>
    <row r="13">
      <c r="A13" s="4" t="inlineStr">
        <is>
          <t>Senior Secured Term Loan | Financial Instruments Disclosed at Fair Value Level 2</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Amortized cost</t>
        </is>
      </c>
      <c r="B15" s="6" t="n">
        <v>179201</v>
      </c>
      <c r="C15" s="6" t="n">
        <v>180042</v>
      </c>
    </row>
    <row r="16">
      <c r="A16" s="4" t="inlineStr">
        <is>
          <t>Fair value</t>
        </is>
      </c>
      <c r="B16" s="6" t="n">
        <v>168144</v>
      </c>
      <c r="C16" s="6" t="n">
        <v>174812</v>
      </c>
    </row>
    <row r="17">
      <c r="A17" s="4" t="inlineStr">
        <is>
          <t>Backstop Notes | Financial Instrument Disclosed at Fair Value Level 3</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Amortized cost</t>
        </is>
      </c>
      <c r="B19" s="6" t="n">
        <v>118310</v>
      </c>
      <c r="C19" s="6" t="n">
        <v>117916</v>
      </c>
    </row>
    <row r="20">
      <c r="A20" s="4" t="inlineStr">
        <is>
          <t>Fair value</t>
        </is>
      </c>
      <c r="B20" s="7" t="n">
        <v>87507</v>
      </c>
      <c r="C20" s="7" t="n">
        <v>912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Schedule of Significant Level 3 and Level 2 Measurement Inputs (Details) - Financial Instrument Disclosed at Fair Value Level 3 $ in Thousands</t>
        </is>
      </c>
      <c r="B1" s="2" t="inlineStr">
        <is>
          <t>Dec. 31, 2024 yr USD ($) $ / shares</t>
        </is>
      </c>
      <c r="C1" s="2" t="inlineStr">
        <is>
          <t>Dec. 31, 2023 $ / shares yr USD ($)</t>
        </is>
      </c>
    </row>
    <row r="2">
      <c r="A2" s="4" t="inlineStr">
        <is>
          <t>Backstop Notes | Principal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nancial instrument measurement inputs | $</t>
        </is>
      </c>
      <c r="B4" s="6" t="n">
        <v>120000</v>
      </c>
      <c r="C4" s="6" t="n">
        <v>120000</v>
      </c>
    </row>
    <row r="5">
      <c r="A5" s="4" t="inlineStr">
        <is>
          <t>Backstop Notes | Term to maturity d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inancial instrument measurement inputs | yr</t>
        </is>
      </c>
      <c r="B7" s="13" t="n">
        <v>3.75</v>
      </c>
      <c r="C7" s="13" t="n">
        <v>4.75</v>
      </c>
    </row>
    <row r="8">
      <c r="A8" s="4" t="inlineStr">
        <is>
          <t>Backstop Notes | 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nancial instrument measurement inputs | $ / shares</t>
        </is>
      </c>
      <c r="B10" s="13" t="n">
        <v>3.22</v>
      </c>
      <c r="C10" s="13" t="n">
        <v>4.9</v>
      </c>
    </row>
    <row r="11">
      <c r="A11" s="4" t="inlineStr">
        <is>
          <t>Backstop Notes | Credit spreads (basis poi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nancial instrument measurement inputs</t>
        </is>
      </c>
      <c r="B13" s="14" t="n">
        <v>0.1127</v>
      </c>
      <c r="C13" s="14" t="n">
        <v>0.0895</v>
      </c>
    </row>
    <row r="14">
      <c r="A14" s="4" t="inlineStr">
        <is>
          <t>Backstop Notes | Selected equity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al instrument measurement inputs</t>
        </is>
      </c>
      <c r="B16" s="15" t="n">
        <v>1.008</v>
      </c>
      <c r="C16" s="15" t="n">
        <v>0.987</v>
      </c>
    </row>
    <row r="17">
      <c r="A17" s="4" t="inlineStr">
        <is>
          <t>Mandatorily Redeemable Preferred Stock Due to Affiliate | Principal amou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inancial instrument measurement inputs | $</t>
        </is>
      </c>
      <c r="B19" s="6" t="n">
        <v>176655</v>
      </c>
      <c r="C19" s="4" t="inlineStr">
        <is>
          <t xml:space="preserve"> </t>
        </is>
      </c>
    </row>
    <row r="20">
      <c r="A20" s="4" t="inlineStr">
        <is>
          <t>Mandatorily Redeemable Preferred Stock Due to Affiliate | Term to maturity d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inancial instrument measurement inputs | yr</t>
        </is>
      </c>
      <c r="B22" s="13" t="n">
        <v>8.880000000000001</v>
      </c>
      <c r="C22" s="4" t="inlineStr">
        <is>
          <t xml:space="preserve"> </t>
        </is>
      </c>
    </row>
    <row r="23">
      <c r="A23" s="4" t="inlineStr">
        <is>
          <t>Mandatorily Redeemable Preferred Stock Due to Affiliate | Stock pric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inancial instrument measurement inputs | $ / shares</t>
        </is>
      </c>
      <c r="B25" s="6" t="n">
        <v>3220</v>
      </c>
      <c r="C25" s="4" t="inlineStr">
        <is>
          <t xml:space="preserve"> </t>
        </is>
      </c>
    </row>
    <row r="26">
      <c r="A26" s="4" t="inlineStr">
        <is>
          <t>Mandatorily Redeemable Preferred Stock Due to Affiliate | Credit spreads (basis poi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inancial instrument measurement inputs</t>
        </is>
      </c>
      <c r="B28" s="14" t="n">
        <v>0.1254</v>
      </c>
      <c r="C28" s="4" t="inlineStr">
        <is>
          <t xml:space="preserve"> </t>
        </is>
      </c>
    </row>
    <row r="29">
      <c r="A29" s="4" t="inlineStr">
        <is>
          <t>Mandatorily Redeemable Preferred Stock Due to Affiliate | Selected equity volat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inancial instrument measurement inputs</t>
        </is>
      </c>
      <c r="B31" s="15" t="n">
        <v>1.094</v>
      </c>
      <c r="C3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52" customWidth="1" min="3" max="3"/>
    <col width="32" customWidth="1" min="4" max="4"/>
    <col width="25" customWidth="1" min="5" max="5"/>
    <col width="21" customWidth="1" min="6" max="6"/>
  </cols>
  <sheetData>
    <row r="1">
      <c r="A1" s="1" t="inlineStr">
        <is>
          <t>STOCK BASED COMPENSATION - Additional Information (Details) $ / shares in Units, $ in Millions</t>
        </is>
      </c>
      <c r="C1" s="2" t="inlineStr">
        <is>
          <t>12 Months Ended</t>
        </is>
      </c>
    </row>
    <row r="2">
      <c r="B2" s="2" t="inlineStr">
        <is>
          <t>Nov. 15, 2023 $ / shares shares</t>
        </is>
      </c>
      <c r="C2" s="2" t="inlineStr">
        <is>
          <t>Dec. 31, 2024 USD ($) installment $ / shares shares</t>
        </is>
      </c>
      <c r="D2" s="2" t="inlineStr">
        <is>
          <t>Dec. 31, 2023 $ / shares shares</t>
        </is>
      </c>
      <c r="E2" s="2" t="inlineStr">
        <is>
          <t>Dec. 31, 2022 $ / shares</t>
        </is>
      </c>
      <c r="F2" s="2" t="inlineStr">
        <is>
          <t>Sep.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allments | installment</t>
        </is>
      </c>
      <c r="B4" s="4" t="inlineStr">
        <is>
          <t xml:space="preserve"> </t>
        </is>
      </c>
      <c r="C4" s="6" t="n">
        <v>3</v>
      </c>
      <c r="D4" s="4" t="inlineStr">
        <is>
          <t xml:space="preserve"> </t>
        </is>
      </c>
      <c r="E4" s="4" t="inlineStr">
        <is>
          <t xml:space="preserve"> </t>
        </is>
      </c>
      <c r="F4" s="4" t="inlineStr">
        <is>
          <t xml:space="preserve"> </t>
        </is>
      </c>
    </row>
    <row r="5">
      <c r="A5" s="4" t="inlineStr">
        <is>
          <t>Compensation expense recognition period</t>
        </is>
      </c>
      <c r="B5" s="4" t="inlineStr">
        <is>
          <t xml:space="preserve"> </t>
        </is>
      </c>
      <c r="C5" s="4" t="inlineStr">
        <is>
          <t>3 years</t>
        </is>
      </c>
      <c r="D5" s="4" t="inlineStr">
        <is>
          <t xml:space="preserve"> </t>
        </is>
      </c>
      <c r="E5" s="4" t="inlineStr">
        <is>
          <t xml:space="preserve"> </t>
        </is>
      </c>
      <c r="F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s related to RSUs outstanding | $</t>
        </is>
      </c>
      <c r="B8" s="4" t="inlineStr">
        <is>
          <t xml:space="preserve"> </t>
        </is>
      </c>
      <c r="C8" s="5" t="n">
        <v>4.6</v>
      </c>
      <c r="D8" s="4" t="inlineStr">
        <is>
          <t xml:space="preserve"> </t>
        </is>
      </c>
      <c r="E8" s="4" t="inlineStr">
        <is>
          <t xml:space="preserve"> </t>
        </is>
      </c>
      <c r="F8" s="4" t="inlineStr">
        <is>
          <t xml:space="preserve"> </t>
        </is>
      </c>
    </row>
    <row r="9">
      <c r="A9" s="4" t="inlineStr">
        <is>
          <t>Compensation expense recognition period</t>
        </is>
      </c>
      <c r="B9" s="4" t="inlineStr">
        <is>
          <t xml:space="preserve"> </t>
        </is>
      </c>
      <c r="C9" s="4" t="inlineStr">
        <is>
          <t>1 year 4 months 6 days</t>
        </is>
      </c>
      <c r="D9" s="4" t="inlineStr">
        <is>
          <t xml:space="preserve"> </t>
        </is>
      </c>
      <c r="E9" s="4" t="inlineStr">
        <is>
          <t xml:space="preserve"> </t>
        </is>
      </c>
      <c r="F9" s="4" t="inlineStr">
        <is>
          <t xml:space="preserve"> </t>
        </is>
      </c>
    </row>
    <row r="10">
      <c r="A10" s="4" t="inlineStr">
        <is>
          <t>RSUs granted (in shares) | shares</t>
        </is>
      </c>
      <c r="B10" s="4" t="inlineStr">
        <is>
          <t xml:space="preserve"> </t>
        </is>
      </c>
      <c r="C10" s="6" t="n">
        <v>907000</v>
      </c>
      <c r="D10" s="6" t="n">
        <v>1503000</v>
      </c>
      <c r="E10" s="4" t="inlineStr">
        <is>
          <t xml:space="preserve"> </t>
        </is>
      </c>
      <c r="F10" s="4" t="inlineStr">
        <is>
          <t xml:space="preserve"> </t>
        </is>
      </c>
    </row>
    <row r="11">
      <c r="A11" s="4" t="inlineStr">
        <is>
          <t>Weighted-average grant date fair value (in dollars per share)</t>
        </is>
      </c>
      <c r="B11" s="4" t="inlineStr">
        <is>
          <t xml:space="preserve"> </t>
        </is>
      </c>
      <c r="C11" s="9" t="n">
        <v>6.67</v>
      </c>
      <c r="D11" s="9" t="n">
        <v>15.6</v>
      </c>
      <c r="E11" s="9" t="n">
        <v>30.3</v>
      </c>
      <c r="F11" s="4" t="inlineStr">
        <is>
          <t xml:space="preserve"> </t>
        </is>
      </c>
    </row>
    <row r="12">
      <c r="A12" s="4" t="inlineStr">
        <is>
          <t>Granted (in dollars per share)</t>
        </is>
      </c>
      <c r="B12" s="4" t="inlineStr">
        <is>
          <t xml:space="preserve"> </t>
        </is>
      </c>
      <c r="C12" s="9" t="n">
        <v>2.95</v>
      </c>
      <c r="D12" s="9" t="n">
        <v>7.75</v>
      </c>
      <c r="E12" s="4" t="inlineStr">
        <is>
          <t xml:space="preserve"> </t>
        </is>
      </c>
      <c r="F12" s="4" t="inlineStr">
        <is>
          <t xml:space="preserve"> </t>
        </is>
      </c>
    </row>
    <row r="13">
      <c r="A13" s="4" t="inlineStr">
        <is>
          <t>Time-Based 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SUs granted (in shares) | shares</t>
        </is>
      </c>
      <c r="B15" s="4" t="inlineStr">
        <is>
          <t xml:space="preserve"> </t>
        </is>
      </c>
      <c r="C15" s="4" t="inlineStr">
        <is>
          <t xml:space="preserve"> </t>
        </is>
      </c>
      <c r="D15" s="6" t="n">
        <v>900000</v>
      </c>
      <c r="E15" s="4" t="inlineStr">
        <is>
          <t xml:space="preserve"> </t>
        </is>
      </c>
      <c r="F15" s="4" t="inlineStr">
        <is>
          <t xml:space="preserve"> </t>
        </is>
      </c>
    </row>
    <row r="16">
      <c r="A16" s="4" t="inlineStr">
        <is>
          <t>Weighted-average grant date fair value (in dollars per share)</t>
        </is>
      </c>
      <c r="B16" s="4" t="inlineStr">
        <is>
          <t xml:space="preserve"> </t>
        </is>
      </c>
      <c r="C16" s="4" t="inlineStr">
        <is>
          <t xml:space="preserve"> </t>
        </is>
      </c>
      <c r="D16" s="9" t="n">
        <v>4.7</v>
      </c>
      <c r="E16" s="4" t="inlineStr">
        <is>
          <t xml:space="preserve"> </t>
        </is>
      </c>
      <c r="F16" s="4" t="inlineStr">
        <is>
          <t xml:space="preserve"> </t>
        </is>
      </c>
    </row>
    <row r="17">
      <c r="A17" s="4" t="inlineStr">
        <is>
          <t>Performance-Based 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SUs granted (in shares) | shares</t>
        </is>
      </c>
      <c r="B19" s="4" t="inlineStr">
        <is>
          <t xml:space="preserve"> </t>
        </is>
      </c>
      <c r="C19" s="4" t="inlineStr">
        <is>
          <t xml:space="preserve"> </t>
        </is>
      </c>
      <c r="D19" s="6" t="n">
        <v>600000</v>
      </c>
      <c r="E19" s="4" t="inlineStr">
        <is>
          <t xml:space="preserve"> </t>
        </is>
      </c>
      <c r="F19" s="4" t="inlineStr">
        <is>
          <t xml:space="preserve"> </t>
        </is>
      </c>
    </row>
    <row r="20">
      <c r="A20" s="4" t="inlineStr">
        <is>
          <t>Weighted-average grant date fair value (in dollars per share)</t>
        </is>
      </c>
      <c r="B20" s="4" t="inlineStr">
        <is>
          <t xml:space="preserve"> </t>
        </is>
      </c>
      <c r="C20" s="4" t="inlineStr">
        <is>
          <t xml:space="preserve"> </t>
        </is>
      </c>
      <c r="D20" s="9" t="n">
        <v>3.05</v>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Market-Based 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SUs granted (in shares) | shares</t>
        </is>
      </c>
      <c r="B24" s="6" t="n">
        <v>40000</v>
      </c>
      <c r="C24" s="4" t="inlineStr">
        <is>
          <t xml:space="preserve"> </t>
        </is>
      </c>
      <c r="D24" s="4" t="inlineStr">
        <is>
          <t xml:space="preserve"> </t>
        </is>
      </c>
      <c r="E24" s="4" t="inlineStr">
        <is>
          <t xml:space="preserve"> </t>
        </is>
      </c>
      <c r="F24" s="4" t="inlineStr">
        <is>
          <t xml:space="preserve"> </t>
        </is>
      </c>
    </row>
    <row r="25">
      <c r="A25" s="4" t="inlineStr">
        <is>
          <t>Closing stock price trigger for vesting (in dollars per share)</t>
        </is>
      </c>
      <c r="B25" s="7" t="n">
        <v>25</v>
      </c>
      <c r="C25" s="4" t="inlineStr">
        <is>
          <t xml:space="preserve"> </t>
        </is>
      </c>
      <c r="D25" s="4" t="inlineStr">
        <is>
          <t xml:space="preserve"> </t>
        </is>
      </c>
      <c r="E25" s="4" t="inlineStr">
        <is>
          <t xml:space="preserve"> </t>
        </is>
      </c>
      <c r="F25" s="4" t="inlineStr">
        <is>
          <t xml:space="preserve"> </t>
        </is>
      </c>
    </row>
    <row r="26">
      <c r="A26" s="4" t="inlineStr">
        <is>
          <t>Trading days trigger for vesting</t>
        </is>
      </c>
      <c r="B26" s="4" t="inlineStr">
        <is>
          <t>20 days</t>
        </is>
      </c>
      <c r="C26" s="4" t="inlineStr">
        <is>
          <t xml:space="preserve"> </t>
        </is>
      </c>
      <c r="D26" s="4" t="inlineStr">
        <is>
          <t xml:space="preserve"> </t>
        </is>
      </c>
      <c r="E26" s="4" t="inlineStr">
        <is>
          <t xml:space="preserve"> </t>
        </is>
      </c>
      <c r="F26" s="4" t="inlineStr">
        <is>
          <t xml:space="preserve"> </t>
        </is>
      </c>
    </row>
    <row r="27">
      <c r="A27" s="4" t="inlineStr">
        <is>
          <t>Consecutive trading days trigger for vesting</t>
        </is>
      </c>
      <c r="B27" s="4" t="inlineStr">
        <is>
          <t>30 days</t>
        </is>
      </c>
      <c r="C27" s="4" t="inlineStr">
        <is>
          <t xml:space="preserve"> </t>
        </is>
      </c>
      <c r="D27" s="4" t="inlineStr">
        <is>
          <t xml:space="preserve"> </t>
        </is>
      </c>
      <c r="E27" s="4" t="inlineStr">
        <is>
          <t xml:space="preserve"> </t>
        </is>
      </c>
      <c r="F27" s="4" t="inlineStr">
        <is>
          <t xml:space="preserve"> </t>
        </is>
      </c>
    </row>
    <row r="28">
      <c r="A28" s="4" t="inlineStr">
        <is>
          <t>Granted (in dollars per share)</t>
        </is>
      </c>
      <c r="B28" s="9" t="n">
        <v>0.4</v>
      </c>
      <c r="C28" s="4" t="inlineStr">
        <is>
          <t xml:space="preserve"> </t>
        </is>
      </c>
      <c r="D28" s="4" t="inlineStr">
        <is>
          <t xml:space="preserve"> </t>
        </is>
      </c>
      <c r="E28" s="4" t="inlineStr">
        <is>
          <t xml:space="preserve"> </t>
        </is>
      </c>
      <c r="F28" s="4" t="inlineStr">
        <is>
          <t xml:space="preserve"> </t>
        </is>
      </c>
    </row>
    <row r="29">
      <c r="A29" s="4" t="inlineStr">
        <is>
          <t>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uthorized | shares</t>
        </is>
      </c>
      <c r="B31" s="4" t="inlineStr">
        <is>
          <t xml:space="preserve"> </t>
        </is>
      </c>
      <c r="C31" s="4" t="inlineStr">
        <is>
          <t xml:space="preserve"> </t>
        </is>
      </c>
      <c r="D31" s="4" t="inlineStr">
        <is>
          <t xml:space="preserve"> </t>
        </is>
      </c>
      <c r="E31" s="4" t="inlineStr">
        <is>
          <t xml:space="preserve"> </t>
        </is>
      </c>
      <c r="F31" s="6" t="n">
        <v>1436209</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 Restatement of Previously Issued Unaudited Condensed Consolidated Financial Statements (Unaudited) The Company identified an error related to the calculation of the goodwill impairment which was reflected in the Company’s Unaudited Condensed Consolidated Financial Statements as of and for the three and six month periods ended June 30, 2024 (the “Affected Period”). As a result of this calculation error in the second quarter of 2024, “Operating loss” for the three and six month periods ended June 30, 2024 was understated by $17.7 million in the Company’s Unaudited Condensed Consolidated Statements of Operations, and at the same time, “Goodwill” as of June 30, 2024 was overstated by the same amount in the Company’s Unaudited Condensed Consolidated Balance Sheet for the Affected Period included within the Company’s Quarterly Report on Form 10-Q for the quarter ended June 30, 2024, which was originally filed with the United States Securities and Exchange Commission (the “SEC”) on August 14, 2024. Additionally, as of and for the three and six months ended June 30, 2024, the Company identified other immaterial errors that were also corrected. Reclassifications of Prior Period Presentation Certain immaterial amounts reported in prior periods in the consolidated financial statements have been corrected and reclassified to conform to the current year’s presentation. The amount of “accrued interest due to affiliate” of $2.5 million on the consolidated balance sheet as of December 31, 2023 has been reclassified to noncurrent liabilities for comparative purposes. During the year ended December 31, 2023, the Company initially classified the amount as a current liability, as the Company’s Board of Directors had not indicated whether or not the amount accrued would be declared payable. During 2024, the Company determined that this amount should be considered long-term, as the Board of Directors did not indicate that the payment would occur within the current year, and the terms of the preferred stock dividend allow for the dividend to accrue in arrears until payment is declared by the Board of Directors. In addition, the Company identified that the health administration costs of $0.6 million incurred with an affiliate were incorrectly included in the “selling, general, and administrative expenses” on the consolidated statement of operations and comprehensive loss for the year ended December 31, 2023. This amount has now been reclassified to “selling, general, and administrative expenses incurred with affiliates”. See Note 20 — Related Party Transactions . Change in Accounting Estimate — Depreciation of Property and Equipment On January 1, 2024, the Company elected to change its method of depreciation for long-lived assets from the declining balance method to the straight-line method. The Company’s use of the straight-line depreciation method was effective beginning January 1, 2024, and has been applied prospectively as a change in estimate. Restricted Cash Restricted cash represents cash deposits held with financial institutions for letters of credit and is not available for general corporate purposes. Concentrations of Credit Risk Cash is a financial instrument that is potentially subject to concentrations of credit risk. The Company’s cash is deposited in accounts at large financial institutions, and amounts may, at times, exceed federally insured limits. Trade Accounts Receivable and Allowance for Credit Losses The Company records accounts receivable at amortized cost less an allowance for credit losses. The Company accounts for credit losses under the current expected credit loss model using a loss rate methodology, which considers historical loss rates on its trade accounts receivable balances, adjusted for current conditions, along with reasonable and supportable forecasts regarding collections and delinquencies on trade accounts receivable. The Company generally does not require collateral from its customers, although it may require letters of credit in certain instances to limit its credit risk. Inventories The Company generally records its inventory, of which substantially all inventory consists of finished goods such as subscriber identity module (“SIM”) cards, other hardware and packaging materials, using the first-in, first-out (“FIFO”) method. One wholly-owned consolidated subsidiary which was acquired in 2022 uses the average cost method. All inventories are stated at the lower of cost or net realizable value. Deferred Financing Costs Deferred financing costs consist principally of debt issuance costs which are amortized using the straight-line method (as the straight-line method is not materially different from the effective interest method) over the terms of the related debt agreements and are presented in the consolidated balance sheets as direct deductions from the balance of long-term debt or debt-like instruments such as the Company’s preferred stock. Issuance costs for undrawn credit facilities are recorded in other long-term assets in the consolidated balance sheets and are amortized over the term of the agreement using the straight-line method. Property and Equipment For the years ended December 31, 2024 and 2023, property and equipment, with the exception of leasehold improvements as further described below, were depreciated over their estimated useful lives using the straight-line method and the declining balance method, respectively. Leasehold improvements are depreciated using the straight-line method over the shorter of the estimated useful life of the asset or the remaining term of the lease. Leases Lessee-type leases The Company leases real estate, computer hardware, and vehicles for use in its operations under both operating and finance leases.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For both operating and finance leases, the Company recognizes a right-of-use asset, which represents its right to use the underlying asset for the lease term, and a lease liability, which represents the present value of the Company’s obligation to make payments arising over the lease term. The present value of the Company’s obligation to mak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is updated on an annual basis for the measurement of new lease liabilities. In those circumstances where the Company is the lessee, we have elected to account for non-lease components associated with our leases (e.g., common area maintenance costs) and lease components as a single lease component for all of our asset classes. Operating lease cost for operating leases is recognized on a straight-line basis over the term of the lease and is included in selling, general, and administrative expense in the Company’s consolidated statements of operations and comprehensive loss, based on the use of the facility on which rent is being paid. Operating leases with a term of 12 months or less are not recorded on the balance sheet; and the Company recognizes rent expense for these leases on a straight-line basis over the lease term. The Company recognizes the amortization of the right-of-use asset for its finance leases on a straight-line basis over the shorter of the term of the lease or the useful life of the right-of-use asset in depreciation and amortization expense in its consolidated statements of operations and comprehensive loss. The interest expense related to finance leases is recognized using the effective interest method based on the discount rate determined at lease commencement and is included within interest expense in the Company’s consolidated statements of operations and comprehensive loss. Lessor-type leases In addition to selling our products directly to customers, the Company has entered into a leasing arrangement as a lessor for certain of its hardware devices as further described in Note 7 — Leases . The Company assesses lessor-type leases in order to classify them as either operating or finance type leases, with finance-type lessor leases further divided into the categories of either sales-type leases or direct financing leases. The determination for leases classified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whether the present value of the lease payments, and any residual value guaranteed by the customer that is not already reflected in the lease payments, is equal to or greater than substantially all of the fair market value of the equipment at the commencement of the lease, and (v) whether the equipment is specific to the customer and of such a specialized nature that it is expected to have no alternative use to the Company at the end of the lease term. Leasing arrangements meeting any of these conditions are accounted for as sales-type leases and revenue attributable to the lease component is recognized in a manner consistent with the equipment sales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finance-type lessor lease classification criteria are accounted for as operating leases and revenue is recognized straight-line over the term of the lease. Internal Use Software Certain costs of platform and software applications developed for internal use are capitalized as intangible assets. Capitalization of costs begins when two criteria are met: (i) the preliminary project stage is completed (i.e. application development stage) and (ii) it is probable that the software will be completed and used for its intended function. The Company also capitalizes costs related to specific upgrades and enhancements when it is probable the expenditure will result in additional functionality. Costs incurred for maintenance, minor upgrades and enhancements are recorded under selling, general, and administrative expenses in the consolidated statement of operations and comprehensive loss as incurred. Costs related to preliminary project activities and post-implementation operating activities are also recorded under selling, general, and administrative expenses in the consolidated statement of operations and comprehensive loss as incurred. The Company amortizes the capitalized costs on a straight-line basis over the useful life of the assets. Intangible Assets Identifiable intangible assets acquired individually or as part of a group of other assets are initially recognized and measured at cost. The cost of a group of intangible assets acquired in a transaction, including those acquired in a business combination that meet the specified criteria for recognition apart from goodwill, is the sum of the individual assets acquired based on their acquisition date fair values. The cost incurred to enhance the service potential of an intangible asset is capitalized as a betterment. The Company capitalizes costs directly related to the design, deployment and enhancements of its internal operating support systems, including employee-related costs. The Company amortizes amortizable intangible assets on a straight-line basis over their estimated useful lives. Goodwill and Long-Lived Asset Impairment Testing Goodwill is not amortized, but rather, is subject to impairment testing. The Company tests goodwill for impairment on an annual basis on October 1 of each year, or when events or changes in circumstances indicate that the carrying amount of goodwill may not be recoverable. Goodwill and long-lived assets, including intangible assets, are tested for impairment at the reporting unit level, and the Company has been determined to be operating as a single reporting unit. Business Combinations The Company allocates the fair value of the consideration transferred to the assets acquired and liabilities assumed based on their fair values as of the acquisition date. The excess of the fair value of consideration transferred over the fair value of the assets acquired and liabilities assumed is recorded as goodwill. Acquisition-related expenses and restructuring costs are recognized separately from a business combination and are expensed as incurred. All changes in accounting for deferred tax asset valuation allowances and acquired income tax uncertainties after the measurement period are recognized as a component of provision for income taxes. When determining the fair values of assets acquired and liabilities assumed,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and discount rates. Fair value estimates are based on the assumptions management believes a market participant would use in pricing the asset or liability. 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if estimable. Treasury Stock Treasury stock is reflected as a reduction of stockholders’ equity at the cost to acquire the stock at its fair market value, which is determined as the closing price of the Company’s stock on the date of acquisition if purchased in a non-market transaction. Treasury stock purchased on the secondary market is reflected at the actual market purchase price. Segments Operating segments are defined as components of an entity for which separate financial information is available and that is regularly reviewed by the Company’s chief operating decision maker (“CODM”) in deciding how to allocate resources to the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venue Recognition The Company recognizes revenue when its customer obtains control of promised goods or services, in an amount that reflects the consideration to which the entity expects to be entitled in exchange for those goods or services. To determine the appropriate amount of revenue to be recognized for arrangements determined to be within the scope of Accounting Standards Codification (“ASC”) 606 — Revenue from Contracts with Customers (“ASC 606”) , the Company applies the five step model: (i) identification of the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The Company only applies the five-step model to contracts when it is probable that the entity will collect consideration it is entitled to in exchange for the goods or services it transfers to the customer. The Company derives revenues primarily from IoT Connectivity and IoT Solutions. IoT Connectivity IoT Connectivity arrangements provide customers with secure and reliable wireless connectivity to mobile and fixed devices through various mobile network carriers. Revenue from IoT Connectivity consists of monthly recurring charges (“MRCs”) and overage/usage charges, and contracts are generally short-term in nature (i.e., month-to-month arrangements). Revenue for MRCs and overage/usage charges are recognized over time as the Company satisfies the performance obligation (generally starting when an enrolled device is activated on the Company’s platform). Most of the MRCs are billed monthly in advance (generally in the last week of a month); any amounts billed for which the service has not been provided as of the balance sheet dates are reported as a contract liability and components of deferred revenue. Overage/usage charges are billed in arrears on a monthly cycle. Overage usage charges are evaluated on a monthly basis, and any overage/usage charges determined by management as unlikely to be collected due to a customer disputing the charge or due to a concession are reserved in the month billed and are not initially recognized as revenue. These amounts are netted against accounts receivable and reversed when credited to the customer account, generally no longer than one Certain IoT Connectivity customers also have the option to purchase products and/or equipment (e.g. SIM cards, routers, phones, or tablets) from the Company on an as needed basis. Product sales to IoT Connectivity customers are recognized when control is transferred to the customer, which is typically upon shipment of the product. IoT Solutions IoT Solutions arrangements include device solutions (including connectivity), deployment services, and/or technology-related professional services. Management evaluates each IoT Solutions arrangement to determine the contract for accounting purposes. If a contract contains more than one performance obligation, consideration is allocated to each performance obligation based on standalone selling prices (“SSPs”). When available, the Company uses observable prices to determine SSPs. When observable prices are not available, SSPs are established that reflect the Company’s best estimates of what the selling price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Hardware, deployment services, and connectivity services generally have readily observable prices. The standalone selling price of the Company’s warehouse management services (which is associated with its bill-and-hold inventory and determined to be immaterial as discussed below) was determined using a cost-plus-margin approach with the primary assumptions including company profit objectives, internal cost structure, and current market trend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for the Company to hold the products ordered for later shipment to the customer’s remote location or to the customer’s end user as a part of a vendor managed inventory model. In these situations, management has concluded that transfer of control to the customer occurs prior to shipment. In these “bill-and-hold” arrangements, the right to invoice, transfer of legal title and transfer of the risk and rewards associated with the products occurs when the Company receives the hardware from a third-party vendor and has deemed it to be functional. Additionally, the products are identified both physically and systematically as belonging to a specific customer, are usable by the customer, and are only shipped, used, or disposed as directed by the specific customer. Based on these factors, management recognizes revenue on bill-and-hold hardware when the hardware is received by the Company and deemed functional. As part of the bill-and-hold arrangements, the Company performs a service related to the storage of the hardware. The Company has determined that any storage fees related to bill-and-hold inventory are immaterial to the consolidated financial statements taken as a whole. IoT Solutions arrangements may also contain embedded leases for hardware used to fulfill services. A contract with a customer includes an embedded lease when the Company grants the customer a right to control the use of an identified asset for a period of time in exchange for consideration. Embedded leases with customers are typically recognized either as sales-type leases in which revenue and cost of sales is recognized upon lease commencement; or they may be recognized as operating leases in which revenue is recognized over the usage period. Where a contract contains an embedded lease, the contract’s transaction price is allocated to the contract performance obligations and the lease component based upon the relative standalone selling price.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Product returns are recorded as a reduction to revenue based on anticipated sales returns that occur in the normal course of business and were immaterial for the years ended December 31, 2024 and 2023. The Company primarily has assurance-type warranties that do not result in separate performance obligations. Contract Balances Contract assets, or unbilled receivables, are recorded when the Company performs a service or transfers a good in advance of receiving consideration (the right to consideration is conditional on something other than the passage of time). Contract assets are classified as accounts receivable when the Company’s right to consideration is unconditional (only the passage of time is required before payment is due). Contract liabilities, or deferred revenue, are recorded when the Company receives consideration (or has the unconditional right to receive consideration) in advance of performing a service or transferring a good. Deferred revenue primarily relates to revenue that is recognized over time for connectivity monthly recurring charges, the changes in balance of which are related to the satisfaction or partial satisfaction of these contracts. The balance also contains a deferral for goods that are in-transit at the period end for which control transfers to the customer upon delivery. Taxes Collected from Customers and Remitted to Governmental Authorities The Company excludes taxes assessed by governmental authorities that are both imposed on and concurrent with a specific revenue-producing transaction and collected from customers. Accordingly, such tax amounts are not included as a component of revenue or cost of revenue and are accrued in current liabilities until remitted to governmental authorities. Practical Expedients The Company applies ASC 606, utilizing the following allowable exemptions or practical expedients: • Practical expedient not to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Practical expedient to present revenue net of sales taxes and other similar taxes. • Practical expedient from recognizing shipping and handling activities as a separate performance obligation.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Cost of revenue, exclusive of depreciation and amortization Cost of revenue includes any cost of connectivity incurred with the Company’s carriers, as well as hardware products and materials and associated freight expense, and direct labor. Selling, general, and administrative expenses Selling, general, and administrative expenses include costs of the Company’s business not directly attributable to performing services or selling products that are not otherwise separately stated on the Company’s consolidated statements of operations and comprehensive loss. Such costs include salaries and benefits, professional services, and lease expenses. Stock-based compensation The Company sponsors an equity incentive plan that provides for the grant of various stock-based awards including time-vested restricted stock units and performance share units. The fair value of any such award is calculated on its grant date fair value, which for time-vested and performance share restricted stock units (excluding those with market conditions), is the market price on close of business of the grant date. The fair value of performance share units that include any market-based metrics is determined as of the grant date using either a Monte Carlo simulation or a binomial lattice valuation model. The Company recognizes compensation expense on a straight-line basis over the period the grant is earned by the employee, generally three years. The Company assesses the likelihood of performance criteria being achieved for performance-based awards on a quarterly basis. If the Company determines that the performance criteria are probable of being achieved, the fair value of the award is expensed on a straight-line basis over the balance of the vesting period. In the event the Company determines it is no longer probable that it will achieve the minimum performance criteria specified in a performance-based award, the Company reverses all of the previously recognized compensation expense in the period such a determination is made. The Company accounts for forfeitures of stock-based compensation as any such forfeitures occur. Foreign Currency The functional currency of the Company’s foreign subsidiaries is generally the local currency. Any transactions recorded in the Company’s foreign subsidiaries denominated in a currency other than the local currency are remeasured using current exchange rates each reporting period with the resulting realized and unrealized gains or losses of $5.2 million and $0.1 million being included in selling, general, and administrative expenses in the consolidated statements of operations and comprehensive loss for the years ended December 31, 2024 and 2023. For consolidation purposes,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part of a separate component of stockholders’ equity and reported in the consolidated statements of operations and comprehensive loss. Income Taxes The Company provide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to be sustained. Recognized income tax positions are measured at the largest amount that is greater than 50% likely to be realized. The effect on deferred tax assets and liabilities of a change in tax rates is recognized in income in the year that includes the date of enactment. A valuation allowance is recorded to reduce deferred tax assets to an amount, which, in the opinion of management, is more likely than not to be realized. The Company considers factors such as the cumulative income or loss in recent years; rev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hare-based Payment Arrangement, Restricted Stock Unit, Activity (Details) - Restricted Stock Units (RSUs) - $ / shares shares in Thousands</t>
        </is>
      </c>
      <c r="B1" s="2" t="inlineStr">
        <is>
          <t>12 Months Ended</t>
        </is>
      </c>
    </row>
    <row r="2">
      <c r="B2" s="2" t="inlineStr">
        <is>
          <t>Dec. 31, 2024</t>
        </is>
      </c>
      <c r="C2" s="2" t="inlineStr">
        <is>
          <t>Dec. 31, 2023</t>
        </is>
      </c>
    </row>
    <row r="3">
      <c r="A3" s="3" t="inlineStr">
        <is>
          <t>Number of awards outstanding (in thousands)</t>
        </is>
      </c>
      <c r="B3" s="4" t="inlineStr">
        <is>
          <t xml:space="preserve"> </t>
        </is>
      </c>
      <c r="C3" s="4" t="inlineStr">
        <is>
          <t xml:space="preserve"> </t>
        </is>
      </c>
    </row>
    <row r="4">
      <c r="A4" s="4" t="inlineStr">
        <is>
          <t>Unvested at beginning of period (in shares)</t>
        </is>
      </c>
      <c r="B4" s="6" t="n">
        <v>2055</v>
      </c>
      <c r="C4" s="6" t="n">
        <v>1103</v>
      </c>
    </row>
    <row r="5">
      <c r="A5" s="4" t="inlineStr">
        <is>
          <t>Granted (in shares)</t>
        </is>
      </c>
      <c r="B5" s="6" t="n">
        <v>907</v>
      </c>
      <c r="C5" s="6" t="n">
        <v>1503</v>
      </c>
    </row>
    <row r="6">
      <c r="A6" s="4" t="inlineStr">
        <is>
          <t>Vested (in shares)</t>
        </is>
      </c>
      <c r="B6" s="6" t="n">
        <v>-871</v>
      </c>
      <c r="C6" s="6" t="n">
        <v>-257</v>
      </c>
    </row>
    <row r="7">
      <c r="A7" s="4" t="inlineStr">
        <is>
          <t>Forfeited and canceled (in shares)</t>
        </is>
      </c>
      <c r="B7" s="6" t="n">
        <v>-453</v>
      </c>
      <c r="C7" s="6" t="n">
        <v>-294</v>
      </c>
    </row>
    <row r="8">
      <c r="A8" s="4" t="inlineStr">
        <is>
          <t>Unvested at end of period (in shares)</t>
        </is>
      </c>
      <c r="B8" s="6" t="n">
        <v>1638</v>
      </c>
      <c r="C8" s="6" t="n">
        <v>2055</v>
      </c>
    </row>
    <row r="9">
      <c r="A9" s="3" t="inlineStr">
        <is>
          <t>Weighted- average grant date fair value (per share)</t>
        </is>
      </c>
      <c r="B9" s="4" t="inlineStr">
        <is>
          <t xml:space="preserve"> </t>
        </is>
      </c>
      <c r="C9" s="4" t="inlineStr">
        <is>
          <t xml:space="preserve"> </t>
        </is>
      </c>
    </row>
    <row r="10">
      <c r="A10" s="4" t="inlineStr">
        <is>
          <t>Unvested at beginning of period (in dollars per share)</t>
        </is>
      </c>
      <c r="B10" s="9" t="n">
        <v>15.6</v>
      </c>
      <c r="C10" s="9" t="n">
        <v>30.3</v>
      </c>
    </row>
    <row r="11">
      <c r="A11" s="4" t="inlineStr">
        <is>
          <t>Granted (in dollars per share)</t>
        </is>
      </c>
      <c r="B11" s="13" t="n">
        <v>2.95</v>
      </c>
      <c r="C11" s="13" t="n">
        <v>7.75</v>
      </c>
    </row>
    <row r="12">
      <c r="A12" s="4" t="inlineStr">
        <is>
          <t>Vested (in dollars per share)</t>
        </is>
      </c>
      <c r="B12" s="13" t="n">
        <v>18.26</v>
      </c>
      <c r="C12" s="13" t="n">
        <v>27.95</v>
      </c>
    </row>
    <row r="13">
      <c r="A13" s="4" t="inlineStr">
        <is>
          <t>Forfeited and canceled (in dollars per share)</t>
        </is>
      </c>
      <c r="B13" s="13" t="n">
        <v>14.51</v>
      </c>
      <c r="C13" s="13" t="n">
        <v>15.6</v>
      </c>
    </row>
    <row r="14">
      <c r="A14" s="4" t="inlineStr">
        <is>
          <t>Unvested at ending of period (in dollars per share)</t>
        </is>
      </c>
      <c r="B14" s="9" t="n">
        <v>6.67</v>
      </c>
      <c r="C14" s="9" t="n">
        <v>15.6</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Significant Inputs Used in Valuation of RSU (Details) - Restricted Stock Units (RSU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volatility</t>
        </is>
      </c>
      <c r="B4" s="11" t="n">
        <v>0.85</v>
      </c>
    </row>
    <row r="5">
      <c r="A5" s="4" t="inlineStr">
        <is>
          <t>Risk-free interest rate</t>
        </is>
      </c>
      <c r="B5" s="12" t="n">
        <v>0.047</v>
      </c>
    </row>
    <row r="6">
      <c r="A6" s="4" t="inlineStr">
        <is>
          <t>Expected term</t>
        </is>
      </c>
      <c r="B6" s="4" t="inlineStr">
        <is>
          <t>2 years 7 months 17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hare-based Compensation Expense (Details) - Restricted Stock Units (RSU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 compensation expense</t>
        </is>
      </c>
      <c r="B4" s="7" t="n">
        <v>8481</v>
      </c>
      <c r="C4" s="7" t="n">
        <v>11251</v>
      </c>
    </row>
    <row r="5">
      <c r="A5" s="4" t="inlineStr">
        <is>
          <t>Income tax expense (benefit)</t>
        </is>
      </c>
      <c r="B5" s="7" t="n">
        <v>64</v>
      </c>
      <c r="C5" s="7" t="n">
        <v>-755</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108848</v>
      </c>
      <c r="C4" s="7" t="n">
        <v>-140821</v>
      </c>
    </row>
    <row r="5">
      <c r="A5" s="4" t="inlineStr">
        <is>
          <t>Foreign</t>
        </is>
      </c>
      <c r="B5" s="6" t="n">
        <v>-43165</v>
      </c>
      <c r="C5" s="6" t="n">
        <v>-30379</v>
      </c>
    </row>
    <row r="6">
      <c r="A6" s="4" t="inlineStr">
        <is>
          <t>Loss before income taxes</t>
        </is>
      </c>
      <c r="B6" s="7" t="n">
        <v>-152013</v>
      </c>
      <c r="C6" s="7" t="n">
        <v>-1712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3488</v>
      </c>
      <c r="C4" s="7" t="n">
        <v>5788</v>
      </c>
    </row>
    <row r="5">
      <c r="A5" s="4" t="inlineStr">
        <is>
          <t>State</t>
        </is>
      </c>
      <c r="B5" s="6" t="n">
        <v>402</v>
      </c>
      <c r="C5" s="6" t="n">
        <v>743</v>
      </c>
    </row>
    <row r="6">
      <c r="A6" s="4" t="inlineStr">
        <is>
          <t>Foreign</t>
        </is>
      </c>
      <c r="B6" s="6" t="n">
        <v>282</v>
      </c>
      <c r="C6" s="6" t="n">
        <v>723</v>
      </c>
    </row>
    <row r="7">
      <c r="A7" s="4" t="inlineStr">
        <is>
          <t>Total current provision</t>
        </is>
      </c>
      <c r="B7" s="6" t="n">
        <v>4172</v>
      </c>
      <c r="C7" s="6" t="n">
        <v>7254</v>
      </c>
    </row>
    <row r="8">
      <c r="A8" s="3" t="inlineStr">
        <is>
          <t>Deferred:</t>
        </is>
      </c>
      <c r="B8" s="4" t="inlineStr">
        <is>
          <t xml:space="preserve"> </t>
        </is>
      </c>
      <c r="C8" s="4" t="inlineStr">
        <is>
          <t xml:space="preserve"> </t>
        </is>
      </c>
    </row>
    <row r="9">
      <c r="A9" s="4" t="inlineStr">
        <is>
          <t>Federal</t>
        </is>
      </c>
      <c r="B9" s="6" t="n">
        <v>-5779</v>
      </c>
      <c r="C9" s="6" t="n">
        <v>-8580</v>
      </c>
    </row>
    <row r="10">
      <c r="A10" s="4" t="inlineStr">
        <is>
          <t>State</t>
        </is>
      </c>
      <c r="B10" s="6" t="n">
        <v>-902</v>
      </c>
      <c r="C10" s="6" t="n">
        <v>-946</v>
      </c>
    </row>
    <row r="11">
      <c r="A11" s="4" t="inlineStr">
        <is>
          <t>Foreign</t>
        </is>
      </c>
      <c r="B11" s="6" t="n">
        <v>-3428</v>
      </c>
      <c r="C11" s="6" t="n">
        <v>-1886</v>
      </c>
    </row>
    <row r="12">
      <c r="A12" s="4" t="inlineStr">
        <is>
          <t>Total deferred benefit</t>
        </is>
      </c>
      <c r="B12" s="6" t="n">
        <v>-10109</v>
      </c>
      <c r="C12" s="6" t="n">
        <v>-11412</v>
      </c>
    </row>
    <row r="13">
      <c r="A13" s="4" t="inlineStr">
        <is>
          <t>Total income tax benefit</t>
        </is>
      </c>
      <c r="B13" s="7" t="n">
        <v>-5937</v>
      </c>
      <c r="C13" s="7" t="n">
        <v>-4158</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Income Taxes Computed at the U.S. Statutory Income Tax Rate (Details) - USD ($) $ in Thousands</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Benefit for income taxes at 21% rate</t>
        </is>
      </c>
      <c r="B4" s="7" t="n">
        <v>-31923</v>
      </c>
      <c r="C4" s="7" t="n">
        <v>-35952</v>
      </c>
    </row>
    <row r="5">
      <c r="A5" s="4" t="inlineStr">
        <is>
          <t>State taxes, net of federal benefit</t>
        </is>
      </c>
      <c r="B5" s="6" t="n">
        <v>-1621</v>
      </c>
      <c r="C5" s="6" t="n">
        <v>-2123</v>
      </c>
    </row>
    <row r="6">
      <c r="A6" s="4" t="inlineStr">
        <is>
          <t>Change in valuation allowance</t>
        </is>
      </c>
      <c r="B6" s="6" t="n">
        <v>11917</v>
      </c>
      <c r="C6" s="6" t="n">
        <v>16889</v>
      </c>
    </row>
    <row r="7">
      <c r="A7" s="4" t="inlineStr">
        <is>
          <t>Rate change</t>
        </is>
      </c>
      <c r="B7" s="6" t="n">
        <v>-301</v>
      </c>
      <c r="C7" s="6" t="n">
        <v>-44</v>
      </c>
    </row>
    <row r="8">
      <c r="A8" s="4" t="inlineStr">
        <is>
          <t>Credits</t>
        </is>
      </c>
      <c r="B8" s="6" t="n">
        <v>-544</v>
      </c>
      <c r="C8" s="6" t="n">
        <v>-544</v>
      </c>
    </row>
    <row r="9">
      <c r="A9" s="4" t="inlineStr">
        <is>
          <t>Permanent differences and other</t>
        </is>
      </c>
      <c r="B9" s="6" t="n">
        <v>-654</v>
      </c>
      <c r="C9" s="6" t="n">
        <v>-254</v>
      </c>
    </row>
    <row r="10">
      <c r="A10" s="4" t="inlineStr">
        <is>
          <t>Revaluation of warrants</t>
        </is>
      </c>
      <c r="B10" s="6" t="n">
        <v>-848</v>
      </c>
      <c r="C10" s="6" t="n">
        <v>1352</v>
      </c>
    </row>
    <row r="11">
      <c r="A11" s="4" t="inlineStr">
        <is>
          <t>Uncertain tax positions</t>
        </is>
      </c>
      <c r="B11" s="6" t="n">
        <v>1591</v>
      </c>
      <c r="C11" s="6" t="n">
        <v>1580</v>
      </c>
    </row>
    <row r="12">
      <c r="A12" s="4" t="inlineStr">
        <is>
          <t>Foreign withholding tax</t>
        </is>
      </c>
      <c r="B12" s="6" t="n">
        <v>118</v>
      </c>
      <c r="C12" s="6" t="n">
        <v>148</v>
      </c>
    </row>
    <row r="13">
      <c r="A13" s="4" t="inlineStr">
        <is>
          <t>Foreign rate differential</t>
        </is>
      </c>
      <c r="B13" s="6" t="n">
        <v>-1971</v>
      </c>
      <c r="C13" s="6" t="n">
        <v>-1725</v>
      </c>
    </row>
    <row r="14">
      <c r="A14" s="4" t="inlineStr">
        <is>
          <t>Executive compensation expense</t>
        </is>
      </c>
      <c r="B14" s="6" t="n">
        <v>393</v>
      </c>
      <c r="C14" s="6" t="n">
        <v>113</v>
      </c>
    </row>
    <row r="15">
      <c r="A15" s="4" t="inlineStr">
        <is>
          <t>Global intangible low taxed income</t>
        </is>
      </c>
      <c r="B15" s="6" t="n">
        <v>0</v>
      </c>
      <c r="C15" s="6" t="n">
        <v>314</v>
      </c>
    </row>
    <row r="16">
      <c r="A16" s="4" t="inlineStr">
        <is>
          <t>Goodwill impairment</t>
        </is>
      </c>
      <c r="B16" s="6" t="n">
        <v>11666</v>
      </c>
      <c r="C16" s="6" t="n">
        <v>13873</v>
      </c>
    </row>
    <row r="17">
      <c r="A17" s="4" t="inlineStr">
        <is>
          <t>Stock-based compensation</t>
        </is>
      </c>
      <c r="B17" s="6" t="n">
        <v>1774</v>
      </c>
      <c r="C17" s="6" t="n">
        <v>1684</v>
      </c>
    </row>
    <row r="18">
      <c r="A18" s="4" t="inlineStr">
        <is>
          <t>Preferred stock dividend</t>
        </is>
      </c>
      <c r="B18" s="6" t="n">
        <v>4466</v>
      </c>
      <c r="C18" s="6" t="n">
        <v>531</v>
      </c>
    </row>
    <row r="19">
      <c r="A19" s="4" t="inlineStr">
        <is>
          <t>Total income tax benefit</t>
        </is>
      </c>
      <c r="B19" s="7" t="n">
        <v>-5937</v>
      </c>
      <c r="C19" s="7" t="n">
        <v>-4158</v>
      </c>
    </row>
    <row r="20">
      <c r="A20" s="3" t="inlineStr">
        <is>
          <t>Effective Income Tax Rate Reconciliation, Percent [Abstract]</t>
        </is>
      </c>
      <c r="B20" s="4" t="inlineStr">
        <is>
          <t xml:space="preserve"> </t>
        </is>
      </c>
      <c r="C20" s="4" t="inlineStr">
        <is>
          <t xml:space="preserve"> </t>
        </is>
      </c>
    </row>
    <row r="21">
      <c r="A21" s="4" t="inlineStr">
        <is>
          <t>Benefit for income taxes at 21% rate</t>
        </is>
      </c>
      <c r="B21" s="11" t="n">
        <v>0.21</v>
      </c>
      <c r="C21" s="11" t="n">
        <v>0.21</v>
      </c>
    </row>
    <row r="22">
      <c r="A22" s="4" t="inlineStr">
        <is>
          <t>State taxes, net of federal benefit</t>
        </is>
      </c>
      <c r="B22" s="11" t="n">
        <v>0.01</v>
      </c>
      <c r="C22" s="12" t="n">
        <v>0.012</v>
      </c>
    </row>
    <row r="23">
      <c r="A23" s="4" t="inlineStr">
        <is>
          <t>Change in valuation allowance</t>
        </is>
      </c>
      <c r="B23" s="4" t="inlineStr">
        <is>
          <t>(7.80%)</t>
        </is>
      </c>
      <c r="C23" s="4" t="inlineStr">
        <is>
          <t>(9.90%)</t>
        </is>
      </c>
    </row>
    <row r="24">
      <c r="A24" s="4" t="inlineStr">
        <is>
          <t>Rate change</t>
        </is>
      </c>
      <c r="B24" s="12" t="n">
        <v>0.002</v>
      </c>
      <c r="C24" s="11" t="n">
        <v>0</v>
      </c>
    </row>
    <row r="25">
      <c r="A25" s="4" t="inlineStr">
        <is>
          <t>Credits</t>
        </is>
      </c>
      <c r="B25" s="12" t="n">
        <v>0.004</v>
      </c>
      <c r="C25" s="12" t="n">
        <v>0.003</v>
      </c>
    </row>
    <row r="26">
      <c r="A26" s="4" t="inlineStr">
        <is>
          <t>Permanent differences and other</t>
        </is>
      </c>
      <c r="B26" s="12" t="n">
        <v>0.004</v>
      </c>
      <c r="C26" s="12" t="n">
        <v>0.002</v>
      </c>
    </row>
    <row r="27">
      <c r="A27" s="4" t="inlineStr">
        <is>
          <t>Revaluation of warrants</t>
        </is>
      </c>
      <c r="B27" s="12" t="n">
        <v>0.006</v>
      </c>
      <c r="C27" s="4" t="inlineStr">
        <is>
          <t>(0.80%)</t>
        </is>
      </c>
    </row>
    <row r="28">
      <c r="A28" s="4" t="inlineStr">
        <is>
          <t>Uncertain tax positions</t>
        </is>
      </c>
      <c r="B28" s="4" t="inlineStr">
        <is>
          <t>(1.00%)</t>
        </is>
      </c>
      <c r="C28" s="4" t="inlineStr">
        <is>
          <t>(0.90%)</t>
        </is>
      </c>
    </row>
    <row r="29">
      <c r="A29" s="4" t="inlineStr">
        <is>
          <t>Foreign withholding tax</t>
        </is>
      </c>
      <c r="B29" s="4" t="inlineStr">
        <is>
          <t>(0.10%)</t>
        </is>
      </c>
      <c r="C29" s="4" t="inlineStr">
        <is>
          <t>(0.10%)</t>
        </is>
      </c>
    </row>
    <row r="30">
      <c r="A30" s="4" t="inlineStr">
        <is>
          <t>Foreign rate differential</t>
        </is>
      </c>
      <c r="B30" s="12" t="n">
        <v>0.012</v>
      </c>
      <c r="C30" s="11" t="n">
        <v>0.01</v>
      </c>
    </row>
    <row r="31">
      <c r="A31" s="4" t="inlineStr">
        <is>
          <t>Executive compensation expense</t>
        </is>
      </c>
      <c r="B31" s="4" t="inlineStr">
        <is>
          <t>(0.30%)</t>
        </is>
      </c>
      <c r="C31" s="4" t="inlineStr">
        <is>
          <t>(0.10%)</t>
        </is>
      </c>
    </row>
    <row r="32">
      <c r="A32" s="4" t="inlineStr">
        <is>
          <t>Global intangible low taxed income</t>
        </is>
      </c>
      <c r="B32" s="11" t="n">
        <v>0</v>
      </c>
      <c r="C32" s="4" t="inlineStr">
        <is>
          <t>(0.20%)</t>
        </is>
      </c>
    </row>
    <row r="33">
      <c r="A33" s="4" t="inlineStr">
        <is>
          <t>Goodwill impairment</t>
        </is>
      </c>
      <c r="B33" s="4" t="inlineStr">
        <is>
          <t>(7.70%)</t>
        </is>
      </c>
      <c r="C33" s="4" t="inlineStr">
        <is>
          <t>(8.10%)</t>
        </is>
      </c>
    </row>
    <row r="34">
      <c r="A34" s="4" t="inlineStr">
        <is>
          <t>Stock-based compensation</t>
        </is>
      </c>
      <c r="B34" s="4" t="inlineStr">
        <is>
          <t>(1.20%)</t>
        </is>
      </c>
      <c r="C34" s="4" t="inlineStr">
        <is>
          <t>(0.90%)</t>
        </is>
      </c>
    </row>
    <row r="35">
      <c r="A35" s="4" t="inlineStr">
        <is>
          <t>Preferred stock dividend</t>
        </is>
      </c>
      <c r="B35" s="4" t="inlineStr">
        <is>
          <t>(2.90%)</t>
        </is>
      </c>
      <c r="C35" s="4" t="inlineStr">
        <is>
          <t>(0.40%)</t>
        </is>
      </c>
    </row>
    <row r="36">
      <c r="A36" s="4" t="inlineStr">
        <is>
          <t>Benefit for income taxes</t>
        </is>
      </c>
      <c r="B36" s="12" t="n">
        <v>0.038</v>
      </c>
      <c r="C36" s="12" t="n">
        <v>0.023</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20515</v>
      </c>
      <c r="C3" s="7" t="n">
        <v>17221</v>
      </c>
    </row>
    <row r="4">
      <c r="A4" s="4" t="inlineStr">
        <is>
          <t>Credit carryforward</t>
        </is>
      </c>
      <c r="B4" s="6" t="n">
        <v>1329</v>
      </c>
      <c r="C4" s="6" t="n">
        <v>1325</v>
      </c>
    </row>
    <row r="5">
      <c r="A5" s="4" t="inlineStr">
        <is>
          <t>Interest expense limitation carryforward</t>
        </is>
      </c>
      <c r="B5" s="6" t="n">
        <v>26889</v>
      </c>
      <c r="C5" s="6" t="n">
        <v>21978</v>
      </c>
    </row>
    <row r="6">
      <c r="A6" s="4" t="inlineStr">
        <is>
          <t>Non-deductible reserves</t>
        </is>
      </c>
      <c r="B6" s="6" t="n">
        <v>2052</v>
      </c>
      <c r="C6" s="6" t="n">
        <v>1571</v>
      </c>
    </row>
    <row r="7">
      <c r="A7" s="4" t="inlineStr">
        <is>
          <t>Accruals and other temporary differences</t>
        </is>
      </c>
      <c r="B7" s="6" t="n">
        <v>2757</v>
      </c>
      <c r="C7" s="6" t="n">
        <v>2622</v>
      </c>
    </row>
    <row r="8">
      <c r="A8" s="4" t="inlineStr">
        <is>
          <t>Stock compensation</t>
        </is>
      </c>
      <c r="B8" s="6" t="n">
        <v>782</v>
      </c>
      <c r="C8" s="6" t="n">
        <v>1665</v>
      </c>
    </row>
    <row r="9">
      <c r="A9" s="4" t="inlineStr">
        <is>
          <t>Capitalized research and development costs</t>
        </is>
      </c>
      <c r="B9" s="6" t="n">
        <v>1916</v>
      </c>
      <c r="C9" s="6" t="n">
        <v>2301</v>
      </c>
    </row>
    <row r="10">
      <c r="A10" s="4" t="inlineStr">
        <is>
          <t>Lease liability</t>
        </is>
      </c>
      <c r="B10" s="6" t="n">
        <v>2532</v>
      </c>
      <c r="C10" s="6" t="n">
        <v>2745</v>
      </c>
    </row>
    <row r="11">
      <c r="A11" s="4" t="inlineStr">
        <is>
          <t>Property and equipment</t>
        </is>
      </c>
      <c r="B11" s="6" t="n">
        <v>3264</v>
      </c>
      <c r="C11" s="6" t="n">
        <v>1849</v>
      </c>
    </row>
    <row r="12">
      <c r="A12" s="4" t="inlineStr">
        <is>
          <t>Gross deferred tax assets</t>
        </is>
      </c>
      <c r="B12" s="6" t="n">
        <v>62036</v>
      </c>
      <c r="C12" s="6" t="n">
        <v>53277</v>
      </c>
    </row>
    <row r="13">
      <c r="A13" s="4" t="inlineStr">
        <is>
          <t>Less: valuation allowance</t>
        </is>
      </c>
      <c r="B13" s="6" t="n">
        <v>-44178</v>
      </c>
      <c r="C13" s="6" t="n">
        <v>-33454</v>
      </c>
    </row>
    <row r="14">
      <c r="A14" s="4" t="inlineStr">
        <is>
          <t>Total deferred tax assets (after valuation allowance)</t>
        </is>
      </c>
      <c r="B14" s="6" t="n">
        <v>17858</v>
      </c>
      <c r="C14" s="6" t="n">
        <v>19823</v>
      </c>
    </row>
    <row r="15">
      <c r="A15" s="3" t="inlineStr">
        <is>
          <t>Deferred tax liabilities:</t>
        </is>
      </c>
      <c r="B15" s="4" t="inlineStr">
        <is>
          <t xml:space="preserve"> </t>
        </is>
      </c>
      <c r="C15" s="4" t="inlineStr">
        <is>
          <t xml:space="preserve"> </t>
        </is>
      </c>
    </row>
    <row r="16">
      <c r="A16" s="4" t="inlineStr">
        <is>
          <t>Property and equipment</t>
        </is>
      </c>
      <c r="B16" s="6" t="n">
        <v>-1210</v>
      </c>
      <c r="C16" s="6" t="n">
        <v>-1442</v>
      </c>
    </row>
    <row r="17">
      <c r="A17" s="4" t="inlineStr">
        <is>
          <t>Intangible assets</t>
        </is>
      </c>
      <c r="B17" s="6" t="n">
        <v>-12428</v>
      </c>
      <c r="C17" s="6" t="n">
        <v>-22193</v>
      </c>
    </row>
    <row r="18">
      <c r="A18" s="4" t="inlineStr">
        <is>
          <t>Goodwill</t>
        </is>
      </c>
      <c r="B18" s="6" t="n">
        <v>-2317</v>
      </c>
      <c r="C18" s="6" t="n">
        <v>-3569</v>
      </c>
    </row>
    <row r="19">
      <c r="A19" s="4" t="inlineStr">
        <is>
          <t>Change in accounting method</t>
        </is>
      </c>
      <c r="B19" s="6" t="n">
        <v>-153</v>
      </c>
      <c r="C19" s="6" t="n">
        <v>-719</v>
      </c>
    </row>
    <row r="20">
      <c r="A20" s="4" t="inlineStr">
        <is>
          <t>Right-of-use operating lease asset</t>
        </is>
      </c>
      <c r="B20" s="6" t="n">
        <v>-2208</v>
      </c>
      <c r="C20" s="6" t="n">
        <v>-2357</v>
      </c>
    </row>
    <row r="21">
      <c r="A21" s="4" t="inlineStr">
        <is>
          <t>Research and development costs</t>
        </is>
      </c>
      <c r="B21" s="6" t="n">
        <v>-3230</v>
      </c>
      <c r="C21" s="6" t="n">
        <v>-3338</v>
      </c>
    </row>
    <row r="22">
      <c r="A22" s="4" t="inlineStr">
        <is>
          <t>Total deferred tax liabilities</t>
        </is>
      </c>
      <c r="B22" s="6" t="n">
        <v>-21546</v>
      </c>
      <c r="C22" s="6" t="n">
        <v>-33618</v>
      </c>
    </row>
    <row r="23">
      <c r="A23" s="4" t="inlineStr">
        <is>
          <t>Net deferred tax liabilities</t>
        </is>
      </c>
      <c r="B23" s="7" t="n">
        <v>-3688</v>
      </c>
      <c r="C23" s="7" t="n">
        <v>-137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rease in valuation allowance</t>
        </is>
      </c>
      <c r="B4" s="7" t="n">
        <v>10700</v>
      </c>
      <c r="C4" s="4" t="inlineStr">
        <is>
          <t xml:space="preserve"> </t>
        </is>
      </c>
    </row>
    <row r="5">
      <c r="A5" s="4" t="inlineStr">
        <is>
          <t>Income tax charge related to GILTI</t>
        </is>
      </c>
      <c r="B5" s="6" t="n">
        <v>0</v>
      </c>
      <c r="C5" s="7" t="n">
        <v>314</v>
      </c>
    </row>
    <row r="6">
      <c r="A6" s="4" t="inlineStr">
        <is>
          <t>Undistributed earnings of foreign subsidiaries</t>
        </is>
      </c>
      <c r="B6" s="6" t="n">
        <v>5700</v>
      </c>
      <c r="C6" s="4" t="inlineStr">
        <is>
          <t xml:space="preserve"> </t>
        </is>
      </c>
    </row>
    <row r="7">
      <c r="A7" s="4" t="inlineStr">
        <is>
          <t>Unrecognized tax benefits, income tax penalties</t>
        </is>
      </c>
      <c r="B7" s="6" t="n">
        <v>1000</v>
      </c>
      <c r="C7" s="6" t="n">
        <v>1100</v>
      </c>
    </row>
    <row r="8">
      <c r="A8" s="4" t="inlineStr">
        <is>
          <t>Income tax penalties and interest accrued</t>
        </is>
      </c>
      <c r="B8" s="6" t="n">
        <v>2800</v>
      </c>
      <c r="C8" s="7" t="n">
        <v>1800</v>
      </c>
    </row>
    <row r="9">
      <c r="A9" s="4" t="inlineStr">
        <is>
          <t>Indefinite Period</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isallowance of interest expenses carryforward, amount</t>
        </is>
      </c>
      <c r="B11" s="6" t="n">
        <v>1169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53100</v>
      </c>
      <c r="C14" s="4" t="inlineStr">
        <is>
          <t xml:space="preserve"> </t>
        </is>
      </c>
    </row>
    <row r="15">
      <c r="A15" s="4" t="inlineStr">
        <is>
          <t>State and Local Jurisdiction | Indefinite Period</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1000</v>
      </c>
      <c r="C17" s="4" t="inlineStr">
        <is>
          <t xml:space="preserve"> </t>
        </is>
      </c>
    </row>
    <row r="18">
      <c r="A18" s="4" t="inlineStr">
        <is>
          <t>Foreign Tax Jurisdiction</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6" t="n">
        <v>78300</v>
      </c>
      <c r="C20" s="4" t="inlineStr">
        <is>
          <t xml:space="preserve"> </t>
        </is>
      </c>
    </row>
    <row r="21">
      <c r="A21" s="4" t="inlineStr">
        <is>
          <t>Foreign Tax Jurisdiction | Research and development tax credit carryforward</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Tax credit carryforward, amount</t>
        </is>
      </c>
      <c r="B23" s="6" t="n">
        <v>1600</v>
      </c>
      <c r="C23" s="4" t="inlineStr">
        <is>
          <t xml:space="preserve"> </t>
        </is>
      </c>
    </row>
    <row r="24">
      <c r="A24" s="4" t="inlineStr">
        <is>
          <t>Federal Tax Authority | Research and development tax credit carryforward</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Tax credit carryforward, amount</t>
        </is>
      </c>
      <c r="B26" s="7" t="n">
        <v>0</v>
      </c>
      <c r="C26"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as of the beginning of the year</t>
        </is>
      </c>
      <c r="B4" s="7" t="n">
        <v>8766</v>
      </c>
      <c r="C4" s="7" t="n">
        <v>8574</v>
      </c>
    </row>
    <row r="5">
      <c r="A5" s="4" t="inlineStr">
        <is>
          <t>Additions for tax positions of current year</t>
        </is>
      </c>
      <c r="B5" s="6" t="n">
        <v>693</v>
      </c>
      <c r="C5" s="6" t="n">
        <v>192</v>
      </c>
    </row>
    <row r="6">
      <c r="A6" s="4" t="inlineStr">
        <is>
          <t>Unrecognized tax benefits as of the end of the year</t>
        </is>
      </c>
      <c r="B6" s="7" t="n">
        <v>9459</v>
      </c>
      <c r="C6" s="7" t="n">
        <v>876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s, Basic and Diluted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146076</v>
      </c>
      <c r="C4" s="7" t="n">
        <v>-167042</v>
      </c>
    </row>
    <row r="5">
      <c r="A5" s="3" t="inlineStr">
        <is>
          <t>Denominator:</t>
        </is>
      </c>
      <c r="B5" s="4" t="inlineStr">
        <is>
          <t xml:space="preserve"> </t>
        </is>
      </c>
      <c r="C5" s="4" t="inlineStr">
        <is>
          <t xml:space="preserve"> </t>
        </is>
      </c>
    </row>
    <row r="6">
      <c r="A6" s="4" t="inlineStr">
        <is>
          <t>Weighted average shares outstanding - basic (in shares)</t>
        </is>
      </c>
      <c r="B6" s="6" t="n">
        <v>19246799</v>
      </c>
      <c r="C6" s="6" t="n">
        <v>16761646</v>
      </c>
    </row>
    <row r="7">
      <c r="A7" s="4" t="inlineStr">
        <is>
          <t>Effect of dilutive equity awards (in shares)</t>
        </is>
      </c>
      <c r="B7" s="6" t="n">
        <v>0</v>
      </c>
      <c r="C7" s="6" t="n">
        <v>0</v>
      </c>
    </row>
    <row r="8">
      <c r="A8" s="4" t="inlineStr">
        <is>
          <t>Weighted average shares outstanding - diluted (in shares)</t>
        </is>
      </c>
      <c r="B8" s="6" t="n">
        <v>19246799</v>
      </c>
      <c r="C8" s="6" t="n">
        <v>16761646</v>
      </c>
    </row>
    <row r="9">
      <c r="A9" s="3" t="inlineStr">
        <is>
          <t>Net loss per share:</t>
        </is>
      </c>
      <c r="B9" s="4" t="inlineStr">
        <is>
          <t xml:space="preserve"> </t>
        </is>
      </c>
      <c r="C9" s="4" t="inlineStr">
        <is>
          <t xml:space="preserve"> </t>
        </is>
      </c>
    </row>
    <row r="10">
      <c r="A10" s="4" t="inlineStr">
        <is>
          <t>Basic (in dollars per share)</t>
        </is>
      </c>
      <c r="B10" s="9" t="n">
        <v>-7.59</v>
      </c>
      <c r="C10" s="9" t="n">
        <v>-9.970000000000001</v>
      </c>
    </row>
    <row r="11">
      <c r="A11" s="4" t="inlineStr">
        <is>
          <t>Diluted (in dollars per share)</t>
        </is>
      </c>
      <c r="B11" s="9" t="n">
        <v>-7.59</v>
      </c>
      <c r="C11" s="9" t="n">
        <v>-9.97000000000000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8:53Z</dcterms:created>
  <dcterms:modified xmlns:dcterms="http://purl.org/dc/terms/" xmlns:xsi="http://www.w3.org/2001/XMLSchema-instance" xsi:type="dcterms:W3CDTF">2025-04-30T20:28:56Z</dcterms:modified>
</cp:coreProperties>
</file>